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Operating and Reporting Segment" sheetId="7" state="visible" r:id="rId7"/>
    <sheet xmlns:r="http://schemas.openxmlformats.org/officeDocument/2006/relationships" name="Investments in Unconsolidated E"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Homebuilding Senior Notes and O" sheetId="12" state="visible" r:id="rId12"/>
    <sheet xmlns:r="http://schemas.openxmlformats.org/officeDocument/2006/relationships" name="Product Warranty"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Commitments and Contingent Liab" sheetId="16" state="visible" r:id="rId16"/>
    <sheet xmlns:r="http://schemas.openxmlformats.org/officeDocument/2006/relationships" name="Basis of Presentation (Policy)" sheetId="17" state="visible" r:id="rId17"/>
    <sheet xmlns:r="http://schemas.openxmlformats.org/officeDocument/2006/relationships" name="Operating and Reporting Segme_2" sheetId="18" state="visible" r:id="rId18"/>
    <sheet xmlns:r="http://schemas.openxmlformats.org/officeDocument/2006/relationships" name="Investments in Unconsolidated_2"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Earnings Per Share (Tables)" sheetId="22" state="visible" r:id="rId22"/>
    <sheet xmlns:r="http://schemas.openxmlformats.org/officeDocument/2006/relationships" name="Homebuilding Senior Notes and_2" sheetId="23" state="visible" r:id="rId23"/>
    <sheet xmlns:r="http://schemas.openxmlformats.org/officeDocument/2006/relationships" name="Product Warranty (Tables)" sheetId="24" state="visible" r:id="rId24"/>
    <sheet xmlns:r="http://schemas.openxmlformats.org/officeDocument/2006/relationships" name="Financial Instruments and Fai_2" sheetId="25" state="visible" r:id="rId25"/>
    <sheet xmlns:r="http://schemas.openxmlformats.org/officeDocument/2006/relationships" name="Variable Interest Entities (Tab" sheetId="26" state="visible" r:id="rId26"/>
    <sheet xmlns:r="http://schemas.openxmlformats.org/officeDocument/2006/relationships" name="Commitments and Contingencies (" sheetId="27" state="visible" r:id="rId27"/>
    <sheet xmlns:r="http://schemas.openxmlformats.org/officeDocument/2006/relationships" name="Basis of Presentation - Narrati" sheetId="28" state="visible" r:id="rId28"/>
    <sheet xmlns:r="http://schemas.openxmlformats.org/officeDocument/2006/relationships" name="Operating and Reporting Segme_3" sheetId="29" state="visible" r:id="rId29"/>
    <sheet xmlns:r="http://schemas.openxmlformats.org/officeDocument/2006/relationships" name="Operating and Reporting Segme_4" sheetId="30" state="visible" r:id="rId30"/>
    <sheet xmlns:r="http://schemas.openxmlformats.org/officeDocument/2006/relationships" name="Operating and Reporting Segme_5" sheetId="31" state="visible" r:id="rId31"/>
    <sheet xmlns:r="http://schemas.openxmlformats.org/officeDocument/2006/relationships" name="Operating and Reporting Segme_6" sheetId="32" state="visible" r:id="rId32"/>
    <sheet xmlns:r="http://schemas.openxmlformats.org/officeDocument/2006/relationships" name="Operating and Reporting Segme_7" sheetId="33" state="visible" r:id="rId33"/>
    <sheet xmlns:r="http://schemas.openxmlformats.org/officeDocument/2006/relationships" name="Operating and Reporting Segme_8" sheetId="34" state="visible" r:id="rId34"/>
    <sheet xmlns:r="http://schemas.openxmlformats.org/officeDocument/2006/relationships" name="Operating and Reporting Segme_9" sheetId="35" state="visible" r:id="rId35"/>
    <sheet xmlns:r="http://schemas.openxmlformats.org/officeDocument/2006/relationships" name="Operating and Reporting Segm_10" sheetId="36" state="visible" r:id="rId36"/>
    <sheet xmlns:r="http://schemas.openxmlformats.org/officeDocument/2006/relationships" name="Operating and Reporting Segm_11" sheetId="37" state="visible" r:id="rId37"/>
    <sheet xmlns:r="http://schemas.openxmlformats.org/officeDocument/2006/relationships" name="Operating and Reporting Segm_12" sheetId="38" state="visible" r:id="rId38"/>
    <sheet xmlns:r="http://schemas.openxmlformats.org/officeDocument/2006/relationships" name="Operating and Reporting Segm_13"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Investments in Unconsolidated_6" sheetId="43" state="visible" r:id="rId43"/>
    <sheet xmlns:r="http://schemas.openxmlformats.org/officeDocument/2006/relationships" name="Stockholders' Equity (Schedule " sheetId="44" state="visible" r:id="rId44"/>
    <sheet xmlns:r="http://schemas.openxmlformats.org/officeDocument/2006/relationships" name="Income Taxes (Income Tax Benefi" sheetId="45" state="visible" r:id="rId45"/>
    <sheet xmlns:r="http://schemas.openxmlformats.org/officeDocument/2006/relationships" name="Schedule of Basic and Diluted E" sheetId="46" state="visible" r:id="rId46"/>
    <sheet xmlns:r="http://schemas.openxmlformats.org/officeDocument/2006/relationships" name="Earnings Per Share (Narrative) " sheetId="47" state="visible" r:id="rId47"/>
    <sheet xmlns:r="http://schemas.openxmlformats.org/officeDocument/2006/relationships" name="Homebuilding Senior Notes and_3" sheetId="48" state="visible" r:id="rId48"/>
    <sheet xmlns:r="http://schemas.openxmlformats.org/officeDocument/2006/relationships" name="Homebuilding Senior Notes and_4" sheetId="49" state="visible" r:id="rId49"/>
    <sheet xmlns:r="http://schemas.openxmlformats.org/officeDocument/2006/relationships" name="Homebuilding Senior Notes and_5" sheetId="50" state="visible" r:id="rId50"/>
    <sheet xmlns:r="http://schemas.openxmlformats.org/officeDocument/2006/relationships" name="Product Warranty (Schedule of P"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Financial Instruments and Fai_7" sheetId="56" state="visible" r:id="rId56"/>
    <sheet xmlns:r="http://schemas.openxmlformats.org/officeDocument/2006/relationships" name="Financial Instruments and Fai_8" sheetId="57" state="visible" r:id="rId57"/>
    <sheet xmlns:r="http://schemas.openxmlformats.org/officeDocument/2006/relationships" name="Financial Instruments and Fai_9" sheetId="58" state="visible" r:id="rId58"/>
    <sheet xmlns:r="http://schemas.openxmlformats.org/officeDocument/2006/relationships" name="Financial Instruments and Fa_10" sheetId="59" state="visible" r:id="rId59"/>
    <sheet xmlns:r="http://schemas.openxmlformats.org/officeDocument/2006/relationships" name="Financial Instruments and Fa_11" sheetId="60" state="visible" r:id="rId60"/>
    <sheet xmlns:r="http://schemas.openxmlformats.org/officeDocument/2006/relationships" name="Variable Interest Entities (Nar" sheetId="61" state="visible" r:id="rId61"/>
    <sheet xmlns:r="http://schemas.openxmlformats.org/officeDocument/2006/relationships" name="Variable Interest Entities (Est" sheetId="62" state="visible" r:id="rId62"/>
    <sheet xmlns:r="http://schemas.openxmlformats.org/officeDocument/2006/relationships" name="Variable Interest Entities (Exp" sheetId="63" state="visible" r:id="rId63"/>
    <sheet xmlns:r="http://schemas.openxmlformats.org/officeDocument/2006/relationships" name="Commitments and Contingent Li_2" sheetId="64" state="visible" r:id="rId64"/>
    <sheet xmlns:r="http://schemas.openxmlformats.org/officeDocument/2006/relationships" name="Commitments and Contingent Li_3" sheetId="65" state="visible" r:id="rId65"/>
    <sheet xmlns:r="http://schemas.openxmlformats.org/officeDocument/2006/relationships" name="Commitments and Contingent Li_4"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9 Months Ended</t>
        </is>
      </c>
    </row>
    <row r="2">
      <c r="B2" s="2" t="inlineStr">
        <is>
          <t>Aug. 31, 2021shares</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1</t>
        </is>
      </c>
    </row>
    <row r="7">
      <c r="A7" s="4" t="inlineStr">
        <is>
          <t>Document Transition Report</t>
        </is>
      </c>
      <c r="B7" s="4" t="inlineStr">
        <is>
          <t>false</t>
        </is>
      </c>
    </row>
    <row r="8">
      <c r="A8" s="4" t="inlineStr">
        <is>
          <t>Entity File Number</t>
        </is>
      </c>
      <c r="B8" s="4" t="inlineStr">
        <is>
          <t>1-11749</t>
        </is>
      </c>
    </row>
    <row r="9">
      <c r="A9" s="4" t="inlineStr">
        <is>
          <t>Entity Registrant Name</t>
        </is>
      </c>
      <c r="B9" s="4" t="inlineStr">
        <is>
          <t>LENNAR CORP /NEW/</t>
        </is>
      </c>
    </row>
    <row r="10">
      <c r="A10" s="4" t="inlineStr">
        <is>
          <t>Entity Incorporation, State or Country Code</t>
        </is>
      </c>
      <c r="B10" s="4" t="inlineStr">
        <is>
          <t>DE</t>
        </is>
      </c>
    </row>
    <row r="11">
      <c r="A11" s="4" t="inlineStr">
        <is>
          <t>Entity Tax Identification Number</t>
        </is>
      </c>
      <c r="B11" s="4" t="inlineStr">
        <is>
          <t>95-4337490</t>
        </is>
      </c>
    </row>
    <row r="12">
      <c r="A12" s="4" t="inlineStr">
        <is>
          <t>Entity Address, Address Line One</t>
        </is>
      </c>
      <c r="B12" s="4" t="inlineStr">
        <is>
          <t>700 Northwest 107th Avenu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2</t>
        </is>
      </c>
    </row>
    <row r="16">
      <c r="A16" s="4" t="inlineStr">
        <is>
          <t>City Area Code</t>
        </is>
      </c>
      <c r="B16" s="4" t="inlineStr">
        <is>
          <t>305</t>
        </is>
      </c>
    </row>
    <row r="17">
      <c r="A17" s="4" t="inlineStr">
        <is>
          <t>Local Phone Number</t>
        </is>
      </c>
      <c r="B17" s="4" t="inlineStr">
        <is>
          <t>55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Current Fiscal Year End Date</t>
        </is>
      </c>
      <c r="B23" s="4" t="inlineStr">
        <is>
          <t>--11-30</t>
        </is>
      </c>
    </row>
    <row r="24">
      <c r="A24" s="4" t="inlineStr">
        <is>
          <t>Entity Shell Company</t>
        </is>
      </c>
      <c r="B24" s="4" t="inlineStr">
        <is>
          <t>false</t>
        </is>
      </c>
    </row>
    <row r="25">
      <c r="A25" s="4" t="inlineStr">
        <is>
          <t>Entity Central Index Key</t>
        </is>
      </c>
      <c r="B25" s="4" t="inlineStr">
        <is>
          <t>0000920760</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Common Class A</t>
        </is>
      </c>
    </row>
    <row r="30">
      <c r="A30" s="3" t="inlineStr">
        <is>
          <t>Class of Stock [Line Items]</t>
        </is>
      </c>
    </row>
    <row r="31">
      <c r="A31" s="4" t="inlineStr">
        <is>
          <t>Title of 12(b) Security</t>
        </is>
      </c>
      <c r="B31" s="4" t="inlineStr">
        <is>
          <t>Class A Common Stock, par value $.10</t>
        </is>
      </c>
    </row>
    <row r="32">
      <c r="A32" s="4" t="inlineStr">
        <is>
          <t>Trading Symbol</t>
        </is>
      </c>
      <c r="B32" s="4" t="inlineStr">
        <is>
          <t>LEN</t>
        </is>
      </c>
    </row>
    <row r="33">
      <c r="A33" s="4" t="inlineStr">
        <is>
          <t>Security Exchange Name</t>
        </is>
      </c>
      <c r="B33" s="4" t="inlineStr">
        <is>
          <t>NYSE</t>
        </is>
      </c>
    </row>
    <row r="34">
      <c r="A34" s="4" t="inlineStr">
        <is>
          <t>Entity Common Stock, Shares Outstanding</t>
        </is>
      </c>
      <c r="B34" s="5" t="n">
        <v>271852156</v>
      </c>
    </row>
    <row r="35">
      <c r="A35" s="4" t="inlineStr">
        <is>
          <t>Common Class B</t>
        </is>
      </c>
    </row>
    <row r="36">
      <c r="A36" s="3" t="inlineStr">
        <is>
          <t>Class of Stock [Line Items]</t>
        </is>
      </c>
    </row>
    <row r="37">
      <c r="A37" s="4" t="inlineStr">
        <is>
          <t>Title of 12(b) Security</t>
        </is>
      </c>
      <c r="B37" s="4" t="inlineStr">
        <is>
          <t>Class B Common Stock, par value $.10</t>
        </is>
      </c>
    </row>
    <row r="38">
      <c r="A38" s="4" t="inlineStr">
        <is>
          <t>Trading Symbol</t>
        </is>
      </c>
      <c r="B38" s="4" t="inlineStr">
        <is>
          <t>LEN.B</t>
        </is>
      </c>
    </row>
    <row r="39">
      <c r="A39" s="4" t="inlineStr">
        <is>
          <t>Security Exchange Name</t>
        </is>
      </c>
      <c r="B39" s="4" t="inlineStr">
        <is>
          <t>NYSE</t>
        </is>
      </c>
    </row>
    <row r="40">
      <c r="A40" s="4" t="inlineStr">
        <is>
          <t>Entity Common Stock, Shares Outstanding</t>
        </is>
      </c>
      <c r="B40" s="5" t="n">
        <v>37621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1</t>
        </is>
      </c>
    </row>
    <row r="3">
      <c r="A3" s="3" t="inlineStr">
        <is>
          <t>Income Tax Disclosure [Abstract]</t>
        </is>
      </c>
    </row>
    <row r="4">
      <c r="A4" s="4" t="inlineStr">
        <is>
          <t>Income Taxes</t>
        </is>
      </c>
      <c r="B4" s="4" t="inlineStr">
        <is>
          <t>Income Taxes The provision for income taxes and effective tax rate were as follows: Three Months Ended Nine Months Ended August 31, August 31, (Dollars in thousands) 2021 2020 2021 2020 Provision for income taxes $405,136 189,690 975,354 382,498 Effective tax rate (1) 22.4 % 22.2 % 23.1 % 19.5 % (1) For both the three and nine months ended August 31, 2021 and 2020, the effective tax rate included state income tax expense and non-deductible executive compensation, partially offset by new energy efficient home and solar tax credits. The nine months ended August 31, 2020 also included benefits related to the years ended November 30, 2018 and 2019, due to Congress retroactively extending the new energy efficient home tax credit in Decembe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1</t>
        </is>
      </c>
    </row>
    <row r="3">
      <c r="A3" s="3" t="inlineStr">
        <is>
          <t>Earnings Per Share [Abstract]</t>
        </is>
      </c>
    </row>
    <row r="4">
      <c r="A4" s="4" t="inlineStr">
        <is>
          <t>Earnings Per Share</t>
        </is>
      </c>
      <c r="B4" s="4" t="inlineStr">
        <is>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Nine Months Ended August 31, August 31, (In thousands, except per share amounts) 2021 2020 2021 2020 Numerator: Net earnings attributable to Lennar $ 1,406,888 666,418 3,239,620 1,582,276 Less: distributed earnings allocated to nonvested shares 776 324 2,182 1,014 Less: undistributed earnings allocated to nonvested shares 15,918 7,474 38,329 17,433 Numerator for basic earnings per share 1,390,194 658,620 3,199,109 1,563,829 Less: net amount attributable to Rialto's Carried Interest Incentive Plan (1) 785 3,606 2,907 6,928 Numerator for diluted earnings per share $ 1,389,409 655,014 3,196,202 1,556,901 Denominator: Denominator for basic earnings per share - weighted average common shares outstanding 307,296 308,889 308,403 309,492 Effect of dilutive securities: Shared based payments — 1 — 1 Denominator for diluted earnings per share - weighted average common shares outstanding 307,296 308,890 308,403 309,493 Basic earnings per share $ 4.52 2.13 10.37 5.05 Diluted earnings per share $ 4.52 2.12 10.36 5.03 (1) The amounts presented relate to Rialto's Carried Interest Incentive Plan and represent the difference between the advanced tax distributions received from the Rialto funds included in the Lennar Other segment and the amount Lennar is assumed to own. For both the three and nine months ended August 31, 2021 and 2020, there were no options to purchase shares of common stock that were outstanding and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9 Months Ended</t>
        </is>
      </c>
    </row>
    <row r="2">
      <c r="B2" s="2" t="inlineStr">
        <is>
          <t>Aug. 31, 2021</t>
        </is>
      </c>
    </row>
    <row r="3">
      <c r="A3" s="3" t="inlineStr">
        <is>
          <t>Debt Disclosure [Abstract]</t>
        </is>
      </c>
    </row>
    <row r="4">
      <c r="A4" s="4" t="inlineStr">
        <is>
          <t>Homebuilding Senior Notes and Other Debts Payable</t>
        </is>
      </c>
      <c r="B4" s="4" t="inlineStr">
        <is>
          <t xml:space="preserve">Homebuilding Senior Notes and Other Debts Payable (Dollars in thousands) August 31, 2021 November 30, 2020 4.125% senior notes due 2022 (1) $ 599,619 598,876 5.375% senior notes due 2022 253,199 255,342 4.750% senior notes due 2022 573,570 572,724 4.875% senior notes due December 2023 398,147 397,347 4.500% senior notes due 2024 648,072 647,528 5.875% senior notes due 2024 439,978 443,484 4.750% senior notes due 2025 498,335 498,002 5.25% senior notes due 2026 405,800 406,709 5.00% senior notes due 2027 352,220 352,508 4.75% senior notes due 2027 895,322 894,760 6.25% senior notes due December 2021 — 305,221 Mortgage notes on land and other debt 478,251 583,257 $ 5,542,513 5,955,758 (1) Subsequent to August 31, 2021, the Company provided notice that it would redeem on October 15, 2021 its $600 million 4.125% senior unsecured notes, which have a scheduled maturity of January 15, 2022. The carrying amounts of the senior notes in the table above are net of debt issuance costs of $12.4 million and $15.9 million as of August 31, 2021 and November 30, 2020, respectively. In June 2021, the Company redeemed $300 million aggregate principal amount of its 6.25% senior notes due December 2021. The redemption price, which was paid in cash, was 100% of the principal amount plus accrued unpaid interest. As of August 31, 2021 the maximum available borrowings on the Company's unsecured revolving credit facility (the "Credit Facility") were $2.5 billion and included a $300 million accordion feature, subject to additional commitments, thus the maximum borrowings could be $2.8 billion maturing in 2024. The Credit Facility agreement (the "Credit Agreement") provides that up to $500 million in commitments may be used for letters of credit . The maturity, debt covenants and details of the Credit Facility are unchanged from the disclosure in the Company's Financial Condition and Capital Resources section in its Form 10-K for the year ended November 30, 2020. In addition to the Credit Facility, the Company has other letter of credit facilities with different financial institutions. Procedures related to performance letters of credit, financial letters of credit and surety bonds are unchanged from the disclosure in the Company's Financial Condition and Capital Resources section in its Form 10-K for the year ended November 30, 2020. The Company's outstanding performance letters of credit and surety bonds are described below: (In thousands) August 31, 2021 November 30, 2020 Performance letters of credit $ 874,820 752,096 Surety bonds 3,465,134 3,087,711 Anticipated future costs primarily for site improvements related to performance surety bonds 1,595,800 1,584,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Aug. 31, 2021</t>
        </is>
      </c>
    </row>
    <row r="3">
      <c r="A3" s="3" t="inlineStr">
        <is>
          <t>Product Warranties Disclosures [Abstract]</t>
        </is>
      </c>
    </row>
    <row r="4">
      <c r="A4" s="4" t="inlineStr">
        <is>
          <t>Product Warranty</t>
        </is>
      </c>
      <c r="B4" s="4" t="inlineStr">
        <is>
          <t>Product Warranty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activity in the Company’s warranty reserve, which are included in Homebuilding other liabilities, was as follows: Three Months Ended Nine Months Ended August 31, August 31, (In thousands) 2021 2020 2021 2020 Warranty reserve, beginning of the period $ 361,741 301,462 341,765 294,138 Warranties issued 55,236 50,324 149,854 134,867 Adjustments to pre-existing warranties from changes in estimates (1) 8,288 3,640 27,048 17,251 Payments (50,290) (36,677) (143,692) (127,507) Warranty reserve, end of period $ 374,975 318,749 374,975 318,749 (1) The adjustments to pre-existing warranties from changes in estimates during the three and nine months ended August 31, 2021 and August 31, 2020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9 Months Ended</t>
        </is>
      </c>
    </row>
    <row r="2">
      <c r="B2" s="2" t="inlineStr">
        <is>
          <t>Aug. 31, 2021</t>
        </is>
      </c>
    </row>
    <row r="3">
      <c r="A3" s="3" t="inlineStr">
        <is>
          <t>Fair Value Disclosures [Abstract]</t>
        </is>
      </c>
    </row>
    <row r="4">
      <c r="A4" s="4" t="inlineStr">
        <is>
          <t>Financial Instruments and Fair Value Disclosures</t>
        </is>
      </c>
      <c r="B4" s="4" t="inlineStr">
        <is>
          <t>Financial Instruments and Fair Value Disclosures The following table presents the carrying amounts and estimated fair values of financial instruments held or issued by the Company at August 31, 2021 and November 30, 2020,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ugust 31, 2021 November 30, 2020 (In thousands) Fair Value Hierarchy Carrying Amount Fair Value Carrying Amount Fair Value ASSETS Financial Services: Loans held-for-investment, net Level 3 $ 61,283 61,332 72,626 70,808 Investments held-to-maturity Level 3 161,532 192,510 164,230 196,047 LIABILITIES Homebuilding senior notes and other debts payable, net Level 2 $ 5,542,513 6,040,708 5,955,758 6,581,798 Financial Services notes and other debts payable, net Level 2 1,106,447 1,107,301 1,463,919 1,464,850 Lennar Other notes and other debts payable, net Level 2 1,906 1,906 1,906 1,906 The following methods and assumptions are used by the Company in estimating fair values: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For senior notes and other debts payable, the fair value of fixed-rate borrowings is primarily based on quoted market prices and the fair value of variable-rate borrowings is based on expected future cash flows calculated using current market forward rates. Lennar Other —The fair value for notes payable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Hierarchy Fair Value at (In thousands) August 31, 2021 November 30, 2020 Financial Services Assets: Residential loans held-for-sale Level 2 $ 1,141,460 1,296,517 LMF Commercial loans held-for-sale Level 3 113,129 193,588 Mortgage servicing rights Level 3 2,382 2,113 Lennar Other: Investments in equity securities Level 1 $ 1,085,571 — Investments available-for-sale Level 3 41,695 53,497 Residential and LMF Commercial loans held-for-sale in the table above include: August 31, 2021 November 30, 2020 (In thousands) Aggregate Principal Balance Change in Fair Value Aggregate Principal Balance Change in Fair Value Residential loans held-for-sale $ 1,103,647 37,813 1,232,548 63,969 LMF Commercial loans held-for-sale 116,010 (2,881) 194,362 (774)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August 31, 2021 and November 30, 2020. Fair value of servicing rights is determined based on actual sales of servicing rights on loans with similar characteristics. LMF Commercial loans held-for-sale - The fair value of loans held-for-sale is calculated from model-based techniques that use discounted cash flow assumptions and the Company’s own estimates of CMBS spreads, market interest rate movements and the underlying loan credit quality. The details and methods of the calculation are unchanged from the fair value disclosure in the Company's Notes to the Financial Statements section in its Form 10-K for the year ended November 30, 2020.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Unobservable inputs As of August 31, 2021 As of November 30, 2020 Mortgage prepayment rate 14% 18% Discount rate 14% 12% Delinquency rate 3% 4% Lennar Other investments in equity securities - The fair value of investments in equity securities was calculated based on independent quoted market prices. The Company’s investments in equity securities were recorded at fair value with all changes in fair value recorded to Lennar Other unrealized gain of the Company’s condensed consolidated statements of operations and comprehensive income (loss).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Three Months Ended Nine Months Ended August 31, August 31, (In thousands) 2021 2020 2021 2020 Changes in fair value included in Financial Services revenues: Loans held-for-sale $ 4,196 2,229 (26,156) 6 Mortgage loan commitments 118 (4,534) 260 24,177 Forward contracts 1,649 (205) 11,934 (1,088) Changes in fair value included in Lennar Other realized and unrealized gain (loss): Investments in equity securities $ 493,671 — 690,791 — Changes in fair value included in other comprehensive loss, net of tax: Lennar Other investments available-for-sale $ 131 175 (495) (209) Interest on Financial Services loans held-for-sale and LMF Commercial loans held-for-sale measured at fair value is calculated based on the interest rate of the loans and recorded as revenues in the Financial Services’ statement of operations. The following table represents the reconciliation of the beginning and ending balance for the Level 3 recurring fair value measurements in the Company's Financial Services segment: Three Months Ended August 31, 2021 August 31, 2020 (In thousands) Mortgage servicing rights LMF Commercial loans held-for-sale Mortgage servicing rights LMF Commercial loans held-for-sale Beginning balance $ 2,602 163,920 1,238 159,885 Purchases/loan originations 56 178,669 563 164,380 Sales/loan originations sold, including those not settled — (226,357) — (164,527) Disposals/settlements (127) (4,092) (34) — Changes in fair value (2) (149) 1,391 (411) (1,165) Interest and principal paydowns — (402) — (1,542) Ending balance $ 2,382 113,129 1,356 157,031 Nine Months Ended August 31, 2021 August 31, 2020 (In thousands) Mortgage servicing rights LMF Commercial loans held-for-sale Mortgage servicing rights LMF Commercial loans held-for-sale Beginning balance $ 2,113 193,588 24,679 197,224 Purchases/loan originations 499 599,465 1,917 582,030 Sales/loan originations sold, including those not settled — (665,062) — (622,251) Disposals/settlements (1) (1,222) (11,392) (10,231) — Changes in fair value (2) 992 (2,551) (15,009) 2,102 Interest and principal paydowns — (919) — (2,074) Ending balance $ 2,382 113,129 1,356 157,031 (1) The nine months ended August 31, 2020 include $7.5 million related to the sale of a servicing portfolio. (2)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August 31, 2021 August 31, 2020 (In thousands) Fair Value Carrying Value Fair Value Total Losses, Net (1) Carrying Value Fair Value Total Losses, Net (1) Non-financial assets - Homebuilding: Finished homes and construction in progress (1) Level 3 $ 3,968 2,287 (1,681) 20,650 18,089 (2,561) Land and land under development (1) Level 3 1,625 862 (763) 21,621 12,650 (8,971) Nine Months Ended August 31, 2021 August 31, 2020 (In thousands) Fair Value Carrying Value Fair Value Total Losses, Net (1) Carrying Value Fair Value Total Losses, Net (1) Non-financial assets - Homebuilding: Finished homes and construction in progress (1) Level 3 $ 25,752 11,015 (14,737) 162,459 138,493 (23,966) Land and land under development (1) Level 3 2,145 862 (1,283) 86,683 34,019 (52,664) (1) Valuation adjustments were included in Homebuilding costs and expenses in the Company's condensed consolidated statements of operations and comprehensive income (loss).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Form 10-K for the year ended November 30, 2020.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The Company disclosed its accounting policy related to inventories and its review for indicators of impairment in the Summary of Significant Accounting Policies in its Form 10-K for the year ended November 30, 2020. On a quarterly basis, the Company reviews its active communities for indicators of potential impairments. The table below summarizes communities reviewed for indicators of impairment and communities with valuation adjustments recorded: Communities with valuation adjustments At or for the Nine Months Ended # of active communities # of communities with potential indicator of impairment # of communities Fair Value (in thousands) Valuation Adjustments (in thousands) August 31, 2021 1,192 8 1 $ 17,117 $ 11,849 August 31, 2020 1,194 28 14 76,115 40,364 The table below summarizes the most significant unobservable inputs used in the Company's discounted cash flow model to determine the fair value of its communities for which the Company recorded valuation adjustments: Nine Months Ended August 31, 2021 2020 Unobservable inputs Range Average selling price $635,000 201,000 - 970,000 Absorption rate per quarter (homes) 11 3 - 15 Discount rate 20%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Aug. 31, 2021</t>
        </is>
      </c>
    </row>
    <row r="3">
      <c r="A3" s="3" t="inlineStr">
        <is>
          <t>Organization, Consolidation and Presentation of Financial Statements [Abstract]</t>
        </is>
      </c>
    </row>
    <row r="4">
      <c r="A4" s="4" t="inlineStr">
        <is>
          <t>Variable Interest Entities</t>
        </is>
      </c>
      <c r="B4" s="4" t="inlineStr">
        <is>
          <t xml:space="preserve">Variable Interest Entities The Company evaluated the joint venture ("JV") agreements of its JV's that were formed or that had reconsideration events, such as changes in the governing documents or to debt arrangements during the nine months ended August 31, 2021 and based on the Company's evaluation, during the nine months ended August 31, 2021, the Company consolidated two entities that had a total combined assets and liabilities of $30.7 million and $0.7 million, respectively. During the nine months ended August 31, 2021, there were no VIEs that were deconsolidated. The carrying amount of the Company's consolidated VIE's assets and non-recourse liabilities are disclosed in the footnote to the condensed consolidated balance sheets. A VIE’s assets can only be used to settle obligations of that VIE. The VIEs are not guarantors of the Company’s senior notes or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lenders. Other than debt guarantee agreements with a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s in VIEs that are unconsolidated and its estimated maximum exposure to loss were as follows: August 31, 2021 November 30, 2020 (In thousands) Investments in Lennar’s Maximum Investments in Lennar’s Maximum Homebuilding (1) $ 101,371 241,484 89,654 89,828 Multifamily (2) 611,676 645,606 619,540 717,271 Financial Services 161,532 161,532 164,230 164,230 Lennar Other (3) 9,751 9,751 76,023 130,177 $ 884,330 1,058,373 949,447 1,101,506 (1) As of August 31, 2021 and November 30, 2020, the maximum exposure to loss of Homebuilding's investments in unconsolidated VIEs was limited to its investments in unconsolidated VIEs, except as of August 31, 2021, with regard to the Company's remaining commitment to fund capital in the Upward America Venture, a single family for rent platform. The increase was due to the Company's commitment to fund the Upward America Venture. (2) As of August 31, 2021 and November 30, 2020, the maximum exposure to loss of Multifamily's investments in unconsolidated VIEs was primarily limited to its investments in the unconsolidated VIEs, except with regard to the remaining equity commitment of $24.9 million and $88.1 million, respectively, to fund LMV I and LMV II for future expenditures related to the construction and development of its projects. The decrease was due to the funding of capital for LMV I and LMV II. (3) As of August 31, 2021, the decrease in investments in unconsolidated VIEs and maximum exposure to loss was related to an entity which had a reconsideration event due to the payoff of a note receivable which caused the entity to no longer be considered a VIE.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funds) and unconsolidated entities until the Company has determined whether to exercise the options.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nine months ended August 31, 2021, consolidated inventory not owned increased by $167.8 million with a corresponding increase to liabilities related to consolidated inventory not owned in the accompanying condensed consolidated balance sheet as of August 31, 2021. The increase was primarily due to additions in the nine months ended August 31, 2021 as the Company focused on increasing its controlled homesites, partially offset by takedowns. To reflect the purchase price of the homesite takedowns, the Company had a net reclass related to option deposits from consolidated inventory not owned to land under development in the accompanying condensed consolidated balance sheet as of August 31, 2021. The liabilities related to consolidated inventory not owned primarily represent the difference between the option exercise prices for the optioned land and the Company’s cash deposits. The Company's exposure to losses on its option contracts with third parties and unconsolidated entities were as follows: (Dollars in thousands) August 31, 2021 November 30, 2020 Non-refundable option deposits and pre-acquisition costs $ 1,079,078 414,154 Letters of credit in lieu of cash deposits under certain land and option contracts 153,116 87,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Aug. 31, 2021</t>
        </is>
      </c>
    </row>
    <row r="3">
      <c r="A3" s="3" t="inlineStr">
        <is>
          <t>Commitments and Contingencies Disclosure [Abstract]</t>
        </is>
      </c>
    </row>
    <row r="4">
      <c r="A4" s="4" t="inlineStr">
        <is>
          <t>Commitments and Contingent Liabilities</t>
        </is>
      </c>
      <c r="B4" s="4" t="inlineStr">
        <is>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From time to time,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Leases The Company has entered into agreements to lease certain office facilities and equipment under operating leases. The Company recognizes lease expense for these leases on a straight-line basis over the lease term. ROU assets and right-of-use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August 31, 2021 November 30, 2020 Right-of-use assets $ 157,164 113,390 Lease liabilities 165,095 122,836 Weighted-average remaining lease term (in years) 8.3 2.6 Weighted-average discount rate 2.9 % 3.1 % Future minimum payments under the noncancellable leases in effect at August 31, 2021 were as follows: (In thousands) Lease Payments 2021 $ 7,982 2022 34,360 2023 28,283 2024 23,113 2025 18,702 2026 and thereafter 74,108 Total future minimum lease payments (1) $ 186,548 Less: Interest (2) 21,453 Present value of lease liabilities (2) $ 165,095 (1) Total future minimum lease payments exclude variable lease costs of $26.2 million and short-term lease costs of $2.1 million. This also does not include minimum lease payments for executed and legally enforceable leases that have not yet commenced. As of August 31, 2021,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August 31, 2021, the weighted average remaining lease term and weighted average discount rate used in calculating the lease liabilities were 8.3 years and 2.9%, respectively. The Company recognized the lease liabilities on its condensed consolidated balance sheets within accounts payable or other liabilities of the respective segments. The Company's rental expense and payments on lease liabilities were as follows: Nine months ended (In thousands) August 31, 2021 August 31, 2020 Rental expense $ 63,232 62,554 Payment on lease liabilities 22,174 40,359 On occasion, the Company may sublease rented space which is no longer used for the Company's operations. For both the nine months ended August 31, 2021 and 2020, the Company had an immaterial amount of subleas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9 Months Ended</t>
        </is>
      </c>
    </row>
    <row r="2">
      <c r="B2" s="2" t="inlineStr">
        <is>
          <t>Aug. 31, 2021</t>
        </is>
      </c>
    </row>
    <row r="3">
      <c r="A3" s="3" t="inlineStr">
        <is>
          <t>Organization, Consolidation and Presentation of Financial Statements [Abstract]</t>
        </is>
      </c>
    </row>
    <row r="4">
      <c r="A4" s="4" t="inlineStr">
        <is>
          <t>Basis of Accounting</t>
        </is>
      </c>
      <c r="B4" s="4" t="inlineStr">
        <is>
          <t>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t>
        </is>
      </c>
    </row>
    <row r="5">
      <c r="A5" s="4" t="inlineStr">
        <is>
          <t>Basis of Consolidation</t>
        </is>
      </c>
      <c r="B5" s="4" t="inlineStr">
        <is>
          <t>These condensed consolidated financial statements should be read in conjunction with the consolidated financial statements in the Company’s Annual Report on Form 10-K for the year ended November 30, 2020. The basis of consolidation is unchanged from the disclosure in the Company's Notes to Consolidated Financial Statements section in its Form 10-K for the year ended November 30, 2020. In the opinion of management, all adjustments (consisting of normal recurring adjustments) necessary for the fair presentation of the accompanying condensed consolidated financial statements have been made.</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is>
      </c>
    </row>
    <row r="7">
      <c r="A7" s="4" t="inlineStr">
        <is>
          <t>Recently Adopted Accounting Pronouncements</t>
        </is>
      </c>
      <c r="B7" s="4" t="inlineStr">
        <is>
          <t>Recently Adopted Accounting Pronouncements In June 2016, the Financial Accounting Standards Board ("FASB") issued Accounting Standard Update ("ASU") 2016-13, Financial Instruments - Credit Losses (Topic 326): Measurement of Credit Losses on Financial Instruments ("ASU 2016-13"). ASU 2016-13 significantly changes the impairment model for most financial assets and certain other instruments. ASU 2016-13 requires immediate recognition of estimated credit losses expected to occur over the remaining life of many financial assets, which generally results in earlier recognition of allowances for credit losses on loans and other financial instruments. ASU 2016-13 was effective for the Company's fiscal year beginning December 1, 2020. The adoption of ASU 2016-13 did not have a material impact on the Company's condensed consolidated financial statements. In January 2017, the FASB issued ASU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was effective for the Company’s fiscal year beginning December 1, 2020. The adoption of ASU 2017-04 did not have a material impact on the Company's condensed consolidated financial statements. New Accounting Pronouncements In December 2019, the FASB issued ASU 2019-12, Income Taxes (Topic 740), Simplifying the Accounting for Income Taxes ("ASU 2019-12"). ASU 2019-12 will be effective for the Company’s fiscal year beginning December 1, 2021. The Company is currently evaluating the impact the adoption of ASU 2019-12 will have on the Company's condensed consolidated financial statements.</t>
        </is>
      </c>
    </row>
    <row r="8">
      <c r="A8" s="4" t="inlineStr">
        <is>
          <t>Reclassifications</t>
        </is>
      </c>
      <c r="B8" s="4" t="inlineStr">
        <is>
          <t>Reclassifications Certain prior year amounts in the condensed consolidated financial statements have been reclassified to conform with the 2021 presentation. The Company reclassed the balance of its investment in Doma, formerly States Title, to which the Company sold the majority of the Financial Services segment's retail title agency business and title insurance underwriter in the first quarter of 2019, from the Financial Services segment to the Lennar Other segment in the condensed consolidated balance sheets for all periods presented. This was reclassed to be included in our strategic technology investments as the entity had announced that it would merge with a publicly traded special purpose acquisition company and during the three months ended August 31, 2021 completed the merger and became a publicly traded entity. In addition, the Company reflected its contributions to its charitable foundation in a new line on its condensed consolidated statements of operations for all periods presented. This was previously reflected in the Corporate general and administrative line. These reclassifications had no impact on the Company's total assets, total equity, revenues or net earnings in it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Operating and Reporting Segments (Tables)</t>
        </is>
      </c>
      <c r="B1" s="2" t="inlineStr">
        <is>
          <t>9 Months Ended</t>
        </is>
      </c>
    </row>
    <row r="2">
      <c r="B2" s="2" t="inlineStr">
        <is>
          <t>Aug. 31, 2021</t>
        </is>
      </c>
    </row>
    <row r="3">
      <c r="A3" s="3" t="inlineStr">
        <is>
          <t>Segment Reporting [Abstract]</t>
        </is>
      </c>
    </row>
    <row r="4">
      <c r="A4" s="4" t="inlineStr">
        <is>
          <t>Disclosure Of Financial Information Relating To Company's Operations</t>
        </is>
      </c>
      <c r="B4" s="4" t="inlineStr">
        <is>
          <t xml:space="preserve">The assets and liabilities related to the Company’s segments were as follows: (In thousands) August 31, 2021 Assets: Homebuilding Financial Multifamily Lennar Total Cash and cash equivalents $ 2,623,320 137,021 15,302 3,498 2,779,141 Restricted cash 21,519 11,330 — — 32,849 Receivables, net (1) 369,492 408,367 96,649 — 874,508 Inventories 19,105,943 — 351,753 — 19,457,696 Loans held-for-sale (2) — 1,254,589 — — 1,254,589 Investments in equity securities (3) — — — 1,149,520 1,149,520 Investments available-for-sale (4) — — — 41,695 41,695 Loans held-for-investment, net — 61,283 — — 61,283 Investments held-to-maturity — 161,532 — — 161,532 Investments in unconsolidated entities 983,429 — 682,819 387,453 2,053,701 Goodwill 3,442,359 189,699 — — 3,632,058 Other assets 1,034,691 59,052 80,169 71,706 1,245,618 $ 27,580,753 2,282,873 1,226,692 1,653,872 32,744,190 Liabilities: Notes and other debts payable, net $ 5,542,513 1,106,447 — 1,906 6,650,866 Other liabilities 4,788,988 165,771 259,145 99,881 5,313,785 $ 10,331,501 1,272,218 259,145 101,787 11,964,651 (In thousands) November 30, 2020 Assets: Homebuilding Financial Multifamily Lennar Total Cash and cash equivalents $ 2,703,986 116,171 38,963 3,918 2,863,038 Restricted cash 15,211 54,481 — — 69,692 Receivables, net (1) 298,671 552,779 86,629 — 938,079 Inventories 16,925,228 — 249,920 — 17,175,148 Loans held-for-sale (2) — 1,490,105 — — 1,490,105 Investments in equity securities (3) — — — 68,771 68,771 Investments available-for-sale (4) — — — 53,497 53,497 Loans held-for-investment, net — 72,626 — — 72,626 Investments held-to-maturity — 164,230 — — 164,230 Investments in unconsolidated entities 953,177 — 724,647 387,097 2,064,921 Goodwill 3,442,359 189,699 — — 3,632,058 Other assets 1,190,793 68,027 75,749 8,443 1,343,012 $ 25,529,425 2,708,118 1,175,908 521,726 29,935,177 Liabilities: Notes and other debts payable, net $ 5,955,758 1,463,919 — 1,906 7,421,583 Other liabilities 3,969,893 180,329 252,911 11,060 4,414,193 $ 9,925,651 1,644,248 252,911 12,966 11,835,776 (1) Receivables, net for Financial Services primarily related to loans sold to investors for which the Company had not yet been paid. (2) Loans held-for-sale related to unsold residential and commercial loans carried at fair value. (3) Investments in equity securities include investments of $63.9 million and $61.6 million without readily available fair values as of August 31, 2021 and November 30, 2020,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August 31, 2021 (In thousands) Homebuilding Financial Services Multifamily Lennar Other Corporate and Total Revenues $ 6,558,509 206,973 167,921 8,000 — 6,941,403 Operating earnings (loss) 1,329,833 112,083 (9,393) 491,972 — 1,924,495 Corporate general and administrative expenses — — — — 94,942 94,942 Charitable foundation contribution — — — — 15,199 15,199 Earnings (loss) before income taxes 1,329,833 112,083 (9,393) 491,972 (110,141) 1,814,354 Three Months Ended August 31, 2020 Revenues $ 5,505,120 237,068 115,170 12,896 — 5,870,254 Operating earnings (loss) 813,744 135,079 (5,148) 7,999 — 951,674 Corporate general and administrative expenses — — — — 85,998 85,998 Charitable foundation contribution — — — — 6,663 6,663 Earnings (loss) before income taxes 813,744 135,079 (5,148) 7,999 (92,661) 859,013 Nine Months Ended August 31, 2021 (In thousands) Homebuilding Financial Services Multifamily Lennar Other Corporate and Total Revenues $ 17,529,606 669,789 476,837 20,884 — 18,697,116 Operating earnings 3,275,488 379,610 12,130 909,221 — 4,576,449 Corporate general and administrative expenses — — — — 296,190 296,190 Charitable foundation contribution — — — — 42,006 42,006 Earnings before income taxes 3,275,488 379,610 12,130 909,221 (338,196) 4,238,253 Nine Months Ended August 31, 2020 Revenues $ 14,626,720 631,992 370,904 33,348 — 15,662,964 Operating earnings (loss) (1) 1,905,503 329,722 (4,001) (9,123) — 2,222,101 Corporate general and administrative expenses — — — — 246,815 246,815 Charitable foundation contribution — — — — 16,144 16,144 Earnings (loss) before income taxes 1,905,503 329,722 (4,001) (9,123) (262,959) 1,959,142 (1) Operating loss for Lennar Other for the nine months ended August 31, 2020 included a $25.0 million write-down of assets held by Rialto legacy funds because of the disruption in the capital markets as a result of COVID-19 and the economic shutdown. The assets related to the Company’s homebuilding segments were as follows: (In thousands) East Central Texas West Other Corporate and Unallocated Total Homebuilding August 31, 2021 $ 5,909,905 3,889,907 2,714,717 11,281,110 1,369,977 2,415,137 27,580,753 November 30, 2020 5,308,114 3,438,600 2,150,916 10,504,374 1,301,618 2,825,803 25,529,425 Financial information relating to the Company’s homebuilding segments was as follows: Three Months Ended August 31, 2021 (In thousands) East Central Texas West Other Total Homebuilding Revenues $ 1,678,851 1,268,817 827,229 2,775,556 8,056 6,558,509 Operating earnings (loss) 356,895 197,229 186,008 608,815 (19,114) 1,329,833 Three Months Ended August 31, 2020 Revenues $ 1,478,659 1,063,621 747,934 2,212,211 2,695 5,505,120 Operating earnings (loss) 244,189 132,678 116,111 342,834 (22,068) 813,744 Nine Months Ended August 31, 2021 (In thousands) East Central Texas West Other Total Homebuilding Revenues $ 4,602,560 3,294,842 2,270,566 7,338,906 22,732 17,529,606 Operating earnings (loss) 928,805 488,300 491,708 1,423,332 (56,657) 3,275,488 Nine Months Ended August 31, 2020 Revenues $ 3,908,421 2,839,415 1,933,918 5,920,804 24,162 14,626,720 Operating earnings (loss) 586,104 292,031 269,071 847,835 (89,538) 1,905,503 </t>
        </is>
      </c>
    </row>
    <row r="5">
      <c r="A5" s="4" t="inlineStr">
        <is>
          <t>Schedule of Line of Credit Facilities</t>
        </is>
      </c>
      <c r="B5" s="4" t="inlineStr">
        <is>
          <t xml:space="preserve">At August 31, 2021, the Financial Services warehouse facilities were all 364-day repurchase facilities and were used to fund residential mortgages or commercial mortgages for LMF Commercial as follows: (In thousands) Maximum Aggregate Commitment Residential facilities maturing: October 2021 $ 200,000 December 2021 500,000 April 2022 100,000 July 2022 600,000 Total - Residential facilities $ 1,400,000 LMF Commercial facilities maturing November 2021 $ 100,000 December 2021 (1) 411,438 July 2023 50,000 Total - LMF Commercial facilities $ 561,438 Total $ 1,961,438 (1) Includes $11.4 million warehouse repurchase facility used by LMF Commercial to finance the origination of floating rate accrual loans, which are reported as accrual loans within loans held-for-investment, net. Borrowings and collateral under the facilities and their prior year predecessors were as follows: (In thousands) August 31, 2021 November 30, 2020 Borrowings under the residential facilities $ 900,332 1,185,797 Collateral under the residential facilities 934,345 1,231,619 Borrowings under the LMF Commercial facilities 54,990 124,617 (In thousands) August 31, 2021 November 30, 2020 Performance letters of credit $ 874,820 752,096 Surety bonds 3,465,134 3,087,711 Anticipated future costs primarily for site improvements related to performance surety bonds 1,595,800 1,584,642 </t>
        </is>
      </c>
    </row>
    <row r="6">
      <c r="A6" s="4" t="inlineStr">
        <is>
          <t>Schedule of Loan Origination Liabilities</t>
        </is>
      </c>
      <c r="B6" s="4" t="inlineStr">
        <is>
          <t xml:space="preserve">The activity in the Company’s loan origination liabilities was as follows: Three Months Ended Nine Months Ended August 31, August 31, (In thousands) 2021 2020 2021 2020 Loan origination liabilities, beginning of period $ 9,454 10,880 7,569 9,364 Provision for losses 1,147 1,234 3,227 3,149 Payments/settlements (237) (24) (432) (423) Loan origination liabilities, end of period $ 10,364 12,090 10,364 12,090 </t>
        </is>
      </c>
    </row>
    <row r="7">
      <c r="A7" s="4" t="inlineStr">
        <is>
          <t>Schedule of Loans Held for Sale</t>
        </is>
      </c>
      <c r="B7" s="4" t="inlineStr">
        <is>
          <t>LMF Commercial originated commercial loans as follows: Three Months Ended Nine Months Ended August 31, August 31, (Dollars in thousands) 2021 2020 2021 2020 Originations (1) $ 178,669 164,380 594,667 582,030 Sold 226,357 164,874 665,062 622,251 Securitizations 1 1 4 4 (1) During both the three and nine months ended August 31, 2021 and 2020 all the commercial loans originated were recorded as loans held-for-sale, which are held at fair value.</t>
        </is>
      </c>
    </row>
    <row r="8">
      <c r="A8" s="4" t="inlineStr">
        <is>
          <t>Schedule of Commercial Mortgage-Backed Securities</t>
        </is>
      </c>
      <c r="B8" s="4" t="inlineStr">
        <is>
          <t>Details related to Financial Services' CMBS were as follows: (Dollars in thousands) August 31, 2021 November 30, 2020 Carrying value $ 161,532 164,230 Outstanding debt, net of debt issuance costs 151,124 153,505 Incurred interest rate 3.4 % 3.4 %</t>
        </is>
      </c>
    </row>
    <row r="9">
      <c r="A9" s="4" t="inlineStr">
        <is>
          <t>Schedule of Fair Value Inputs for Commercial Mortgage-Backed Securities</t>
        </is>
      </c>
      <c r="B9" s="4" t="inlineStr">
        <is>
          <t>August 31, 2021 Discount rates at purchase 6% — 84% Coupon rates 2.0% — 5.3% Distribution dates October 2027 — December 2028 Stated maturity dates October 2050 — December 2051 Unobservable inputs As of August 31, 2021 As of November 30, 2020 Mortgage prepayment rate 14% 18% Discount rate 14% 12% Delinquency rate 3% 4% The table below summarizes the most significant unobservable inputs used in the Company's discounted cash flow model to determine the fair value of its communities for which the Company recorded valuation adjustments: Nine Months Ended August 31, 2021 2020 Unobservable inputs Range Average selling price $635,000 201,000 - 970,000 Absorption rate per quarter (homes) 11 3 - 15 Discount rate 20% 20%</t>
        </is>
      </c>
    </row>
    <row r="10">
      <c r="A10" s="4" t="inlineStr">
        <is>
          <t>Unrealized Gain (Loss) on Investments</t>
        </is>
      </c>
      <c r="B10" s="4" t="inlineStr">
        <is>
          <t xml:space="preserve">The following is a detail of Lennar Other realized and unrealized gain (loss): Three Months Ended Nine Months Ended August 31, August 31, 2021 2020 2021 2020 Hippo (HIPO) mark to market $ 324,855 — 324,855 — SmartRent (SMRT) mark to market 100,793 — 100,793 — Opendoor (OPEN) mark to market 37,301 — 272,756 — Sunnova (NOVA) mark to market 23,870 — (14,465) — Blend Labs (BLND) mark to market 6,852 — 6,852 — Gain on sale of solar business 1,531 — 153,006 — Other realized gain — — 3,580 — $ 495,202 — 847,37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9 Months Ended</t>
        </is>
      </c>
    </row>
    <row r="2">
      <c r="B2" s="2" t="inlineStr">
        <is>
          <t>Aug. 31, 2021</t>
        </is>
      </c>
    </row>
    <row r="3">
      <c r="A3" s="3" t="inlineStr">
        <is>
          <t>Equity Method Investments and Joint Ventures [Abstract]</t>
        </is>
      </c>
    </row>
    <row r="4">
      <c r="A4" s="4" t="inlineStr">
        <is>
          <t>Investments in Unconsolidated Entities</t>
        </is>
      </c>
      <c r="B4" s="4" t="inlineStr">
        <is>
          <t xml:space="preserve">The investments in the Company's Homebuilding unconsolidated entities were as follows: (In thousands) August 31, 2021 November 30, 2020 Investments in unconsolidated entities (1) (2) $ 983,429 953,177 Underlying equity in unconsolidated entities' net assets (1) 1,291,535 1,269,701 (1) The basis difference was primarily as a result of the Company contributing its investment in three strategic joint ventures with a higher fair value than book value for an investment in the FivePoint entity and deferring equity in earnings on land sales to the Company. (2) Included in the Company's recorded investments in Homebuilding unconsolidated entities is the Company's 40% ownership of FivePoint. As of August 31, 2021 and November 30, 2020, the carrying amount of the Company's investment was $389.8 million and $392.1 million, respectively. In many instances, the Multifamily segment is appointed as the construction, development and property manager for its Multifamily unconsolidated entities and receives fees for performing this function. The Multifamily segment also provides general contractor services for construction of some of the rental properties owned by unconsolidated entities in which the Company has investments. The details of the activity was as follows: Three Months Ended Nine Months Ended August 31, August 31, (In thousands) 2021 2020 2021 2020 General contractor services, net of deferrals $ 138,038 101,103 402,328 299,468 General contractor costs 137,860 97,181 391,096 287,646 Management fee income 13,822 14,067 42,881 42,464 The Multifamily segment includes Multifamily Venture Fund I ("LMV I") and Multifamily Venture Fund II LP ("LMV II"), which are long-term multifamily development investment vehicles involved in the development, construction and property management of class-A multifamily assets. Details of each as of and during the nine months ended August 31, 2021 are included below: August 31, 2021 (In thousands) LMV I LMV II Lennar's carrying value of investments $ 274,093 333,778 Equity commitments 2,204,016 1,257,700 Equity commitments called 2,148,090 1,196,418 Lennar's equity commitments 504,016 381,000 Lennar's equity commitments called 498,730 361,381 Lennar's remaining commitments 5,286 19,619 Distributions to Lennar during the nine months ended August 31, 2021 54,393 1,3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Aug. 31, 2021</t>
        </is>
      </c>
      <c r="D1" s="2" t="inlineStr">
        <is>
          <t>Nov. 30, 2020</t>
        </is>
      </c>
    </row>
    <row r="2">
      <c r="A2" s="3" t="inlineStr">
        <is>
          <t>ASSETS</t>
        </is>
      </c>
    </row>
    <row r="3">
      <c r="A3" s="4" t="inlineStr">
        <is>
          <t>Cash and cash equivalents</t>
        </is>
      </c>
      <c r="C3" s="6" t="n">
        <v>2779141</v>
      </c>
      <c r="D3" s="6" t="n">
        <v>2863038</v>
      </c>
    </row>
    <row r="4">
      <c r="A4" s="4" t="inlineStr">
        <is>
          <t>Restricted cash</t>
        </is>
      </c>
      <c r="C4" s="5" t="n">
        <v>32849</v>
      </c>
      <c r="D4" s="5" t="n">
        <v>69692</v>
      </c>
    </row>
    <row r="5">
      <c r="A5" s="4" t="inlineStr">
        <is>
          <t>Receivables, net</t>
        </is>
      </c>
      <c r="C5" s="5" t="n">
        <v>874508</v>
      </c>
      <c r="D5" s="5" t="n">
        <v>938079</v>
      </c>
    </row>
    <row r="6">
      <c r="A6" s="3" t="inlineStr">
        <is>
          <t>Inventories:</t>
        </is>
      </c>
    </row>
    <row r="7">
      <c r="A7" s="4" t="inlineStr">
        <is>
          <t>Total inventories</t>
        </is>
      </c>
      <c r="C7" s="5" t="n">
        <v>19457696</v>
      </c>
      <c r="D7" s="5" t="n">
        <v>17175148</v>
      </c>
    </row>
    <row r="8">
      <c r="A8" s="4" t="inlineStr">
        <is>
          <t>Investments in unconsolidated entities</t>
        </is>
      </c>
      <c r="C8" s="5" t="n">
        <v>2053701</v>
      </c>
      <c r="D8" s="5" t="n">
        <v>2064921</v>
      </c>
    </row>
    <row r="9">
      <c r="A9" s="4" t="inlineStr">
        <is>
          <t>Goodwill</t>
        </is>
      </c>
      <c r="C9" s="5" t="n">
        <v>3632058</v>
      </c>
      <c r="D9" s="5" t="n">
        <v>3632058</v>
      </c>
    </row>
    <row r="10">
      <c r="A10" s="4" t="inlineStr">
        <is>
          <t>Other assets</t>
        </is>
      </c>
      <c r="C10" s="5" t="n">
        <v>1245618</v>
      </c>
      <c r="D10" s="5" t="n">
        <v>1343012</v>
      </c>
    </row>
    <row r="11">
      <c r="A11" s="4" t="inlineStr">
        <is>
          <t>Total assets</t>
        </is>
      </c>
      <c r="B11" s="4" t="inlineStr">
        <is>
          <t>[1]</t>
        </is>
      </c>
      <c r="C11" s="5" t="n">
        <v>32744190</v>
      </c>
      <c r="D11" s="5" t="n">
        <v>29935177</v>
      </c>
    </row>
    <row r="12">
      <c r="A12" s="3" t="inlineStr">
        <is>
          <t>LIABILITIES AND EQUITY</t>
        </is>
      </c>
    </row>
    <row r="13">
      <c r="A13" s="4" t="inlineStr">
        <is>
          <t>Senior notes and other debts payable, net</t>
        </is>
      </c>
      <c r="C13" s="5" t="n">
        <v>6650866</v>
      </c>
      <c r="D13" s="5" t="n">
        <v>7421583</v>
      </c>
    </row>
    <row r="14">
      <c r="A14" s="4" t="inlineStr">
        <is>
          <t>Total liabilities</t>
        </is>
      </c>
      <c r="B14" s="4" t="inlineStr">
        <is>
          <t>[2]</t>
        </is>
      </c>
      <c r="C14" s="5" t="n">
        <v>11964651</v>
      </c>
      <c r="D14" s="5" t="n">
        <v>11835776</v>
      </c>
    </row>
    <row r="15">
      <c r="A15" s="3" t="inlineStr">
        <is>
          <t>Stockholders' equity:</t>
        </is>
      </c>
    </row>
    <row r="16">
      <c r="A16" s="4" t="inlineStr">
        <is>
          <t>Preferred stock</t>
        </is>
      </c>
      <c r="B16" s="4" t="inlineStr">
        <is>
          <t>[2]</t>
        </is>
      </c>
      <c r="C16" s="5" t="n">
        <v>0</v>
      </c>
      <c r="D16" s="5" t="n">
        <v>0</v>
      </c>
    </row>
    <row r="17">
      <c r="A17" s="4" t="inlineStr">
        <is>
          <t>Additional paid-in capital</t>
        </is>
      </c>
      <c r="B17" s="4" t="inlineStr">
        <is>
          <t>[2]</t>
        </is>
      </c>
      <c r="C17" s="5" t="n">
        <v>8778609</v>
      </c>
      <c r="D17" s="5" t="n">
        <v>8676056</v>
      </c>
    </row>
    <row r="18">
      <c r="A18" s="4" t="inlineStr">
        <is>
          <t>Retained earnings</t>
        </is>
      </c>
      <c r="B18" s="4" t="inlineStr">
        <is>
          <t>[2]</t>
        </is>
      </c>
      <c r="C18" s="5" t="n">
        <v>13570626</v>
      </c>
      <c r="D18" s="5" t="n">
        <v>10564994</v>
      </c>
    </row>
    <row r="19">
      <c r="A19" s="4" t="inlineStr">
        <is>
          <t>Treasury stock, at cost; August 31, 2021 - 28,647,421 shares of Class A common stock and 1,822,016 shares of Class B common stock; November 30, 2020 - 23,864,589 shares of Class A common stock and 1,822,016 shares of Class B common stock</t>
        </is>
      </c>
      <c r="B19" s="4" t="inlineStr">
        <is>
          <t>[2]</t>
        </is>
      </c>
      <c r="C19" s="5" t="n">
        <v>-1731741</v>
      </c>
      <c r="D19" s="5" t="n">
        <v>-1279227</v>
      </c>
    </row>
    <row r="20">
      <c r="A20" s="4" t="inlineStr">
        <is>
          <t>Accumulated other comprehensive loss</t>
        </is>
      </c>
      <c r="B20" s="4" t="inlineStr">
        <is>
          <t>[2]</t>
        </is>
      </c>
      <c r="C20" s="5" t="n">
        <v>-1300</v>
      </c>
      <c r="D20" s="5" t="n">
        <v>-805</v>
      </c>
    </row>
    <row r="21">
      <c r="A21" s="4" t="inlineStr">
        <is>
          <t>Total stockholders’ equity</t>
        </is>
      </c>
      <c r="B21" s="4" t="inlineStr">
        <is>
          <t>[2]</t>
        </is>
      </c>
      <c r="C21" s="5" t="n">
        <v>20650188</v>
      </c>
      <c r="D21" s="5" t="n">
        <v>17994856</v>
      </c>
    </row>
    <row r="22">
      <c r="A22" s="4" t="inlineStr">
        <is>
          <t>Noncontrolling interests</t>
        </is>
      </c>
      <c r="B22" s="4" t="inlineStr">
        <is>
          <t>[2]</t>
        </is>
      </c>
      <c r="C22" s="5" t="n">
        <v>129351</v>
      </c>
      <c r="D22" s="5" t="n">
        <v>104545</v>
      </c>
    </row>
    <row r="23">
      <c r="A23" s="4" t="inlineStr">
        <is>
          <t>Total equity</t>
        </is>
      </c>
      <c r="B23" s="4" t="inlineStr">
        <is>
          <t>[2]</t>
        </is>
      </c>
      <c r="C23" s="5" t="n">
        <v>20779539</v>
      </c>
      <c r="D23" s="5" t="n">
        <v>18099401</v>
      </c>
    </row>
    <row r="24">
      <c r="A24" s="4" t="inlineStr">
        <is>
          <t>Total liabilities and equity</t>
        </is>
      </c>
      <c r="B24" s="4" t="inlineStr">
        <is>
          <t>[2]</t>
        </is>
      </c>
      <c r="C24" s="5" t="n">
        <v>32744190</v>
      </c>
      <c r="D24" s="5" t="n">
        <v>29935177</v>
      </c>
    </row>
    <row r="25">
      <c r="A25" s="4" t="inlineStr">
        <is>
          <t>Common Class A</t>
        </is>
      </c>
    </row>
    <row r="26">
      <c r="A26" s="3" t="inlineStr">
        <is>
          <t>Stockholders' equity:</t>
        </is>
      </c>
    </row>
    <row r="27">
      <c r="A27" s="4" t="inlineStr">
        <is>
          <t>Common stock</t>
        </is>
      </c>
      <c r="B27" s="4" t="inlineStr">
        <is>
          <t>[2]</t>
        </is>
      </c>
      <c r="C27" s="5" t="n">
        <v>30050</v>
      </c>
      <c r="D27" s="5" t="n">
        <v>29894</v>
      </c>
    </row>
    <row r="28">
      <c r="A28" s="4" t="inlineStr">
        <is>
          <t>Common Class B</t>
        </is>
      </c>
    </row>
    <row r="29">
      <c r="A29" s="3" t="inlineStr">
        <is>
          <t>Stockholders' equity:</t>
        </is>
      </c>
    </row>
    <row r="30">
      <c r="A30" s="4" t="inlineStr">
        <is>
          <t>Common stock</t>
        </is>
      </c>
      <c r="B30" s="4" t="inlineStr">
        <is>
          <t>[2]</t>
        </is>
      </c>
      <c r="C30" s="5" t="n">
        <v>3944</v>
      </c>
      <c r="D30" s="5" t="n">
        <v>3944</v>
      </c>
    </row>
    <row r="31">
      <c r="A31" s="4" t="inlineStr">
        <is>
          <t>Homebuilding</t>
        </is>
      </c>
    </row>
    <row r="32">
      <c r="A32" s="3" t="inlineStr">
        <is>
          <t>ASSETS</t>
        </is>
      </c>
    </row>
    <row r="33">
      <c r="A33" s="4" t="inlineStr">
        <is>
          <t>Cash and cash equivalents</t>
        </is>
      </c>
      <c r="B33" s="4" t="inlineStr">
        <is>
          <t>[1]</t>
        </is>
      </c>
      <c r="C33" s="5" t="n">
        <v>2623320</v>
      </c>
      <c r="D33" s="5" t="n">
        <v>2703986</v>
      </c>
    </row>
    <row r="34">
      <c r="A34" s="4" t="inlineStr">
        <is>
          <t>Restricted cash</t>
        </is>
      </c>
      <c r="B34" s="4" t="inlineStr">
        <is>
          <t>[1]</t>
        </is>
      </c>
      <c r="C34" s="5" t="n">
        <v>21519</v>
      </c>
      <c r="D34" s="5" t="n">
        <v>15211</v>
      </c>
    </row>
    <row r="35">
      <c r="A35" s="4" t="inlineStr">
        <is>
          <t>Receivables, net</t>
        </is>
      </c>
      <c r="B35" s="4" t="inlineStr">
        <is>
          <t>[1]</t>
        </is>
      </c>
      <c r="C35" s="5" t="n">
        <v>369492</v>
      </c>
      <c r="D35" s="5" t="n">
        <v>298671</v>
      </c>
    </row>
    <row r="36">
      <c r="A36" s="3" t="inlineStr">
        <is>
          <t>Inventories:</t>
        </is>
      </c>
    </row>
    <row r="37">
      <c r="A37" s="4" t="inlineStr">
        <is>
          <t>Finished homes and construction in progress</t>
        </is>
      </c>
      <c r="B37" s="4" t="inlineStr">
        <is>
          <t>[1]</t>
        </is>
      </c>
      <c r="C37" s="5" t="n">
        <v>10891592</v>
      </c>
      <c r="D37" s="5" t="n">
        <v>8593399</v>
      </c>
    </row>
    <row r="38">
      <c r="A38" s="4" t="inlineStr">
        <is>
          <t>Land and land under development</t>
        </is>
      </c>
      <c r="B38" s="4" t="inlineStr">
        <is>
          <t>[1]</t>
        </is>
      </c>
      <c r="C38" s="5" t="n">
        <v>7210032</v>
      </c>
      <c r="D38" s="5" t="n">
        <v>7495262</v>
      </c>
    </row>
    <row r="39">
      <c r="A39" s="4" t="inlineStr">
        <is>
          <t>Consolidated inventory not owned</t>
        </is>
      </c>
      <c r="B39" s="4" t="inlineStr">
        <is>
          <t>[1]</t>
        </is>
      </c>
      <c r="C39" s="5" t="n">
        <v>1004319</v>
      </c>
      <c r="D39" s="5" t="n">
        <v>836567</v>
      </c>
    </row>
    <row r="40">
      <c r="A40" s="4" t="inlineStr">
        <is>
          <t>Total inventories</t>
        </is>
      </c>
      <c r="B40" s="4" t="inlineStr">
        <is>
          <t>[1]</t>
        </is>
      </c>
      <c r="C40" s="5" t="n">
        <v>19105943</v>
      </c>
      <c r="D40" s="5" t="n">
        <v>16925228</v>
      </c>
    </row>
    <row r="41">
      <c r="A41" s="4" t="inlineStr">
        <is>
          <t>Investments in unconsolidated entities</t>
        </is>
      </c>
      <c r="B41" s="4" t="inlineStr">
        <is>
          <t>[1]</t>
        </is>
      </c>
      <c r="C41" s="5" t="n">
        <v>983429</v>
      </c>
      <c r="D41" s="5" t="n">
        <v>953177</v>
      </c>
    </row>
    <row r="42">
      <c r="A42" s="4" t="inlineStr">
        <is>
          <t>Goodwill</t>
        </is>
      </c>
      <c r="B42" s="4" t="inlineStr">
        <is>
          <t>[1]</t>
        </is>
      </c>
      <c r="C42" s="5" t="n">
        <v>3442359</v>
      </c>
      <c r="D42" s="5" t="n">
        <v>3442359</v>
      </c>
    </row>
    <row r="43">
      <c r="A43" s="4" t="inlineStr">
        <is>
          <t>Other assets</t>
        </is>
      </c>
      <c r="B43" s="4" t="inlineStr">
        <is>
          <t>[1]</t>
        </is>
      </c>
      <c r="C43" s="5" t="n">
        <v>1034691</v>
      </c>
      <c r="D43" s="5" t="n">
        <v>1190793</v>
      </c>
    </row>
    <row r="44">
      <c r="A44" s="4" t="inlineStr">
        <is>
          <t>Total assets</t>
        </is>
      </c>
      <c r="B44" s="4" t="inlineStr">
        <is>
          <t>[1]</t>
        </is>
      </c>
      <c r="C44" s="5" t="n">
        <v>27580753</v>
      </c>
      <c r="D44" s="5" t="n">
        <v>25529425</v>
      </c>
    </row>
    <row r="45">
      <c r="A45" s="3" t="inlineStr">
        <is>
          <t>LIABILITIES AND EQUITY</t>
        </is>
      </c>
    </row>
    <row r="46">
      <c r="A46" s="4" t="inlineStr">
        <is>
          <t>Accounts payable</t>
        </is>
      </c>
      <c r="B46" s="4" t="inlineStr">
        <is>
          <t>[2]</t>
        </is>
      </c>
      <c r="C46" s="5" t="n">
        <v>1230577</v>
      </c>
      <c r="D46" s="5" t="n">
        <v>1037338</v>
      </c>
    </row>
    <row r="47">
      <c r="A47" s="4" t="inlineStr">
        <is>
          <t>Liabilities related to consolidated inventory not owned</t>
        </is>
      </c>
      <c r="B47" s="4" t="inlineStr">
        <is>
          <t>[2]</t>
        </is>
      </c>
      <c r="C47" s="5" t="n">
        <v>841539</v>
      </c>
      <c r="D47" s="5" t="n">
        <v>706691</v>
      </c>
    </row>
    <row r="48">
      <c r="A48" s="4" t="inlineStr">
        <is>
          <t>Senior notes and other debts payable, net</t>
        </is>
      </c>
      <c r="B48" s="4" t="inlineStr">
        <is>
          <t>[2]</t>
        </is>
      </c>
      <c r="C48" s="5" t="n">
        <v>5542513</v>
      </c>
      <c r="D48" s="5" t="n">
        <v>5955758</v>
      </c>
    </row>
    <row r="49">
      <c r="A49" s="4" t="inlineStr">
        <is>
          <t>Other liabilities</t>
        </is>
      </c>
      <c r="B49" s="4" t="inlineStr">
        <is>
          <t>[2]</t>
        </is>
      </c>
      <c r="C49" s="5" t="n">
        <v>2716872</v>
      </c>
      <c r="D49" s="5" t="n">
        <v>2225864</v>
      </c>
    </row>
    <row r="50">
      <c r="A50" s="4" t="inlineStr">
        <is>
          <t>Total liabilities</t>
        </is>
      </c>
      <c r="B50" s="4" t="inlineStr">
        <is>
          <t>[2]</t>
        </is>
      </c>
      <c r="C50" s="5" t="n">
        <v>10331501</v>
      </c>
      <c r="D50" s="5" t="n">
        <v>9925651</v>
      </c>
    </row>
    <row r="51">
      <c r="A51" s="4" t="inlineStr">
        <is>
          <t>Financial Services</t>
        </is>
      </c>
    </row>
    <row r="52">
      <c r="A52" s="3" t="inlineStr">
        <is>
          <t>ASSETS</t>
        </is>
      </c>
    </row>
    <row r="53">
      <c r="A53" s="4" t="inlineStr">
        <is>
          <t>Cash and cash equivalents</t>
        </is>
      </c>
      <c r="C53" s="5" t="n">
        <v>137021</v>
      </c>
      <c r="D53" s="5" t="n">
        <v>116171</v>
      </c>
    </row>
    <row r="54">
      <c r="A54" s="4" t="inlineStr">
        <is>
          <t>Restricted cash</t>
        </is>
      </c>
      <c r="C54" s="5" t="n">
        <v>11330</v>
      </c>
      <c r="D54" s="5" t="n">
        <v>54481</v>
      </c>
    </row>
    <row r="55">
      <c r="A55" s="4" t="inlineStr">
        <is>
          <t>Receivables, net</t>
        </is>
      </c>
      <c r="C55" s="5" t="n">
        <v>408367</v>
      </c>
      <c r="D55" s="5" t="n">
        <v>552779</v>
      </c>
    </row>
    <row r="56">
      <c r="A56" s="3" t="inlineStr">
        <is>
          <t>Inventories:</t>
        </is>
      </c>
    </row>
    <row r="57">
      <c r="A57" s="4" t="inlineStr">
        <is>
          <t>Total inventories</t>
        </is>
      </c>
      <c r="C57" s="5" t="n">
        <v>0</v>
      </c>
      <c r="D57" s="5" t="n">
        <v>0</v>
      </c>
    </row>
    <row r="58">
      <c r="A58" s="4" t="inlineStr">
        <is>
          <t>Investments in unconsolidated entities</t>
        </is>
      </c>
      <c r="C58" s="5" t="n">
        <v>0</v>
      </c>
      <c r="D58" s="5" t="n">
        <v>0</v>
      </c>
    </row>
    <row r="59">
      <c r="A59" s="4" t="inlineStr">
        <is>
          <t>Goodwill</t>
        </is>
      </c>
      <c r="C59" s="5" t="n">
        <v>189699</v>
      </c>
      <c r="D59" s="5" t="n">
        <v>189699</v>
      </c>
    </row>
    <row r="60">
      <c r="A60" s="4" t="inlineStr">
        <is>
          <t>Other assets</t>
        </is>
      </c>
      <c r="C60" s="5" t="n">
        <v>59052</v>
      </c>
      <c r="D60" s="5" t="n">
        <v>68027</v>
      </c>
    </row>
    <row r="61">
      <c r="A61" s="4" t="inlineStr">
        <is>
          <t>Total assets</t>
        </is>
      </c>
      <c r="B61" s="4" t="inlineStr">
        <is>
          <t>[1]</t>
        </is>
      </c>
      <c r="C61" s="5" t="n">
        <v>2282873</v>
      </c>
      <c r="D61" s="5" t="n">
        <v>2708118</v>
      </c>
    </row>
    <row r="62">
      <c r="A62" s="3" t="inlineStr">
        <is>
          <t>LIABILITIES AND EQUITY</t>
        </is>
      </c>
    </row>
    <row r="63">
      <c r="A63" s="4" t="inlineStr">
        <is>
          <t>Senior notes and other debts payable, net</t>
        </is>
      </c>
      <c r="C63" s="5" t="n">
        <v>1106447</v>
      </c>
      <c r="D63" s="5" t="n">
        <v>1463919</v>
      </c>
    </row>
    <row r="64">
      <c r="A64" s="4" t="inlineStr">
        <is>
          <t>Total liabilities</t>
        </is>
      </c>
      <c r="B64" s="4" t="inlineStr">
        <is>
          <t>[2]</t>
        </is>
      </c>
      <c r="C64" s="5" t="n">
        <v>1272218</v>
      </c>
      <c r="D64" s="5" t="n">
        <v>1644248</v>
      </c>
    </row>
    <row r="65">
      <c r="A65" s="4" t="inlineStr">
        <is>
          <t>Multifamily</t>
        </is>
      </c>
    </row>
    <row r="66">
      <c r="A66" s="3" t="inlineStr">
        <is>
          <t>ASSETS</t>
        </is>
      </c>
    </row>
    <row r="67">
      <c r="A67" s="4" t="inlineStr">
        <is>
          <t>Cash and cash equivalents</t>
        </is>
      </c>
      <c r="C67" s="5" t="n">
        <v>15302</v>
      </c>
      <c r="D67" s="5" t="n">
        <v>38963</v>
      </c>
    </row>
    <row r="68">
      <c r="A68" s="4" t="inlineStr">
        <is>
          <t>Restricted cash</t>
        </is>
      </c>
      <c r="C68" s="5" t="n">
        <v>0</v>
      </c>
      <c r="D68" s="5" t="n">
        <v>0</v>
      </c>
    </row>
    <row r="69">
      <c r="A69" s="4" t="inlineStr">
        <is>
          <t>Receivables, net</t>
        </is>
      </c>
      <c r="C69" s="5" t="n">
        <v>96649</v>
      </c>
      <c r="D69" s="5" t="n">
        <v>86629</v>
      </c>
    </row>
    <row r="70">
      <c r="A70" s="3" t="inlineStr">
        <is>
          <t>Inventories:</t>
        </is>
      </c>
    </row>
    <row r="71">
      <c r="A71" s="4" t="inlineStr">
        <is>
          <t>Total inventories</t>
        </is>
      </c>
      <c r="C71" s="5" t="n">
        <v>351753</v>
      </c>
      <c r="D71" s="5" t="n">
        <v>249920</v>
      </c>
    </row>
    <row r="72">
      <c r="A72" s="4" t="inlineStr">
        <is>
          <t>Investments in unconsolidated entities</t>
        </is>
      </c>
      <c r="C72" s="5" t="n">
        <v>682819</v>
      </c>
      <c r="D72" s="5" t="n">
        <v>724647</v>
      </c>
    </row>
    <row r="73">
      <c r="A73" s="4" t="inlineStr">
        <is>
          <t>Goodwill</t>
        </is>
      </c>
      <c r="C73" s="5" t="n">
        <v>0</v>
      </c>
      <c r="D73" s="5" t="n">
        <v>0</v>
      </c>
    </row>
    <row r="74">
      <c r="A74" s="4" t="inlineStr">
        <is>
          <t>Other assets</t>
        </is>
      </c>
      <c r="C74" s="5" t="n">
        <v>80169</v>
      </c>
      <c r="D74" s="5" t="n">
        <v>75749</v>
      </c>
    </row>
    <row r="75">
      <c r="A75" s="4" t="inlineStr">
        <is>
          <t>Total assets</t>
        </is>
      </c>
      <c r="B75" s="4" t="inlineStr">
        <is>
          <t>[1]</t>
        </is>
      </c>
      <c r="C75" s="5" t="n">
        <v>1226692</v>
      </c>
      <c r="D75" s="5" t="n">
        <v>1175908</v>
      </c>
    </row>
    <row r="76">
      <c r="A76" s="3" t="inlineStr">
        <is>
          <t>LIABILITIES AND EQUITY</t>
        </is>
      </c>
    </row>
    <row r="77">
      <c r="A77" s="4" t="inlineStr">
        <is>
          <t>Senior notes and other debts payable, net</t>
        </is>
      </c>
      <c r="C77" s="5" t="n">
        <v>0</v>
      </c>
      <c r="D77" s="5" t="n">
        <v>0</v>
      </c>
    </row>
    <row r="78">
      <c r="A78" s="4" t="inlineStr">
        <is>
          <t>Total liabilities</t>
        </is>
      </c>
      <c r="B78" s="4" t="inlineStr">
        <is>
          <t>[2]</t>
        </is>
      </c>
      <c r="C78" s="5" t="n">
        <v>259145</v>
      </c>
      <c r="D78" s="5" t="n">
        <v>252911</v>
      </c>
    </row>
    <row r="79">
      <c r="A79" s="4" t="inlineStr">
        <is>
          <t>Lennar Other</t>
        </is>
      </c>
    </row>
    <row r="80">
      <c r="A80" s="3" t="inlineStr">
        <is>
          <t>ASSETS</t>
        </is>
      </c>
    </row>
    <row r="81">
      <c r="A81" s="4" t="inlineStr">
        <is>
          <t>Cash and cash equivalents</t>
        </is>
      </c>
      <c r="C81" s="5" t="n">
        <v>3498</v>
      </c>
      <c r="D81" s="5" t="n">
        <v>3918</v>
      </c>
    </row>
    <row r="82">
      <c r="A82" s="4" t="inlineStr">
        <is>
          <t>Restricted cash</t>
        </is>
      </c>
      <c r="C82" s="5" t="n">
        <v>0</v>
      </c>
      <c r="D82" s="5" t="n">
        <v>0</v>
      </c>
    </row>
    <row r="83">
      <c r="A83" s="4" t="inlineStr">
        <is>
          <t>Receivables, net</t>
        </is>
      </c>
      <c r="C83" s="5" t="n">
        <v>0</v>
      </c>
      <c r="D83" s="5" t="n">
        <v>0</v>
      </c>
    </row>
    <row r="84">
      <c r="A84" s="3" t="inlineStr">
        <is>
          <t>Inventories:</t>
        </is>
      </c>
    </row>
    <row r="85">
      <c r="A85" s="4" t="inlineStr">
        <is>
          <t>Total inventories</t>
        </is>
      </c>
      <c r="C85" s="5" t="n">
        <v>0</v>
      </c>
      <c r="D85" s="5" t="n">
        <v>0</v>
      </c>
    </row>
    <row r="86">
      <c r="A86" s="4" t="inlineStr">
        <is>
          <t>Investments in unconsolidated entities</t>
        </is>
      </c>
      <c r="C86" s="5" t="n">
        <v>387453</v>
      </c>
      <c r="D86" s="5" t="n">
        <v>387097</v>
      </c>
    </row>
    <row r="87">
      <c r="A87" s="4" t="inlineStr">
        <is>
          <t>Goodwill</t>
        </is>
      </c>
      <c r="C87" s="5" t="n">
        <v>0</v>
      </c>
      <c r="D87" s="5" t="n">
        <v>0</v>
      </c>
    </row>
    <row r="88">
      <c r="A88" s="4" t="inlineStr">
        <is>
          <t>Other assets</t>
        </is>
      </c>
      <c r="C88" s="5" t="n">
        <v>71706</v>
      </c>
      <c r="D88" s="5" t="n">
        <v>8443</v>
      </c>
    </row>
    <row r="89">
      <c r="A89" s="4" t="inlineStr">
        <is>
          <t>Total assets</t>
        </is>
      </c>
      <c r="B89" s="4" t="inlineStr">
        <is>
          <t>[1]</t>
        </is>
      </c>
      <c r="C89" s="5" t="n">
        <v>1653872</v>
      </c>
      <c r="D89" s="5" t="n">
        <v>521726</v>
      </c>
    </row>
    <row r="90">
      <c r="A90" s="3" t="inlineStr">
        <is>
          <t>LIABILITIES AND EQUITY</t>
        </is>
      </c>
    </row>
    <row r="91">
      <c r="A91" s="4" t="inlineStr">
        <is>
          <t>Senior notes and other debts payable, net</t>
        </is>
      </c>
      <c r="C91" s="5" t="n">
        <v>1906</v>
      </c>
      <c r="D91" s="5" t="n">
        <v>1906</v>
      </c>
    </row>
    <row r="92">
      <c r="A92" s="4" t="inlineStr">
        <is>
          <t>Total liabilities</t>
        </is>
      </c>
      <c r="B92" s="4" t="inlineStr">
        <is>
          <t>[2]</t>
        </is>
      </c>
      <c r="C92" s="6" t="n">
        <v>101787</v>
      </c>
      <c r="D92" s="6" t="n">
        <v>12966</v>
      </c>
    </row>
    <row r="93"/>
    <row r="94">
      <c r="A94" s="4" t="inlineStr">
        <is>
          <t>[1]</t>
        </is>
      </c>
      <c r="B94"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1, total assets include $1.0 billion related to consolidated VIEs of which $61.1 million is included in Homebuilding cash and cash equivalents, $4.4 million in Homebuilding receivables, net, $14.3 million in Homebuilding finished homes and construction in progress, $623.9 million in Homebuilding land and land under development, $284.7 million in Homebuilding consolidated inventory not owned, $1.3 million in Homebuilding investments in unconsolidated entities, $17.1 million in Homebuilding other assets and $17.7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95">
      <c r="A95" s="4" t="inlineStr">
        <is>
          <t>[2]</t>
        </is>
      </c>
      <c r="B95"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1, total liabilities include $320.6 million related to consolidated VIEs as to which there was no recourse against the Company, of which $25.4 million is included in Homebuilding accounts payable, $232.8 million in Homebuilding liabilities related to consolidated inventory not owned, $50.0 million in Homebuilding senior notes and other debts payable and $12.5 million in Homebuilding other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4">
    <mergeCell ref="A1:B1"/>
    <mergeCell ref="A93:C93"/>
    <mergeCell ref="B94:C94"/>
    <mergeCell ref="B95:C9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Aug. 31, 2021</t>
        </is>
      </c>
    </row>
    <row r="3">
      <c r="A3" s="3" t="inlineStr">
        <is>
          <t>Equity [Abstract]</t>
        </is>
      </c>
    </row>
    <row r="4">
      <c r="A4" s="4" t="inlineStr">
        <is>
          <t>Schedule of Changes in Equity</t>
        </is>
      </c>
      <c r="B4" s="4" t="inlineStr">
        <is>
          <t xml:space="preserve">The following tables reflect the changes in equity attributable to both Lennar Corporation and the noncontrolling interests of its consolidated subsidiaries in which it has less than a 100% ownership interest for the three and nine months ended August 31, 2021 and 2020: Three Months Ended August 31, 2021 (In thousands) Total Class A Class B Additional Treasury Accumulated Other Comprehensive Income (loss) Retained Noncontrolling Balance at May 31, 2021 $ 19,702,098 30,049 3,944 8,755,020 (1,452,874) (1,431) 12,241,400 125,990 Net earnings (including net earnings attributable to noncontrolling interests) 1,409,218 — — — — — 1,406,888 2,330 Employee stock and directors plans (32,426) 1 — 55 (32,482) — — — Purchases of treasury stock (246,385) — — — (246,385) — — — Amortization of restricted stock 24,752 — — 24,752 — — — — Cash dividends (77,662) — — — — — (77,662) — Receipts related to noncontrolling interests 4,670 — — — — — — 4,670 Payments related to noncontrolling interests (3,633) — — — — — — (3,633) Non-cash purchase or activity of noncontrolling interests, net (1,224) — — (1,218) — — — (6) Total other comprehensive income, net of tax 131 — — — — 131 — — Balance at August 31, 2021 $ 20,779,539 30,050 3,944 8,778,609 (1,731,741) (1,300) 13,570,626 129,351 Three Months Ended August 31, 2020 (In thousands) Total Class A Class B Additional Treasury Accumulated Other Comprehensive Income (loss) Retained Noncontrolling Balance at May 31, 2020 $ 16,632,624 29,804 3,944 8,630,442 (1,253,863) (338) 9,132,714 89,921 Net earnings (including net earnings attributable to noncontrolling interests) 669,323 — — — — — 666,418 2,905 Employee stock and directors plans (22,843) 90 — (105) (22,828) — — — Amortization of restricted stock 28,658 — — 28,658 — — — — Cash dividends (38,967) — — — — — (38,967) — Receipts related to noncontrolling interests 6,504 — — — — — — 6,504 Payments related to noncontrolling interests (7,949) — — — — — — (7,949) Non-cash consolidations/deconsolidations, net 17,079 — — — — — — 17,079 Non-cash purchase or activity of noncontrolling interests, net (4,259) — — (4,041) — — — (218) Total other comprehensive loss, net of tax 175 — — — — 175 — — Balance at August 31, 2020 $ 17,280,345 29,894 3,944 8,654,954 (1,276,691) (163) 9,760,165 108,242 Nine Months Ended August 31, 2021 (In thousands) Total Class A Class B Additional Treasury Accumulated Other Comprehensive Loss Retained Noncontrolling Balance at November 30, 2020 $ 18,099,401 29,894 3,944 8,676,056 (1,279,227) (805) 10,564,994 104,545 Net earnings (including net earnings attributable to noncontrolling interests) 3,262,899 — — — — — 3,239,620 23,279 Employee stock and directors plans (63,242) 156 — 1,161 (64,559) — — — Purchases of treasury stock (387,955) — — — (387,955) — — — Amortization of restricted stock 105,846 — — 105,846 — — — — Cash dividends (233,988) — — — — — (233,988) — Receipts related to noncontrolling interests 18,575 — — — — — — 18,575 Payments related to noncontrolling interests (20,859) — — — — — — (20,859) Non-cash purchase or activity of noncontrolling interests, net (643) — — (4,454) — — — 3,811 Total other comprehensive loss, net of tax (495) — — — — (495) — — Balance at August 31, 2021 $ 20,779,539 30,050 3,944 8,778,609 (1,731,741) (1,300) 13,570,626 129,351 Nine Months Ended August 31, 2020 (In thousands) Total Class A Class B Additional Treasury Accumulated Other Comprehensive Income (loss) Retained Noncontrolling Balance at November 30, 2019 $ 16,033,830 29,712 3,944 8,578,219 (957,857) 498 8,295,001 84,313 Net earnings (including net loss attributable to noncontrolling interests) 1,576,644 — — — — — 1,582,276 (5,632) Employee stock and directors plans (29,616) 182 — 521 (30,319) — — — Purchases of treasury stock (288,515) — — — (288,515) — — — Amortization of restricted stock 83,799 — — 83,799 — — — — Cash dividends (117,112) — — — — — — (117,112) — Receipts related to noncontrolling interests 175,565 — — — — — — 175,565 Payments related to noncontrolling interests (29,450) — — — — — — (29,450) Non-cash consolidations/deconsolidations, net (114,712) — — — — — — (114,712) Non-cash purchase or activity of noncontrolling interests, net (9,427) — — (7,585) — — — (1,842) Total other comprehensive loss, net of tax (661) — — — — (661) — — Balance at Aug 31, 2020 $ 17,280,345 29,894 3,944 8,654,954 (1,276,691) (163) 9,760,165 108,242 Three Months Ended Nine Months Ended August 31, 2021 August 31, 2020 August 31, 2021 August 31, 2020 (Dollars in thousands, except price per share) Class A Class B Class A Class B Class A Class B Class A Class B Shares repurchased 2,500,000 — — — 4,010,000 — 4,250,000 115,000 Total purchase price $ 246,335 $ — $ — $ — $ 387,875 $ — $ 282,274 $ 6,155 Average price per share $ 98.53 $ — $ — $ — $ 96.73 $ — $ 66.42 $ 5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Aug. 31, 2021</t>
        </is>
      </c>
    </row>
    <row r="3">
      <c r="A3" s="3" t="inlineStr">
        <is>
          <t>Income Tax Disclosure [Abstract]</t>
        </is>
      </c>
    </row>
    <row r="4">
      <c r="A4" s="4" t="inlineStr">
        <is>
          <t>Schedule of Income Tax Benefit (Provision) and Effective Tax Rate</t>
        </is>
      </c>
      <c r="B4" s="4" t="inlineStr">
        <is>
          <t>The provision for income taxes and effective tax rate were as follows: Three Months Ended Nine Months Ended August 31, August 31, (Dollars in thousands) 2021 2020 2021 2020 Provision for income taxes $405,136 189,690 975,354 382,498 Effective tax rate (1) 22.4 % 22.2 % 23.1 % 19.5 % (1) For both the three and nine months ended August 31, 2021 and 2020, the effective tax rate included state income tax expense and non-deductible executive compensation, partially offset by new energy efficient home and solar tax credits. The nine months ended August 31, 2020 also included benefits related to the years ended November 30, 2018 and 2019, due to Congress retroactively extending the new energy efficient home tax credit in Decembe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Aug. 31, 2021</t>
        </is>
      </c>
    </row>
    <row r="3">
      <c r="A3" s="3" t="inlineStr">
        <is>
          <t>Earnings Per Share [Abstract]</t>
        </is>
      </c>
    </row>
    <row r="4">
      <c r="A4" s="4" t="inlineStr">
        <is>
          <t>Schedule of Calculation of Numerator and Denominator In Earnings Per Share</t>
        </is>
      </c>
      <c r="B4" s="4" t="inlineStr">
        <is>
          <t>Basic and diluted earnings per share were calculated as follows: Three Months Ended Nine Months Ended August 31, August 31, (In thousands, except per share amounts) 2021 2020 2021 2020 Numerator: Net earnings attributable to Lennar $ 1,406,888 666,418 3,239,620 1,582,276 Less: distributed earnings allocated to nonvested shares 776 324 2,182 1,014 Less: undistributed earnings allocated to nonvested shares 15,918 7,474 38,329 17,433 Numerator for basic earnings per share 1,390,194 658,620 3,199,109 1,563,829 Less: net amount attributable to Rialto's Carried Interest Incentive Plan (1) 785 3,606 2,907 6,928 Numerator for diluted earnings per share $ 1,389,409 655,014 3,196,202 1,556,901 Denominator: Denominator for basic earnings per share - weighted average common shares outstanding 307,296 308,889 308,403 309,492 Effect of dilutive securities: Shared based payments — 1 — 1 Denominator for diluted earnings per share - weighted average common shares outstanding 307,296 308,890 308,403 309,493 Basic earnings per share $ 4.52 2.13 10.37 5.05 Diluted earnings per share $ 4.52 2.12 10.36 5.03 (1) The amounts presented relate to Rialto's Carried Interest Incentive Plan and represent the difference between the advanced tax distributions received from the Rialto funds included in the Lennar Other segment and the amount Lennar is assumed to 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omebuilding Senior Notes and Other Debts Payable (Tables)</t>
        </is>
      </c>
      <c r="B1" s="2" t="inlineStr">
        <is>
          <t>9 Months Ended</t>
        </is>
      </c>
    </row>
    <row r="2">
      <c r="B2" s="2" t="inlineStr">
        <is>
          <t>Aug. 31, 2021</t>
        </is>
      </c>
    </row>
    <row r="3">
      <c r="A3" s="3" t="inlineStr">
        <is>
          <t>Debt Disclosure [Abstract]</t>
        </is>
      </c>
    </row>
    <row r="4">
      <c r="A4" s="4" t="inlineStr">
        <is>
          <t>Schedule of Senior Notes and Other Debts Payable</t>
        </is>
      </c>
      <c r="B4" s="4" t="inlineStr">
        <is>
          <t>(Dollars in thousands) August 31, 2021 November 30, 2020 4.125% senior notes due 2022 (1) $ 599,619 598,876 5.375% senior notes due 2022 253,199 255,342 4.750% senior notes due 2022 573,570 572,724 4.875% senior notes due December 2023 398,147 397,347 4.500% senior notes due 2024 648,072 647,528 5.875% senior notes due 2024 439,978 443,484 4.750% senior notes due 2025 498,335 498,002 5.25% senior notes due 2026 405,800 406,709 5.00% senior notes due 2027 352,220 352,508 4.75% senior notes due 2027 895,322 894,760 6.25% senior notes due December 2021 — 305,221 Mortgage notes on land and other debt 478,251 583,257 $ 5,542,513 5,955,758 (1) Subsequent to August 31, 2021, the Company provided notice that it would redeem on October 15, 2021 its $600 million 4.125% senior unsecured notes, which have a scheduled maturity of January 15, 2022.</t>
        </is>
      </c>
    </row>
    <row r="5">
      <c r="A5" s="4" t="inlineStr">
        <is>
          <t>Schedule of Letter of Credit Facilities</t>
        </is>
      </c>
      <c r="B5" s="4" t="inlineStr">
        <is>
          <t xml:space="preserve">At August 31, 2021, the Financial Services warehouse facilities were all 364-day repurchase facilities and were used to fund residential mortgages or commercial mortgages for LMF Commercial as follows: (In thousands) Maximum Aggregate Commitment Residential facilities maturing: October 2021 $ 200,000 December 2021 500,000 April 2022 100,000 July 2022 600,000 Total - Residential facilities $ 1,400,000 LMF Commercial facilities maturing November 2021 $ 100,000 December 2021 (1) 411,438 July 2023 50,000 Total - LMF Commercial facilities $ 561,438 Total $ 1,961,438 (1) Includes $11.4 million warehouse repurchase facility used by LMF Commercial to finance the origination of floating rate accrual loans, which are reported as accrual loans within loans held-for-investment, net. Borrowings and collateral under the facilities and their prior year predecessors were as follows: (In thousands) August 31, 2021 November 30, 2020 Borrowings under the residential facilities $ 900,332 1,185,797 Collateral under the residential facilities 934,345 1,231,619 Borrowings under the LMF Commercial facilities 54,990 124,617 (In thousands) August 31, 2021 November 30, 2020 Performance letters of credit $ 874,820 752,096 Surety bonds 3,465,134 3,087,711 Anticipated future costs primarily for site improvements related to performance surety bonds 1,595,800 1,584,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9 Months Ended</t>
        </is>
      </c>
    </row>
    <row r="2">
      <c r="B2" s="2" t="inlineStr">
        <is>
          <t>Aug. 31, 2021</t>
        </is>
      </c>
    </row>
    <row r="3">
      <c r="A3" s="3" t="inlineStr">
        <is>
          <t>Product Warranties Disclosures [Abstract]</t>
        </is>
      </c>
    </row>
    <row r="4">
      <c r="A4" s="4" t="inlineStr">
        <is>
          <t>Schedule of Product Warranty Reserve</t>
        </is>
      </c>
      <c r="B4" s="4" t="inlineStr">
        <is>
          <t>The activity in the Company’s warranty reserve, which are included in Homebuilding other liabilities, was as follows: Three Months Ended Nine Months Ended August 31, August 31, (In thousands) 2021 2020 2021 2020 Warranty reserve, beginning of the period $ 361,741 301,462 341,765 294,138 Warranties issued 55,236 50,324 149,854 134,867 Adjustments to pre-existing warranties from changes in estimates (1) 8,288 3,640 27,048 17,251 Payments (50,290) (36,677) (143,692) (127,507) Warranty reserve, end of period $ 374,975 318,749 374,975 318,749 (1) The adjustments to pre-existing warranties from changes in estimates during the three and nine months ended August 31, 2021 and August 31, 2020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9 Months Ended</t>
        </is>
      </c>
    </row>
    <row r="2">
      <c r="B2" s="2" t="inlineStr">
        <is>
          <t>Aug. 31, 2021</t>
        </is>
      </c>
    </row>
    <row r="3">
      <c r="A3" s="3" t="inlineStr">
        <is>
          <t>Fair Value Disclosures [Abstract]</t>
        </is>
      </c>
    </row>
    <row r="4">
      <c r="A4" s="4" t="inlineStr">
        <is>
          <t>Carrying Amounts And Estimated Fair Value Of Financial Instruments</t>
        </is>
      </c>
      <c r="B4" s="4" t="inlineStr">
        <is>
          <t xml:space="preserve">The following table presents the carrying amounts and estimated fair values of financial instruments held or issued by the Company at August 31, 2021 and November 30, 2020,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ugust 31, 2021 November 30, 2020 (In thousands) Fair Value Hierarchy Carrying Amount Fair Value Carrying Amount Fair Value ASSETS Financial Services: Loans held-for-investment, net Level 3 $ 61,283 61,332 72,626 70,808 Investments held-to-maturity Level 3 161,532 192,510 164,230 196,047 LIABILITIES Homebuilding senior notes and other debts payable, net Level 2 $ 5,542,513 6,040,708 5,955,758 6,581,798 Financial Services notes and other debts payable, net Level 2 1,106,447 1,107,301 1,463,919 1,464,850 Lennar Other notes and other debts payable, net Level 2 1,906 1,906 1,906 1,906 </t>
        </is>
      </c>
    </row>
    <row r="5">
      <c r="A5" s="4" t="inlineStr">
        <is>
          <t>Fair Value Measured On Recurring Basis</t>
        </is>
      </c>
      <c r="B5" s="4" t="inlineStr">
        <is>
          <t>The Company’s financial instruments measured at fair value on a recurring basis are summarized below: Fair Value Hierarchy Fair Value at (In thousands) August 31, 2021 November 30, 2020 Financial Services Assets: Residential loans held-for-sale Level 2 $ 1,141,460 1,296,517 LMF Commercial loans held-for-sale Level 3 113,129 193,588 Mortgage servicing rights Level 3 2,382 2,113 Lennar Other: Investments in equity securities Level 1 $ 1,085,571 — Investments available-for-sale Level 3 41,695 53,497 Residential and LMF Commercial loans held-for-sale in the table above include: August 31, 2021 November 30, 2020 (In thousands) Aggregate Principal Balance Change in Fair Value Aggregate Principal Balance Change in Fair Value Residential loans held-for-sale $ 1,103,647 37,813 1,232,548 63,969 LMF Commercial loans held-for-sale 116,010 (2,881) 194,362 (774)</t>
        </is>
      </c>
    </row>
    <row r="6">
      <c r="A6" s="4" t="inlineStr">
        <is>
          <t>Schedule of Unobservable Inputs Used in Discounted Cash Flow Model to Determine the Fair Value of Communities</t>
        </is>
      </c>
      <c r="B6" s="4" t="inlineStr">
        <is>
          <t>August 31, 2021 Discount rates at purchase 6% — 84% Coupon rates 2.0% — 5.3% Distribution dates October 2027 — December 2028 Stated maturity dates October 2050 — December 2051 Unobservable inputs As of August 31, 2021 As of November 30, 2020 Mortgage prepayment rate 14% 18% Discount rate 14% 12% Delinquency rate 3% 4% The table below summarizes the most significant unobservable inputs used in the Company's discounted cash flow model to determine the fair value of its communities for which the Company recorded valuation adjustments: Nine Months Ended August 31, 2021 2020 Unobservable inputs Range Average selling price $635,000 201,000 - 970,000 Absorption rate per quarter (homes) 11 3 - 15 Discount rate 20% 20%</t>
        </is>
      </c>
    </row>
    <row r="7">
      <c r="A7" s="4" t="inlineStr">
        <is>
          <t>Schedule Of Gains And Losses Of Financial Instruments Measured on a Recurring Basis</t>
        </is>
      </c>
      <c r="B7" s="4" t="inlineStr">
        <is>
          <t>The changes in fair values for Level 1 and Level 2 financial instruments measured on a recurring basis are shown below by financial instrument and financial statement line item: Three Months Ended Nine Months Ended August 31, August 31, (In thousands) 2021 2020 2021 2020 Changes in fair value included in Financial Services revenues: Loans held-for-sale $ 4,196 2,229 (26,156) 6 Mortgage loan commitments 118 (4,534) 260 24,177 Forward contracts 1,649 (205) 11,934 (1,088) Changes in fair value included in Lennar Other realized and unrealized gain (loss): Investments in equity securities $ 493,671 — 690,791 — Changes in fair value included in other comprehensive loss, net of tax: Lennar Other investments available-for-sale $ 131 175 (495) (209)</t>
        </is>
      </c>
    </row>
    <row r="8">
      <c r="A8" s="4" t="inlineStr">
        <is>
          <t>Reconciliation Of Beginning And Ending Balance For The Company's Level 3 Recurring Fair Value Measurements</t>
        </is>
      </c>
      <c r="B8" s="4" t="inlineStr">
        <is>
          <t>The following table represents the reconciliation of the beginning and ending balance for the Level 3 recurring fair value measurements in the Company's Financial Services segment: Three Months Ended August 31, 2021 August 31, 2020 (In thousands) Mortgage servicing rights LMF Commercial loans held-for-sale Mortgage servicing rights LMF Commercial loans held-for-sale Beginning balance $ 2,602 163,920 1,238 159,885 Purchases/loan originations 56 178,669 563 164,380 Sales/loan originations sold, including those not settled — (226,357) — (164,527) Disposals/settlements (127) (4,092) (34) — Changes in fair value (2) (149) 1,391 (411) (1,165) Interest and principal paydowns — (402) — (1,542) Ending balance $ 2,382 113,129 1,356 157,031 Nine Months Ended August 31, 2021 August 31, 2020 (In thousands) Mortgage servicing rights LMF Commercial loans held-for-sale Mortgage servicing rights LMF Commercial loans held-for-sale Beginning balance $ 2,113 193,588 24,679 197,224 Purchases/loan originations 499 599,465 1,917 582,030 Sales/loan originations sold, including those not settled — (665,062) — (622,251) Disposals/settlements (1) (1,222) (11,392) (10,231) — Changes in fair value (2) 992 (2,551) (15,009) 2,102 Interest and principal paydowns — (919) — (2,074) Ending balance $ 2,382 113,129 1,356 157,031 (1) The nine months ended August 31, 2020 include $7.5 million related to the sale of a servicing portfolio. (2) Changes in fair value for LMF Commercial loans held-for-sale and Financial Services mortgage servicing rights are included in Financial Services' revenues.</t>
        </is>
      </c>
    </row>
    <row r="9">
      <c r="A9" s="4" t="inlineStr">
        <is>
          <t>Fair Value Measurements, Nonrecurring</t>
        </is>
      </c>
      <c r="B9" s="4" t="inlineStr">
        <is>
          <t xml:space="preserve">The assets measured at fair value on a nonrecurring basis are summarized below: Three Months Ended August 31, 2021 August 31, 2020 (In thousands) Fair Value Carrying Value Fair Value Total Losses, Net (1) Carrying Value Fair Value Total Losses, Net (1) Non-financial assets - Homebuilding: Finished homes and construction in progress (1) Level 3 $ 3,968 2,287 (1,681) 20,650 18,089 (2,561) Land and land under development (1) Level 3 1,625 862 (763) 21,621 12,650 (8,971) Nine Months Ended August 31, 2021 August 31, 2020 (In thousands) Fair Value Carrying Value Fair Value Total Losses, Net (1) Carrying Value Fair Value Total Losses, Net (1) Non-financial assets - Homebuilding: Finished homes and construction in progress (1) Level 3 $ 25,752 11,015 (14,737) 162,459 138,493 (23,966) Land and land under development (1) Level 3 2,145 862 (1,283) 86,683 34,019 (52,664) (1) Valuation adjustments were included in Homebuilding costs and expenses in the Company's condensed consolidated statements of operations and comprehensive income (loss). Communities with valuation adjustments At or for the Nine Months Ended # of active communities # of communities with potential indicator of impairment # of communities Fair Value (in thousands) Valuation Adjustments (in thousands) August 31, 2021 1,192 8 1 $ 17,117 $ 11,849 August 31, 2020 1,194 28 14 76,115 40,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Aug. 31, 2021</t>
        </is>
      </c>
    </row>
    <row r="3">
      <c r="A3" s="3" t="inlineStr">
        <is>
          <t>Organization, Consolidation and Presentation of Financial Statements [Abstract]</t>
        </is>
      </c>
    </row>
    <row r="4">
      <c r="A4" s="4" t="inlineStr">
        <is>
          <t>Estimated Maximum Exposure To Loss</t>
        </is>
      </c>
      <c r="B4" s="4" t="inlineStr">
        <is>
          <t xml:space="preserve">The Company’s recorded investments in VIEs that are unconsolidated and its estimated maximum exposure to loss were as follows: August 31, 2021 November 30, 2020 (In thousands) Investments in Lennar’s Maximum Investments in Lennar’s Maximum Homebuilding (1) $ 101,371 241,484 89,654 89,828 Multifamily (2) 611,676 645,606 619,540 717,271 Financial Services 161,532 161,532 164,230 164,230 Lennar Other (3) 9,751 9,751 76,023 130,177 $ 884,330 1,058,373 949,447 1,101,506 (1) As of August 31, 2021 and November 30, 2020, the maximum exposure to loss of Homebuilding's investments in unconsolidated VIEs was limited to its investments in unconsolidated VIEs, except as of August 31, 2021, with regard to the Company's remaining commitment to fund capital in the Upward America Venture, a single family for rent platform. The increase was due to the Company's commitment to fund the Upward America Venture. (2) As of August 31, 2021 and November 30, 2020, the maximum exposure to loss of Multifamily's investments in unconsolidated VIEs was primarily limited to its investments in the unconsolidated VIEs, except with regard to the remaining equity commitment of $24.9 million and $88.1 million, respectively, to fund LMV I and LMV II for future expenditures related to the construction and development of its projects. The decrease was due to the funding of capital for LMV I and LMV II. (3) As of August 31, 2021, the decrease in investments in unconsolidated VIEs and maximum exposure to loss was related to an entity which had a reconsideration event due to the payoff of a note receivable which caused the entity to no longer be considered a VIE. The Company's exposure to losses on its option contracts with third parties and unconsolidated entities were as follows: (Dollars in thousands) August 31, 2021 November 30, 2020 Non-refundable option deposits and pre-acquisition costs $ 1,079,078 414,154 Letters of credit in lieu of cash deposits under certain land and option contracts 153,116 87,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ug. 31, 2021</t>
        </is>
      </c>
    </row>
    <row r="3">
      <c r="A3" s="3" t="inlineStr">
        <is>
          <t>Commitments and Contingencies Disclosure [Abstract]</t>
        </is>
      </c>
    </row>
    <row r="4">
      <c r="A4" s="4" t="inlineStr">
        <is>
          <t>Additional Information About Leases</t>
        </is>
      </c>
      <c r="B4" s="4" t="inlineStr">
        <is>
          <t>The following table includes additional information about the Company's leases: (Dollars in thousands) August 31, 2021 November 30, 2020 Right-of-use assets $ 157,164 113,390 Lease liabilities 165,095 122,836 Weighted-average remaining lease term (in years) 8.3 2.6 Weighted-average discount rate 2.9 % 3.1 %</t>
        </is>
      </c>
    </row>
    <row r="5">
      <c r="A5" s="4" t="inlineStr">
        <is>
          <t>Future Minimum Payments Under Noncancellable Leases</t>
        </is>
      </c>
      <c r="B5" s="4" t="inlineStr">
        <is>
          <t>Future minimum payments under the noncancellable leases in effect at August 31, 2021 were as follows: (In thousands) Lease Payments 2021 $ 7,982 2022 34,360 2023 28,283 2024 23,113 2025 18,702 2026 and thereafter 74,108 Total future minimum lease payments (1) $ 186,548 Less: Interest (2) 21,453 Present value of lease liabilities (2) $ 165,095 (1) Total future minimum lease payments exclude variable lease costs of $26.2 million and short-term lease costs of $2.1 million. This also does not include minimum lease payments for executed and legally enforceable leases that have not yet commenced. As of August 31, 2021, the minimum lease payments for these leases that have not yet commenced were immaterial.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August 31, 2021, the weighted average remaining lease term and weighted average discount rate used in calculating the lease liabilities were 8.3 years and 2.9%, respectively. The Company recognized the lease liabilities on its condensed consolidated balance sheets within accounts payable or other liabilities of the respective segments.</t>
        </is>
      </c>
    </row>
    <row r="6">
      <c r="A6" s="4" t="inlineStr">
        <is>
          <t>Lease, Cost</t>
        </is>
      </c>
      <c r="B6" s="4" t="inlineStr">
        <is>
          <t xml:space="preserve">The Company's rental expense and payments on lease liabilities were as follows: Nine months ended (In thousands) August 31, 2021 August 31, 2020 Rental expense $ 63,232 62,554 Payment on lease liabilities 22,174 40,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Narrative (Details) - USD ($) shares in Millions, $ in Millions</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row>
    <row r="3">
      <c r="A3" s="3" t="inlineStr">
        <is>
          <t>Share-based Compensation Arrangement by Share-based Payment Award [Line Items]</t>
        </is>
      </c>
    </row>
    <row r="4">
      <c r="A4" s="4" t="inlineStr">
        <is>
          <t>Cash and cash equivalents held in escrow, deposit period</t>
        </is>
      </c>
      <c r="B4" s="4" t="inlineStr">
        <is>
          <t>3 days</t>
        </is>
      </c>
    </row>
    <row r="5">
      <c r="A5" s="4" t="inlineStr">
        <is>
          <t>Cash and cash equivalents held in escrow</t>
        </is>
      </c>
      <c r="B5" s="8" t="n">
        <v>666.8</v>
      </c>
      <c r="D5" s="8" t="n">
        <v>666.8</v>
      </c>
      <c r="F5" s="8" t="n">
        <v>314.3</v>
      </c>
    </row>
    <row r="6">
      <c r="A6" s="4" t="inlineStr">
        <is>
          <t>Nonvested shares</t>
        </is>
      </c>
    </row>
    <row r="7">
      <c r="A7" s="3" t="inlineStr">
        <is>
          <t>Share-based Compensation Arrangement by Share-based Payment Award [Line Items]</t>
        </is>
      </c>
    </row>
    <row r="8">
      <c r="A8" s="4" t="inlineStr">
        <is>
          <t>Nonvested shares granted (in shares)</t>
        </is>
      </c>
      <c r="C8" s="9" t="n">
        <v>0.9</v>
      </c>
      <c r="D8" s="9" t="n">
        <v>1.4</v>
      </c>
      <c r="E8" s="9" t="n">
        <v>1.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and Reporting Segments (Disclosure Of Assets and Liabilities) (Details) - USD ($) $ in Thousands</t>
        </is>
      </c>
      <c r="C1" s="2" t="inlineStr">
        <is>
          <t>Aug. 31, 2021</t>
        </is>
      </c>
      <c r="D1" s="2" t="inlineStr">
        <is>
          <t>Nov. 30, 2020</t>
        </is>
      </c>
    </row>
    <row r="2">
      <c r="A2" s="3" t="inlineStr">
        <is>
          <t>Segment Reporting Information [Line Items]</t>
        </is>
      </c>
    </row>
    <row r="3">
      <c r="A3" s="4" t="inlineStr">
        <is>
          <t>Cash and cash equivalents</t>
        </is>
      </c>
      <c r="C3" s="6" t="n">
        <v>2779141</v>
      </c>
      <c r="D3" s="6" t="n">
        <v>2863038</v>
      </c>
    </row>
    <row r="4">
      <c r="A4" s="4" t="inlineStr">
        <is>
          <t>Restricted cash</t>
        </is>
      </c>
      <c r="C4" s="5" t="n">
        <v>32849</v>
      </c>
      <c r="D4" s="5" t="n">
        <v>69692</v>
      </c>
    </row>
    <row r="5">
      <c r="A5" s="4" t="inlineStr">
        <is>
          <t>Receivables, net</t>
        </is>
      </c>
      <c r="C5" s="5" t="n">
        <v>874508</v>
      </c>
      <c r="D5" s="5" t="n">
        <v>938079</v>
      </c>
    </row>
    <row r="6">
      <c r="A6" s="4" t="inlineStr">
        <is>
          <t>Inventories</t>
        </is>
      </c>
      <c r="C6" s="5" t="n">
        <v>19457696</v>
      </c>
      <c r="D6" s="5" t="n">
        <v>17175148</v>
      </c>
    </row>
    <row r="7">
      <c r="A7" s="4" t="inlineStr">
        <is>
          <t>Loans held-for-sale</t>
        </is>
      </c>
      <c r="C7" s="5" t="n">
        <v>1254589</v>
      </c>
      <c r="D7" s="5" t="n">
        <v>1490105</v>
      </c>
    </row>
    <row r="8">
      <c r="A8" s="4" t="inlineStr">
        <is>
          <t>Investments in equity securities</t>
        </is>
      </c>
      <c r="C8" s="5" t="n">
        <v>1149520</v>
      </c>
      <c r="D8" s="5" t="n">
        <v>68771</v>
      </c>
    </row>
    <row r="9">
      <c r="A9" s="4" t="inlineStr">
        <is>
          <t>Investments available-for-sale</t>
        </is>
      </c>
      <c r="C9" s="5" t="n">
        <v>41695</v>
      </c>
      <c r="D9" s="5" t="n">
        <v>53497</v>
      </c>
    </row>
    <row r="10">
      <c r="A10" s="4" t="inlineStr">
        <is>
          <t>Loans and Leases Receivable, Net Amount</t>
        </is>
      </c>
      <c r="C10" s="5" t="n">
        <v>61283</v>
      </c>
      <c r="D10" s="5" t="n">
        <v>72626</v>
      </c>
    </row>
    <row r="11">
      <c r="A11" s="4" t="inlineStr">
        <is>
          <t>Debt Securities, Held-to-maturity</t>
        </is>
      </c>
      <c r="C11" s="5" t="n">
        <v>161532</v>
      </c>
      <c r="D11" s="5" t="n">
        <v>164230</v>
      </c>
    </row>
    <row r="12">
      <c r="A12" s="4" t="inlineStr">
        <is>
          <t>Investments in unconsolidated entities</t>
        </is>
      </c>
      <c r="C12" s="5" t="n">
        <v>2053701</v>
      </c>
      <c r="D12" s="5" t="n">
        <v>2064921</v>
      </c>
    </row>
    <row r="13">
      <c r="A13" s="4" t="inlineStr">
        <is>
          <t>Goodwill</t>
        </is>
      </c>
      <c r="C13" s="5" t="n">
        <v>3632058</v>
      </c>
      <c r="D13" s="5" t="n">
        <v>3632058</v>
      </c>
    </row>
    <row r="14">
      <c r="A14" s="4" t="inlineStr">
        <is>
          <t>Other assets</t>
        </is>
      </c>
      <c r="C14" s="5" t="n">
        <v>1245618</v>
      </c>
      <c r="D14" s="5" t="n">
        <v>1343012</v>
      </c>
    </row>
    <row r="15">
      <c r="A15" s="4" t="inlineStr">
        <is>
          <t>Total assets</t>
        </is>
      </c>
      <c r="B15" s="4" t="inlineStr">
        <is>
          <t>[1]</t>
        </is>
      </c>
      <c r="C15" s="5" t="n">
        <v>32744190</v>
      </c>
      <c r="D15" s="5" t="n">
        <v>29935177</v>
      </c>
    </row>
    <row r="16">
      <c r="A16" s="4" t="inlineStr">
        <is>
          <t>Senior notes and other debts payable, net</t>
        </is>
      </c>
      <c r="C16" s="5" t="n">
        <v>6650866</v>
      </c>
      <c r="D16" s="5" t="n">
        <v>7421583</v>
      </c>
    </row>
    <row r="17">
      <c r="A17" s="4" t="inlineStr">
        <is>
          <t>Other liabilities</t>
        </is>
      </c>
      <c r="C17" s="5" t="n">
        <v>5313785</v>
      </c>
      <c r="D17" s="5" t="n">
        <v>4414193</v>
      </c>
    </row>
    <row r="18">
      <c r="A18" s="4" t="inlineStr">
        <is>
          <t>Total liabilities</t>
        </is>
      </c>
      <c r="B18" s="4" t="inlineStr">
        <is>
          <t>[2]</t>
        </is>
      </c>
      <c r="C18" s="5" t="n">
        <v>11964651</v>
      </c>
      <c r="D18" s="5" t="n">
        <v>11835776</v>
      </c>
    </row>
    <row r="19">
      <c r="A19" s="4" t="inlineStr">
        <is>
          <t>Equity securities without readily determinable fair values</t>
        </is>
      </c>
      <c r="C19" s="5" t="n">
        <v>63900</v>
      </c>
      <c r="D19" s="5" t="n">
        <v>61600</v>
      </c>
    </row>
    <row r="20">
      <c r="A20" s="4" t="inlineStr">
        <is>
          <t>Homebuilding</t>
        </is>
      </c>
    </row>
    <row r="21">
      <c r="A21" s="3" t="inlineStr">
        <is>
          <t>Segment Reporting Information [Line Items]</t>
        </is>
      </c>
    </row>
    <row r="22">
      <c r="A22" s="4" t="inlineStr">
        <is>
          <t>Cash and cash equivalents</t>
        </is>
      </c>
      <c r="B22" s="4" t="inlineStr">
        <is>
          <t>[1]</t>
        </is>
      </c>
      <c r="C22" s="5" t="n">
        <v>2623320</v>
      </c>
      <c r="D22" s="5" t="n">
        <v>2703986</v>
      </c>
    </row>
    <row r="23">
      <c r="A23" s="4" t="inlineStr">
        <is>
          <t>Restricted cash</t>
        </is>
      </c>
      <c r="B23" s="4" t="inlineStr">
        <is>
          <t>[1]</t>
        </is>
      </c>
      <c r="C23" s="5" t="n">
        <v>21519</v>
      </c>
      <c r="D23" s="5" t="n">
        <v>15211</v>
      </c>
    </row>
    <row r="24">
      <c r="A24" s="4" t="inlineStr">
        <is>
          <t>Receivables, net</t>
        </is>
      </c>
      <c r="B24" s="4" t="inlineStr">
        <is>
          <t>[1]</t>
        </is>
      </c>
      <c r="C24" s="5" t="n">
        <v>369492</v>
      </c>
      <c r="D24" s="5" t="n">
        <v>298671</v>
      </c>
    </row>
    <row r="25">
      <c r="A25" s="4" t="inlineStr">
        <is>
          <t>Inventories</t>
        </is>
      </c>
      <c r="B25" s="4" t="inlineStr">
        <is>
          <t>[1]</t>
        </is>
      </c>
      <c r="C25" s="5" t="n">
        <v>19105943</v>
      </c>
      <c r="D25" s="5" t="n">
        <v>16925228</v>
      </c>
    </row>
    <row r="26">
      <c r="A26" s="4" t="inlineStr">
        <is>
          <t>Loans held-for-sale</t>
        </is>
      </c>
      <c r="C26" s="5" t="n">
        <v>0</v>
      </c>
      <c r="D26" s="5" t="n">
        <v>0</v>
      </c>
    </row>
    <row r="27">
      <c r="A27" s="4" t="inlineStr">
        <is>
          <t>Investments in equity securities</t>
        </is>
      </c>
      <c r="C27" s="5" t="n">
        <v>0</v>
      </c>
      <c r="D27" s="5" t="n">
        <v>0</v>
      </c>
    </row>
    <row r="28">
      <c r="A28" s="4" t="inlineStr">
        <is>
          <t>Investments available-for-sale</t>
        </is>
      </c>
      <c r="C28" s="5" t="n">
        <v>0</v>
      </c>
      <c r="D28" s="5" t="n">
        <v>0</v>
      </c>
    </row>
    <row r="29">
      <c r="A29" s="4" t="inlineStr">
        <is>
          <t>Loans and Leases Receivable, Net Amount</t>
        </is>
      </c>
      <c r="C29" s="5" t="n">
        <v>0</v>
      </c>
      <c r="D29" s="5" t="n">
        <v>0</v>
      </c>
    </row>
    <row r="30">
      <c r="A30" s="4" t="inlineStr">
        <is>
          <t>Debt Securities, Held-to-maturity</t>
        </is>
      </c>
      <c r="C30" s="5" t="n">
        <v>0</v>
      </c>
      <c r="D30" s="5" t="n">
        <v>0</v>
      </c>
    </row>
    <row r="31">
      <c r="A31" s="4" t="inlineStr">
        <is>
          <t>Investments in unconsolidated entities</t>
        </is>
      </c>
      <c r="B31" s="4" t="inlineStr">
        <is>
          <t>[1]</t>
        </is>
      </c>
      <c r="C31" s="5" t="n">
        <v>983429</v>
      </c>
      <c r="D31" s="5" t="n">
        <v>953177</v>
      </c>
    </row>
    <row r="32">
      <c r="A32" s="4" t="inlineStr">
        <is>
          <t>Goodwill</t>
        </is>
      </c>
      <c r="B32" s="4" t="inlineStr">
        <is>
          <t>[1]</t>
        </is>
      </c>
      <c r="C32" s="5" t="n">
        <v>3442359</v>
      </c>
      <c r="D32" s="5" t="n">
        <v>3442359</v>
      </c>
    </row>
    <row r="33">
      <c r="A33" s="4" t="inlineStr">
        <is>
          <t>Other assets</t>
        </is>
      </c>
      <c r="B33" s="4" t="inlineStr">
        <is>
          <t>[1]</t>
        </is>
      </c>
      <c r="C33" s="5" t="n">
        <v>1034691</v>
      </c>
      <c r="D33" s="5" t="n">
        <v>1190793</v>
      </c>
    </row>
    <row r="34">
      <c r="A34" s="4" t="inlineStr">
        <is>
          <t>Total assets</t>
        </is>
      </c>
      <c r="B34" s="4" t="inlineStr">
        <is>
          <t>[1]</t>
        </is>
      </c>
      <c r="C34" s="5" t="n">
        <v>27580753</v>
      </c>
      <c r="D34" s="5" t="n">
        <v>25529425</v>
      </c>
    </row>
    <row r="35">
      <c r="A35" s="4" t="inlineStr">
        <is>
          <t>Senior notes and other debts payable, net</t>
        </is>
      </c>
      <c r="B35" s="4" t="inlineStr">
        <is>
          <t>[2]</t>
        </is>
      </c>
      <c r="C35" s="5" t="n">
        <v>5542513</v>
      </c>
      <c r="D35" s="5" t="n">
        <v>5955758</v>
      </c>
    </row>
    <row r="36">
      <c r="A36" s="4" t="inlineStr">
        <is>
          <t>Other liabilities</t>
        </is>
      </c>
      <c r="C36" s="5" t="n">
        <v>4788988</v>
      </c>
      <c r="D36" s="5" t="n">
        <v>3969893</v>
      </c>
    </row>
    <row r="37">
      <c r="A37" s="4" t="inlineStr">
        <is>
          <t>Total liabilities</t>
        </is>
      </c>
      <c r="B37" s="4" t="inlineStr">
        <is>
          <t>[2]</t>
        </is>
      </c>
      <c r="C37" s="5" t="n">
        <v>10331501</v>
      </c>
      <c r="D37" s="5" t="n">
        <v>9925651</v>
      </c>
    </row>
    <row r="38">
      <c r="A38" s="4" t="inlineStr">
        <is>
          <t>Financial Services</t>
        </is>
      </c>
    </row>
    <row r="39">
      <c r="A39" s="3" t="inlineStr">
        <is>
          <t>Segment Reporting Information [Line Items]</t>
        </is>
      </c>
    </row>
    <row r="40">
      <c r="A40" s="4" t="inlineStr">
        <is>
          <t>Cash and cash equivalents</t>
        </is>
      </c>
      <c r="C40" s="5" t="n">
        <v>137021</v>
      </c>
      <c r="D40" s="5" t="n">
        <v>116171</v>
      </c>
    </row>
    <row r="41">
      <c r="A41" s="4" t="inlineStr">
        <is>
          <t>Restricted cash</t>
        </is>
      </c>
      <c r="C41" s="5" t="n">
        <v>11330</v>
      </c>
      <c r="D41" s="5" t="n">
        <v>54481</v>
      </c>
    </row>
    <row r="42">
      <c r="A42" s="4" t="inlineStr">
        <is>
          <t>Receivables, net</t>
        </is>
      </c>
      <c r="C42" s="5" t="n">
        <v>408367</v>
      </c>
      <c r="D42" s="5" t="n">
        <v>552779</v>
      </c>
    </row>
    <row r="43">
      <c r="A43" s="4" t="inlineStr">
        <is>
          <t>Inventories</t>
        </is>
      </c>
      <c r="C43" s="5" t="n">
        <v>0</v>
      </c>
      <c r="D43" s="5" t="n">
        <v>0</v>
      </c>
    </row>
    <row r="44">
      <c r="A44" s="4" t="inlineStr">
        <is>
          <t>Loans held-for-sale</t>
        </is>
      </c>
      <c r="C44" s="5" t="n">
        <v>1254589</v>
      </c>
      <c r="D44" s="5" t="n">
        <v>1490105</v>
      </c>
    </row>
    <row r="45">
      <c r="A45" s="4" t="inlineStr">
        <is>
          <t>Investments in equity securities</t>
        </is>
      </c>
      <c r="C45" s="5" t="n">
        <v>0</v>
      </c>
      <c r="D45" s="5" t="n">
        <v>0</v>
      </c>
    </row>
    <row r="46">
      <c r="A46" s="4" t="inlineStr">
        <is>
          <t>Investments available-for-sale</t>
        </is>
      </c>
      <c r="C46" s="5" t="n">
        <v>0</v>
      </c>
      <c r="D46" s="5" t="n">
        <v>0</v>
      </c>
    </row>
    <row r="47">
      <c r="A47" s="4" t="inlineStr">
        <is>
          <t>Loans and Leases Receivable, Net Amount</t>
        </is>
      </c>
      <c r="C47" s="5" t="n">
        <v>61283</v>
      </c>
      <c r="D47" s="5" t="n">
        <v>72626</v>
      </c>
    </row>
    <row r="48">
      <c r="A48" s="4" t="inlineStr">
        <is>
          <t>Debt Securities, Held-to-maturity</t>
        </is>
      </c>
      <c r="C48" s="5" t="n">
        <v>161532</v>
      </c>
      <c r="D48" s="5" t="n">
        <v>164230</v>
      </c>
    </row>
    <row r="49">
      <c r="A49" s="4" t="inlineStr">
        <is>
          <t>Investments in unconsolidated entities</t>
        </is>
      </c>
      <c r="C49" s="5" t="n">
        <v>0</v>
      </c>
      <c r="D49" s="5" t="n">
        <v>0</v>
      </c>
    </row>
    <row r="50">
      <c r="A50" s="4" t="inlineStr">
        <is>
          <t>Goodwill</t>
        </is>
      </c>
      <c r="C50" s="5" t="n">
        <v>189699</v>
      </c>
      <c r="D50" s="5" t="n">
        <v>189699</v>
      </c>
    </row>
    <row r="51">
      <c r="A51" s="4" t="inlineStr">
        <is>
          <t>Other assets</t>
        </is>
      </c>
      <c r="C51" s="5" t="n">
        <v>59052</v>
      </c>
      <c r="D51" s="5" t="n">
        <v>68027</v>
      </c>
    </row>
    <row r="52">
      <c r="A52" s="4" t="inlineStr">
        <is>
          <t>Total assets</t>
        </is>
      </c>
      <c r="B52" s="4" t="inlineStr">
        <is>
          <t>[1]</t>
        </is>
      </c>
      <c r="C52" s="5" t="n">
        <v>2282873</v>
      </c>
      <c r="D52" s="5" t="n">
        <v>2708118</v>
      </c>
    </row>
    <row r="53">
      <c r="A53" s="4" t="inlineStr">
        <is>
          <t>Senior notes and other debts payable, net</t>
        </is>
      </c>
      <c r="C53" s="5" t="n">
        <v>1106447</v>
      </c>
      <c r="D53" s="5" t="n">
        <v>1463919</v>
      </c>
    </row>
    <row r="54">
      <c r="A54" s="4" t="inlineStr">
        <is>
          <t>Other liabilities</t>
        </is>
      </c>
      <c r="C54" s="5" t="n">
        <v>165771</v>
      </c>
      <c r="D54" s="5" t="n">
        <v>180329</v>
      </c>
    </row>
    <row r="55">
      <c r="A55" s="4" t="inlineStr">
        <is>
          <t>Total liabilities</t>
        </is>
      </c>
      <c r="B55" s="4" t="inlineStr">
        <is>
          <t>[2]</t>
        </is>
      </c>
      <c r="C55" s="5" t="n">
        <v>1272218</v>
      </c>
      <c r="D55" s="5" t="n">
        <v>1644248</v>
      </c>
    </row>
    <row r="56">
      <c r="A56" s="4" t="inlineStr">
        <is>
          <t>Multifamily</t>
        </is>
      </c>
    </row>
    <row r="57">
      <c r="A57" s="3" t="inlineStr">
        <is>
          <t>Segment Reporting Information [Line Items]</t>
        </is>
      </c>
    </row>
    <row r="58">
      <c r="A58" s="4" t="inlineStr">
        <is>
          <t>Cash and cash equivalents</t>
        </is>
      </c>
      <c r="C58" s="5" t="n">
        <v>15302</v>
      </c>
      <c r="D58" s="5" t="n">
        <v>38963</v>
      </c>
    </row>
    <row r="59">
      <c r="A59" s="4" t="inlineStr">
        <is>
          <t>Restricted cash</t>
        </is>
      </c>
      <c r="C59" s="5" t="n">
        <v>0</v>
      </c>
      <c r="D59" s="5" t="n">
        <v>0</v>
      </c>
    </row>
    <row r="60">
      <c r="A60" s="4" t="inlineStr">
        <is>
          <t>Receivables, net</t>
        </is>
      </c>
      <c r="C60" s="5" t="n">
        <v>96649</v>
      </c>
      <c r="D60" s="5" t="n">
        <v>86629</v>
      </c>
    </row>
    <row r="61">
      <c r="A61" s="4" t="inlineStr">
        <is>
          <t>Inventories</t>
        </is>
      </c>
      <c r="C61" s="5" t="n">
        <v>351753</v>
      </c>
      <c r="D61" s="5" t="n">
        <v>249920</v>
      </c>
    </row>
    <row r="62">
      <c r="A62" s="4" t="inlineStr">
        <is>
          <t>Loans held-for-sale</t>
        </is>
      </c>
      <c r="C62" s="5" t="n">
        <v>0</v>
      </c>
      <c r="D62" s="5" t="n">
        <v>0</v>
      </c>
    </row>
    <row r="63">
      <c r="A63" s="4" t="inlineStr">
        <is>
          <t>Investments in equity securities</t>
        </is>
      </c>
      <c r="C63" s="5" t="n">
        <v>0</v>
      </c>
      <c r="D63" s="5" t="n">
        <v>0</v>
      </c>
    </row>
    <row r="64">
      <c r="A64" s="4" t="inlineStr">
        <is>
          <t>Investments available-for-sale</t>
        </is>
      </c>
      <c r="C64" s="5" t="n">
        <v>0</v>
      </c>
      <c r="D64" s="5" t="n">
        <v>0</v>
      </c>
    </row>
    <row r="65">
      <c r="A65" s="4" t="inlineStr">
        <is>
          <t>Loans and Leases Receivable, Net Amount</t>
        </is>
      </c>
      <c r="C65" s="5" t="n">
        <v>0</v>
      </c>
      <c r="D65" s="5" t="n">
        <v>0</v>
      </c>
    </row>
    <row r="66">
      <c r="A66" s="4" t="inlineStr">
        <is>
          <t>Debt Securities, Held-to-maturity</t>
        </is>
      </c>
      <c r="C66" s="5" t="n">
        <v>0</v>
      </c>
      <c r="D66" s="5" t="n">
        <v>0</v>
      </c>
    </row>
    <row r="67">
      <c r="A67" s="4" t="inlineStr">
        <is>
          <t>Investments in unconsolidated entities</t>
        </is>
      </c>
      <c r="C67" s="5" t="n">
        <v>682819</v>
      </c>
      <c r="D67" s="5" t="n">
        <v>724647</v>
      </c>
    </row>
    <row r="68">
      <c r="A68" s="4" t="inlineStr">
        <is>
          <t>Goodwill</t>
        </is>
      </c>
      <c r="C68" s="5" t="n">
        <v>0</v>
      </c>
      <c r="D68" s="5" t="n">
        <v>0</v>
      </c>
    </row>
    <row r="69">
      <c r="A69" s="4" t="inlineStr">
        <is>
          <t>Other assets</t>
        </is>
      </c>
      <c r="C69" s="5" t="n">
        <v>80169</v>
      </c>
      <c r="D69" s="5" t="n">
        <v>75749</v>
      </c>
    </row>
    <row r="70">
      <c r="A70" s="4" t="inlineStr">
        <is>
          <t>Total assets</t>
        </is>
      </c>
      <c r="B70" s="4" t="inlineStr">
        <is>
          <t>[1]</t>
        </is>
      </c>
      <c r="C70" s="5" t="n">
        <v>1226692</v>
      </c>
      <c r="D70" s="5" t="n">
        <v>1175908</v>
      </c>
    </row>
    <row r="71">
      <c r="A71" s="4" t="inlineStr">
        <is>
          <t>Senior notes and other debts payable, net</t>
        </is>
      </c>
      <c r="C71" s="5" t="n">
        <v>0</v>
      </c>
      <c r="D71" s="5" t="n">
        <v>0</v>
      </c>
    </row>
    <row r="72">
      <c r="A72" s="4" t="inlineStr">
        <is>
          <t>Other liabilities</t>
        </is>
      </c>
      <c r="C72" s="5" t="n">
        <v>259145</v>
      </c>
      <c r="D72" s="5" t="n">
        <v>252911</v>
      </c>
    </row>
    <row r="73">
      <c r="A73" s="4" t="inlineStr">
        <is>
          <t>Total liabilities</t>
        </is>
      </c>
      <c r="B73" s="4" t="inlineStr">
        <is>
          <t>[2]</t>
        </is>
      </c>
      <c r="C73" s="5" t="n">
        <v>259145</v>
      </c>
      <c r="D73" s="5" t="n">
        <v>252911</v>
      </c>
    </row>
    <row r="74">
      <c r="A74" s="4" t="inlineStr">
        <is>
          <t>Lennar Other</t>
        </is>
      </c>
    </row>
    <row r="75">
      <c r="A75" s="3" t="inlineStr">
        <is>
          <t>Segment Reporting Information [Line Items]</t>
        </is>
      </c>
    </row>
    <row r="76">
      <c r="A76" s="4" t="inlineStr">
        <is>
          <t>Cash and cash equivalents</t>
        </is>
      </c>
      <c r="C76" s="5" t="n">
        <v>3498</v>
      </c>
      <c r="D76" s="5" t="n">
        <v>3918</v>
      </c>
    </row>
    <row r="77">
      <c r="A77" s="4" t="inlineStr">
        <is>
          <t>Restricted cash</t>
        </is>
      </c>
      <c r="C77" s="5" t="n">
        <v>0</v>
      </c>
      <c r="D77" s="5" t="n">
        <v>0</v>
      </c>
    </row>
    <row r="78">
      <c r="A78" s="4" t="inlineStr">
        <is>
          <t>Receivables, net</t>
        </is>
      </c>
      <c r="C78" s="5" t="n">
        <v>0</v>
      </c>
      <c r="D78" s="5" t="n">
        <v>0</v>
      </c>
    </row>
    <row r="79">
      <c r="A79" s="4" t="inlineStr">
        <is>
          <t>Inventories</t>
        </is>
      </c>
      <c r="C79" s="5" t="n">
        <v>0</v>
      </c>
      <c r="D79" s="5" t="n">
        <v>0</v>
      </c>
    </row>
    <row r="80">
      <c r="A80" s="4" t="inlineStr">
        <is>
          <t>Loans held-for-sale</t>
        </is>
      </c>
      <c r="C80" s="5" t="n">
        <v>0</v>
      </c>
      <c r="D80" s="5" t="n">
        <v>0</v>
      </c>
    </row>
    <row r="81">
      <c r="A81" s="4" t="inlineStr">
        <is>
          <t>Investments in equity securities</t>
        </is>
      </c>
      <c r="C81" s="5" t="n">
        <v>1149520</v>
      </c>
      <c r="D81" s="5" t="n">
        <v>68771</v>
      </c>
    </row>
    <row r="82">
      <c r="A82" s="4" t="inlineStr">
        <is>
          <t>Investments available-for-sale</t>
        </is>
      </c>
      <c r="C82" s="5" t="n">
        <v>41695</v>
      </c>
      <c r="D82" s="5" t="n">
        <v>53497</v>
      </c>
    </row>
    <row r="83">
      <c r="A83" s="4" t="inlineStr">
        <is>
          <t>Loans and Leases Receivable, Net Amount</t>
        </is>
      </c>
      <c r="C83" s="5" t="n">
        <v>0</v>
      </c>
      <c r="D83" s="5" t="n">
        <v>0</v>
      </c>
    </row>
    <row r="84">
      <c r="A84" s="4" t="inlineStr">
        <is>
          <t>Debt Securities, Held-to-maturity</t>
        </is>
      </c>
      <c r="C84" s="5" t="n">
        <v>0</v>
      </c>
      <c r="D84" s="5" t="n">
        <v>0</v>
      </c>
    </row>
    <row r="85">
      <c r="A85" s="4" t="inlineStr">
        <is>
          <t>Investments in unconsolidated entities</t>
        </is>
      </c>
      <c r="C85" s="5" t="n">
        <v>387453</v>
      </c>
      <c r="D85" s="5" t="n">
        <v>387097</v>
      </c>
    </row>
    <row r="86">
      <c r="A86" s="4" t="inlineStr">
        <is>
          <t>Goodwill</t>
        </is>
      </c>
      <c r="C86" s="5" t="n">
        <v>0</v>
      </c>
      <c r="D86" s="5" t="n">
        <v>0</v>
      </c>
    </row>
    <row r="87">
      <c r="A87" s="4" t="inlineStr">
        <is>
          <t>Other assets</t>
        </is>
      </c>
      <c r="C87" s="5" t="n">
        <v>71706</v>
      </c>
      <c r="D87" s="5" t="n">
        <v>8443</v>
      </c>
    </row>
    <row r="88">
      <c r="A88" s="4" t="inlineStr">
        <is>
          <t>Total assets</t>
        </is>
      </c>
      <c r="B88" s="4" t="inlineStr">
        <is>
          <t>[1]</t>
        </is>
      </c>
      <c r="C88" s="5" t="n">
        <v>1653872</v>
      </c>
      <c r="D88" s="5" t="n">
        <v>521726</v>
      </c>
    </row>
    <row r="89">
      <c r="A89" s="4" t="inlineStr">
        <is>
          <t>Senior notes and other debts payable, net</t>
        </is>
      </c>
      <c r="C89" s="5" t="n">
        <v>1906</v>
      </c>
      <c r="D89" s="5" t="n">
        <v>1906</v>
      </c>
    </row>
    <row r="90">
      <c r="A90" s="4" t="inlineStr">
        <is>
          <t>Other liabilities</t>
        </is>
      </c>
      <c r="C90" s="5" t="n">
        <v>99881</v>
      </c>
      <c r="D90" s="5" t="n">
        <v>11060</v>
      </c>
    </row>
    <row r="91">
      <c r="A91" s="4" t="inlineStr">
        <is>
          <t>Total liabilities</t>
        </is>
      </c>
      <c r="B91" s="4" t="inlineStr">
        <is>
          <t>[2]</t>
        </is>
      </c>
      <c r="C91" s="6" t="n">
        <v>101787</v>
      </c>
      <c r="D91" s="6" t="n">
        <v>12966</v>
      </c>
    </row>
    <row r="92"/>
    <row r="93">
      <c r="A93" s="4" t="inlineStr">
        <is>
          <t>[1]</t>
        </is>
      </c>
      <c r="B93"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1, total assets include $1.0 billion related to consolidated VIEs of which $61.1 million is included in Homebuilding cash and cash equivalents, $4.4 million in Homebuilding receivables, net, $14.3 million in Homebuilding finished homes and construction in progress, $623.9 million in Homebuilding land and land under development, $284.7 million in Homebuilding consolidated inventory not owned, $1.3 million in Homebuilding investments in unconsolidated entities, $17.1 million in Homebuilding other assets and $17.7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94">
      <c r="A94" s="4" t="inlineStr">
        <is>
          <t>[2]</t>
        </is>
      </c>
      <c r="B94"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1, total liabilities include $320.6 million related to consolidated VIEs as to which there was no recourse against the Company, of which $25.4 million is included in Homebuilding accounts payable, $232.8 million in Homebuilding liabilities related to consolidated inventory not owned, $50.0 million in Homebuilding senior notes and other debts payable and $12.5 million in Homebuilding other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4">
    <mergeCell ref="A1:B1"/>
    <mergeCell ref="A92:C92"/>
    <mergeCell ref="B93:C93"/>
    <mergeCell ref="B94:C9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Aug. 31, 2021</t>
        </is>
      </c>
      <c r="D1" s="2" t="inlineStr">
        <is>
          <t>Nov. 30, 2020</t>
        </is>
      </c>
    </row>
    <row r="2">
      <c r="A2" s="4" t="inlineStr">
        <is>
          <t>Total assets</t>
        </is>
      </c>
      <c r="B2" s="4" t="inlineStr">
        <is>
          <t>[1]</t>
        </is>
      </c>
      <c r="C2" s="6" t="n">
        <v>32744190</v>
      </c>
      <c r="D2" s="6" t="n">
        <v>29935177</v>
      </c>
    </row>
    <row r="3">
      <c r="A3" s="4" t="inlineStr">
        <is>
          <t>Cash and cash equivalents</t>
        </is>
      </c>
      <c r="C3" s="5" t="n">
        <v>2779141</v>
      </c>
      <c r="D3" s="5" t="n">
        <v>2863038</v>
      </c>
    </row>
    <row r="4">
      <c r="A4" s="4" t="inlineStr">
        <is>
          <t>Restricted cash</t>
        </is>
      </c>
      <c r="C4" s="5" t="n">
        <v>32849</v>
      </c>
      <c r="D4" s="5" t="n">
        <v>69692</v>
      </c>
    </row>
    <row r="5">
      <c r="A5" s="4" t="inlineStr">
        <is>
          <t>Receivables, net</t>
        </is>
      </c>
      <c r="C5" s="5" t="n">
        <v>874508</v>
      </c>
      <c r="D5" s="5" t="n">
        <v>938079</v>
      </c>
    </row>
    <row r="6">
      <c r="A6" s="4" t="inlineStr">
        <is>
          <t>Investments in unconsolidated entities</t>
        </is>
      </c>
      <c r="C6" s="5" t="n">
        <v>2053701</v>
      </c>
      <c r="D6" s="5" t="n">
        <v>2064921</v>
      </c>
    </row>
    <row r="7">
      <c r="A7" s="4" t="inlineStr">
        <is>
          <t>Other assets</t>
        </is>
      </c>
      <c r="C7" s="5" t="n">
        <v>1245618</v>
      </c>
      <c r="D7" s="5" t="n">
        <v>1343012</v>
      </c>
    </row>
    <row r="8">
      <c r="A8" s="4" t="inlineStr">
        <is>
          <t>Total liabilities</t>
        </is>
      </c>
      <c r="B8" s="4" t="inlineStr">
        <is>
          <t>[2]</t>
        </is>
      </c>
      <c r="C8" s="5" t="n">
        <v>11964651</v>
      </c>
      <c r="D8" s="5" t="n">
        <v>11835776</v>
      </c>
    </row>
    <row r="9">
      <c r="A9" s="4" t="inlineStr">
        <is>
          <t>Senior notes and other debts payable, net</t>
        </is>
      </c>
      <c r="C9" s="6" t="n">
        <v>6650866</v>
      </c>
      <c r="D9" s="6" t="n">
        <v>7421583</v>
      </c>
    </row>
    <row r="10">
      <c r="A10" s="4" t="inlineStr">
        <is>
          <t>Common Class A</t>
        </is>
      </c>
    </row>
    <row r="11">
      <c r="A11" s="4" t="inlineStr">
        <is>
          <t>Common stock, par value (in dollars per share)</t>
        </is>
      </c>
      <c r="C11" s="7" t="n">
        <v>0.1</v>
      </c>
      <c r="D11" s="7" t="n">
        <v>0.1</v>
      </c>
    </row>
    <row r="12">
      <c r="A12" s="4" t="inlineStr">
        <is>
          <t>Common stock, shares authorized</t>
        </is>
      </c>
      <c r="C12" s="5" t="n">
        <v>400000000</v>
      </c>
      <c r="D12" s="5" t="n">
        <v>400000000</v>
      </c>
    </row>
    <row r="13">
      <c r="A13" s="4" t="inlineStr">
        <is>
          <t>Common stock, shares issued</t>
        </is>
      </c>
      <c r="C13" s="5" t="n">
        <v>300499577</v>
      </c>
      <c r="D13" s="5" t="n">
        <v>298942836</v>
      </c>
    </row>
    <row r="14">
      <c r="A14" s="4" t="inlineStr">
        <is>
          <t>Treasury stock, shares</t>
        </is>
      </c>
      <c r="C14" s="5" t="n">
        <v>28647421</v>
      </c>
      <c r="D14" s="5" t="n">
        <v>23864589</v>
      </c>
    </row>
    <row r="15">
      <c r="A15" s="4" t="inlineStr">
        <is>
          <t>Common Class B</t>
        </is>
      </c>
    </row>
    <row r="16">
      <c r="A16" s="4" t="inlineStr">
        <is>
          <t>Common stock, par value (in dollars per share)</t>
        </is>
      </c>
      <c r="C16" s="7" t="n">
        <v>0.1</v>
      </c>
      <c r="D16" s="7" t="n">
        <v>0.1</v>
      </c>
    </row>
    <row r="17">
      <c r="A17" s="4" t="inlineStr">
        <is>
          <t>Common stock, shares authorized</t>
        </is>
      </c>
      <c r="C17" s="5" t="n">
        <v>90000000</v>
      </c>
      <c r="D17" s="5" t="n">
        <v>90000000</v>
      </c>
    </row>
    <row r="18">
      <c r="A18" s="4" t="inlineStr">
        <is>
          <t>Common stock, shares issued</t>
        </is>
      </c>
      <c r="C18" s="5" t="n">
        <v>39443168</v>
      </c>
      <c r="D18" s="5" t="n">
        <v>39443168</v>
      </c>
    </row>
    <row r="19">
      <c r="A19" s="4" t="inlineStr">
        <is>
          <t>Treasury stock, shares</t>
        </is>
      </c>
      <c r="C19" s="5" t="n">
        <v>1822016</v>
      </c>
      <c r="D19" s="5" t="n">
        <v>1822016</v>
      </c>
    </row>
    <row r="20">
      <c r="A20" s="4" t="inlineStr">
        <is>
          <t>Homebuilding</t>
        </is>
      </c>
    </row>
    <row r="21">
      <c r="A21" s="4" t="inlineStr">
        <is>
          <t>Total assets</t>
        </is>
      </c>
      <c r="B21" s="4" t="inlineStr">
        <is>
          <t>[1]</t>
        </is>
      </c>
      <c r="C21" s="6" t="n">
        <v>27580753</v>
      </c>
      <c r="D21" s="6" t="n">
        <v>25529425</v>
      </c>
    </row>
    <row r="22">
      <c r="A22" s="4" t="inlineStr">
        <is>
          <t>Cash and cash equivalents</t>
        </is>
      </c>
      <c r="B22" s="4" t="inlineStr">
        <is>
          <t>[1]</t>
        </is>
      </c>
      <c r="C22" s="5" t="n">
        <v>2623320</v>
      </c>
      <c r="D22" s="5" t="n">
        <v>2703986</v>
      </c>
    </row>
    <row r="23">
      <c r="A23" s="4" t="inlineStr">
        <is>
          <t>Restricted cash</t>
        </is>
      </c>
      <c r="B23" s="4" t="inlineStr">
        <is>
          <t>[1]</t>
        </is>
      </c>
      <c r="C23" s="5" t="n">
        <v>21519</v>
      </c>
      <c r="D23" s="5" t="n">
        <v>15211</v>
      </c>
    </row>
    <row r="24">
      <c r="A24" s="4" t="inlineStr">
        <is>
          <t>Receivables, net</t>
        </is>
      </c>
      <c r="B24" s="4" t="inlineStr">
        <is>
          <t>[1]</t>
        </is>
      </c>
      <c r="C24" s="5" t="n">
        <v>369492</v>
      </c>
      <c r="D24" s="5" t="n">
        <v>298671</v>
      </c>
    </row>
    <row r="25">
      <c r="A25" s="4" t="inlineStr">
        <is>
          <t>Finished homes and construction in progress</t>
        </is>
      </c>
      <c r="B25" s="4" t="inlineStr">
        <is>
          <t>[1]</t>
        </is>
      </c>
      <c r="C25" s="5" t="n">
        <v>10891592</v>
      </c>
      <c r="D25" s="5" t="n">
        <v>8593399</v>
      </c>
    </row>
    <row r="26">
      <c r="A26" s="4" t="inlineStr">
        <is>
          <t>Land and land under development</t>
        </is>
      </c>
      <c r="B26" s="4" t="inlineStr">
        <is>
          <t>[1]</t>
        </is>
      </c>
      <c r="C26" s="5" t="n">
        <v>7210032</v>
      </c>
      <c r="D26" s="5" t="n">
        <v>7495262</v>
      </c>
    </row>
    <row r="27">
      <c r="A27" s="4" t="inlineStr">
        <is>
          <t>Consolidated inventory not owned</t>
        </is>
      </c>
      <c r="B27" s="4" t="inlineStr">
        <is>
          <t>[1]</t>
        </is>
      </c>
      <c r="C27" s="5" t="n">
        <v>1004319</v>
      </c>
      <c r="D27" s="5" t="n">
        <v>836567</v>
      </c>
    </row>
    <row r="28">
      <c r="A28" s="4" t="inlineStr">
        <is>
          <t>Investments in unconsolidated entities</t>
        </is>
      </c>
      <c r="B28" s="4" t="inlineStr">
        <is>
          <t>[1]</t>
        </is>
      </c>
      <c r="C28" s="5" t="n">
        <v>983429</v>
      </c>
      <c r="D28" s="5" t="n">
        <v>953177</v>
      </c>
    </row>
    <row r="29">
      <c r="A29" s="4" t="inlineStr">
        <is>
          <t>Other assets</t>
        </is>
      </c>
      <c r="B29" s="4" t="inlineStr">
        <is>
          <t>[1]</t>
        </is>
      </c>
      <c r="C29" s="5" t="n">
        <v>1034691</v>
      </c>
      <c r="D29" s="5" t="n">
        <v>1190793</v>
      </c>
    </row>
    <row r="30">
      <c r="A30" s="4" t="inlineStr">
        <is>
          <t>Total liabilities</t>
        </is>
      </c>
      <c r="B30" s="4" t="inlineStr">
        <is>
          <t>[2]</t>
        </is>
      </c>
      <c r="C30" s="5" t="n">
        <v>10331501</v>
      </c>
      <c r="D30" s="5" t="n">
        <v>9925651</v>
      </c>
    </row>
    <row r="31">
      <c r="A31" s="4" t="inlineStr">
        <is>
          <t>Accounts payable</t>
        </is>
      </c>
      <c r="B31" s="4" t="inlineStr">
        <is>
          <t>[2]</t>
        </is>
      </c>
      <c r="C31" s="5" t="n">
        <v>1230577</v>
      </c>
      <c r="D31" s="5" t="n">
        <v>1037338</v>
      </c>
    </row>
    <row r="32">
      <c r="A32" s="4" t="inlineStr">
        <is>
          <t>Liabilities related to consolidated inventory not owned</t>
        </is>
      </c>
      <c r="B32" s="4" t="inlineStr">
        <is>
          <t>[2]</t>
        </is>
      </c>
      <c r="C32" s="5" t="n">
        <v>841539</v>
      </c>
      <c r="D32" s="5" t="n">
        <v>706691</v>
      </c>
    </row>
    <row r="33">
      <c r="A33" s="4" t="inlineStr">
        <is>
          <t>Senior notes and other debts payable, net</t>
        </is>
      </c>
      <c r="B33" s="4" t="inlineStr">
        <is>
          <t>[2]</t>
        </is>
      </c>
      <c r="C33" s="5" t="n">
        <v>5542513</v>
      </c>
      <c r="D33" s="5" t="n">
        <v>5955758</v>
      </c>
    </row>
    <row r="34">
      <c r="A34" s="4" t="inlineStr">
        <is>
          <t>Other liabilities</t>
        </is>
      </c>
      <c r="B34" s="4" t="inlineStr">
        <is>
          <t>[2]</t>
        </is>
      </c>
      <c r="C34" s="5" t="n">
        <v>2716872</v>
      </c>
      <c r="D34" s="5" t="n">
        <v>2225864</v>
      </c>
    </row>
    <row r="35">
      <c r="A35" s="4" t="inlineStr">
        <is>
          <t>Multifamily</t>
        </is>
      </c>
    </row>
    <row r="36">
      <c r="A36" s="4" t="inlineStr">
        <is>
          <t>Total assets</t>
        </is>
      </c>
      <c r="B36" s="4" t="inlineStr">
        <is>
          <t>[1]</t>
        </is>
      </c>
      <c r="C36" s="5" t="n">
        <v>1226692</v>
      </c>
      <c r="D36" s="5" t="n">
        <v>1175908</v>
      </c>
    </row>
    <row r="37">
      <c r="A37" s="4" t="inlineStr">
        <is>
          <t>Cash and cash equivalents</t>
        </is>
      </c>
      <c r="C37" s="5" t="n">
        <v>15302</v>
      </c>
      <c r="D37" s="5" t="n">
        <v>38963</v>
      </c>
    </row>
    <row r="38">
      <c r="A38" s="4" t="inlineStr">
        <is>
          <t>Restricted cash</t>
        </is>
      </c>
      <c r="C38" s="5" t="n">
        <v>0</v>
      </c>
      <c r="D38" s="5" t="n">
        <v>0</v>
      </c>
    </row>
    <row r="39">
      <c r="A39" s="4" t="inlineStr">
        <is>
          <t>Receivables, net</t>
        </is>
      </c>
      <c r="C39" s="5" t="n">
        <v>96649</v>
      </c>
      <c r="D39" s="5" t="n">
        <v>86629</v>
      </c>
    </row>
    <row r="40">
      <c r="A40" s="4" t="inlineStr">
        <is>
          <t>Investments in unconsolidated entities</t>
        </is>
      </c>
      <c r="C40" s="5" t="n">
        <v>682819</v>
      </c>
      <c r="D40" s="5" t="n">
        <v>724647</v>
      </c>
    </row>
    <row r="41">
      <c r="A41" s="4" t="inlineStr">
        <is>
          <t>Other assets</t>
        </is>
      </c>
      <c r="C41" s="5" t="n">
        <v>80169</v>
      </c>
      <c r="D41" s="5" t="n">
        <v>75749</v>
      </c>
    </row>
    <row r="42">
      <c r="A42" s="4" t="inlineStr">
        <is>
          <t>Total liabilities</t>
        </is>
      </c>
      <c r="B42" s="4" t="inlineStr">
        <is>
          <t>[2]</t>
        </is>
      </c>
      <c r="C42" s="5" t="n">
        <v>259145</v>
      </c>
      <c r="D42" s="5" t="n">
        <v>252911</v>
      </c>
    </row>
    <row r="43">
      <c r="A43" s="4" t="inlineStr">
        <is>
          <t>Senior notes and other debts payable, net</t>
        </is>
      </c>
      <c r="C43" s="5" t="n">
        <v>0</v>
      </c>
      <c r="D43" s="5" t="n">
        <v>0</v>
      </c>
    </row>
    <row r="44">
      <c r="A44" s="4" t="inlineStr">
        <is>
          <t>Variable Interest Entity, Primary Beneficiary</t>
        </is>
      </c>
    </row>
    <row r="45">
      <c r="A45" s="4" t="inlineStr">
        <is>
          <t>Total assets</t>
        </is>
      </c>
      <c r="C45" s="5" t="n">
        <v>1000000</v>
      </c>
      <c r="D45" s="5" t="n">
        <v>1100000</v>
      </c>
    </row>
    <row r="46">
      <c r="A46" s="4" t="inlineStr">
        <is>
          <t>Total liabilities</t>
        </is>
      </c>
      <c r="C46" s="5" t="n">
        <v>320600</v>
      </c>
      <c r="D46" s="5" t="n">
        <v>528500</v>
      </c>
    </row>
    <row r="47">
      <c r="A47" s="4" t="inlineStr">
        <is>
          <t>Variable Interest Entity, Primary Beneficiary | Homebuilding</t>
        </is>
      </c>
    </row>
    <row r="48">
      <c r="A48" s="4" t="inlineStr">
        <is>
          <t>Cash and cash equivalents</t>
        </is>
      </c>
      <c r="C48" s="5" t="n">
        <v>61100</v>
      </c>
      <c r="D48" s="5" t="n">
        <v>32100</v>
      </c>
    </row>
    <row r="49">
      <c r="A49" s="4" t="inlineStr">
        <is>
          <t>Receivables, net</t>
        </is>
      </c>
      <c r="C49" s="5" t="n">
        <v>4400</v>
      </c>
      <c r="D49" s="5" t="n">
        <v>100</v>
      </c>
    </row>
    <row r="50">
      <c r="A50" s="4" t="inlineStr">
        <is>
          <t>Finished homes and construction in progress</t>
        </is>
      </c>
      <c r="C50" s="5" t="n">
        <v>14300</v>
      </c>
      <c r="D50" s="5" t="n">
        <v>14200</v>
      </c>
    </row>
    <row r="51">
      <c r="A51" s="4" t="inlineStr">
        <is>
          <t>Land and land under development</t>
        </is>
      </c>
      <c r="C51" s="5" t="n">
        <v>623900</v>
      </c>
      <c r="D51" s="5" t="n">
        <v>486800</v>
      </c>
    </row>
    <row r="52">
      <c r="A52" s="4" t="inlineStr">
        <is>
          <t>Consolidated inventory not owned</t>
        </is>
      </c>
      <c r="C52" s="5" t="n">
        <v>284700</v>
      </c>
      <c r="D52" s="5" t="n">
        <v>426300</v>
      </c>
    </row>
    <row r="53">
      <c r="A53" s="4" t="inlineStr">
        <is>
          <t>Investments in unconsolidated entities</t>
        </is>
      </c>
      <c r="C53" s="5" t="n">
        <v>1300</v>
      </c>
      <c r="D53" s="5" t="n">
        <v>1600</v>
      </c>
    </row>
    <row r="54">
      <c r="A54" s="4" t="inlineStr">
        <is>
          <t>Other assets</t>
        </is>
      </c>
      <c r="C54" s="5" t="n">
        <v>17100</v>
      </c>
      <c r="D54" s="5" t="n">
        <v>120600</v>
      </c>
    </row>
    <row r="55">
      <c r="A55" s="4" t="inlineStr">
        <is>
          <t>Accounts payable</t>
        </is>
      </c>
      <c r="C55" s="5" t="n">
        <v>25400</v>
      </c>
      <c r="D55" s="5" t="n">
        <v>28400</v>
      </c>
    </row>
    <row r="56">
      <c r="A56" s="4" t="inlineStr">
        <is>
          <t>Liabilities related to consolidated inventory not owned</t>
        </is>
      </c>
      <c r="C56" s="5" t="n">
        <v>232800</v>
      </c>
      <c r="D56" s="5" t="n">
        <v>351400</v>
      </c>
    </row>
    <row r="57">
      <c r="A57" s="4" t="inlineStr">
        <is>
          <t>Senior notes and other debts payable, net</t>
        </is>
      </c>
      <c r="C57" s="5" t="n">
        <v>50000</v>
      </c>
      <c r="D57" s="5" t="n">
        <v>129100</v>
      </c>
    </row>
    <row r="58">
      <c r="A58" s="4" t="inlineStr">
        <is>
          <t>Other liabilities</t>
        </is>
      </c>
      <c r="C58" s="5" t="n">
        <v>12500</v>
      </c>
      <c r="D58" s="5" t="n">
        <v>9900</v>
      </c>
    </row>
    <row r="59">
      <c r="A59" s="4" t="inlineStr">
        <is>
          <t>Variable Interest Entity, Primary Beneficiary | Multifamily</t>
        </is>
      </c>
    </row>
    <row r="60">
      <c r="A60" s="4" t="inlineStr">
        <is>
          <t>Total assets</t>
        </is>
      </c>
      <c r="C60" s="6" t="n">
        <v>17700</v>
      </c>
      <c r="D60" s="5" t="n">
        <v>39900</v>
      </c>
    </row>
    <row r="61">
      <c r="A61" s="4" t="inlineStr">
        <is>
          <t>Total liabilities</t>
        </is>
      </c>
      <c r="D61" s="6" t="n">
        <v>9800</v>
      </c>
    </row>
    <row r="62"/>
    <row r="63">
      <c r="A63" s="4" t="inlineStr">
        <is>
          <t>[1]</t>
        </is>
      </c>
      <c r="B63"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1, total assets include $1.0 billion related to consolidated VIEs of which $61.1 million is included in Homebuilding cash and cash equivalents, $4.4 million in Homebuilding receivables, net, $14.3 million in Homebuilding finished homes and construction in progress, $623.9 million in Homebuilding land and land under development, $284.7 million in Homebuilding consolidated inventory not owned, $1.3 million in Homebuilding investments in unconsolidated entities, $17.1 million in Homebuilding other assets and $17.7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64">
      <c r="A64" s="4" t="inlineStr">
        <is>
          <t>[2]</t>
        </is>
      </c>
      <c r="B64"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1, total liabilities include $320.6 million related to consolidated VIEs as to which there was no recourse against the Company, of which $25.4 million is included in Homebuilding accounts payable, $232.8 million in Homebuilding liabilities related to consolidated inventory not owned, $50.0 million in Homebuilding senior notes and other debts payable and $12.5 million in Homebuilding other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4">
    <mergeCell ref="A1:B1"/>
    <mergeCell ref="A62:C62"/>
    <mergeCell ref="B63:C63"/>
    <mergeCell ref="B64:C6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Reporting Segments (Financial Information Related to Segments)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Segment Reporting Information [Line Items]</t>
        </is>
      </c>
    </row>
    <row r="4">
      <c r="A4" s="4" t="inlineStr">
        <is>
          <t>Revenues</t>
        </is>
      </c>
      <c r="B4" s="6" t="n">
        <v>6941403</v>
      </c>
      <c r="C4" s="6" t="n">
        <v>5870254</v>
      </c>
      <c r="D4" s="6" t="n">
        <v>18697116</v>
      </c>
      <c r="E4" s="6" t="n">
        <v>15662964</v>
      </c>
    </row>
    <row r="5">
      <c r="A5" s="4" t="inlineStr">
        <is>
          <t>Operating earnings (loss)</t>
        </is>
      </c>
      <c r="B5" s="5" t="n">
        <v>1924495</v>
      </c>
      <c r="C5" s="5" t="n">
        <v>951674</v>
      </c>
      <c r="D5" s="5" t="n">
        <v>4576449</v>
      </c>
      <c r="E5" s="5" t="n">
        <v>2222101</v>
      </c>
    </row>
    <row r="6">
      <c r="A6" s="4" t="inlineStr">
        <is>
          <t>Corporate general and administrative expenses</t>
        </is>
      </c>
      <c r="B6" s="5" t="n">
        <v>94942</v>
      </c>
      <c r="C6" s="5" t="n">
        <v>85998</v>
      </c>
      <c r="D6" s="5" t="n">
        <v>296190</v>
      </c>
      <c r="E6" s="5" t="n">
        <v>246815</v>
      </c>
    </row>
    <row r="7">
      <c r="A7" s="4" t="inlineStr">
        <is>
          <t>Charitable foundation contribution</t>
        </is>
      </c>
      <c r="B7" s="5" t="n">
        <v>15199</v>
      </c>
      <c r="C7" s="5" t="n">
        <v>6663</v>
      </c>
      <c r="D7" s="5" t="n">
        <v>42006</v>
      </c>
      <c r="E7" s="5" t="n">
        <v>16144</v>
      </c>
    </row>
    <row r="8">
      <c r="A8" s="4" t="inlineStr">
        <is>
          <t>Earnings (loss) before income taxes</t>
        </is>
      </c>
      <c r="B8" s="5" t="n">
        <v>1814354</v>
      </c>
      <c r="C8" s="5" t="n">
        <v>859013</v>
      </c>
      <c r="D8" s="5" t="n">
        <v>4238253</v>
      </c>
      <c r="E8" s="5" t="n">
        <v>1959142</v>
      </c>
    </row>
    <row r="9">
      <c r="A9" s="4" t="inlineStr">
        <is>
          <t>Homebuilding</t>
        </is>
      </c>
    </row>
    <row r="10">
      <c r="A10" s="3" t="inlineStr">
        <is>
          <t>Segment Reporting Information [Line Items]</t>
        </is>
      </c>
    </row>
    <row r="11">
      <c r="A11" s="4" t="inlineStr">
        <is>
          <t>Revenues</t>
        </is>
      </c>
      <c r="B11" s="5" t="n">
        <v>6558509</v>
      </c>
      <c r="C11" s="5" t="n">
        <v>5505120</v>
      </c>
      <c r="D11" s="5" t="n">
        <v>17529606</v>
      </c>
      <c r="E11" s="5" t="n">
        <v>14626720</v>
      </c>
    </row>
    <row r="12">
      <c r="A12" s="4" t="inlineStr">
        <is>
          <t>Operating earnings (loss)</t>
        </is>
      </c>
      <c r="B12" s="5" t="n">
        <v>1329833</v>
      </c>
      <c r="C12" s="5" t="n">
        <v>813744</v>
      </c>
      <c r="D12" s="5" t="n">
        <v>3275488</v>
      </c>
      <c r="E12" s="5" t="n">
        <v>1905503</v>
      </c>
    </row>
    <row r="13">
      <c r="A13" s="4" t="inlineStr">
        <is>
          <t>Operating Segments | Homebuilding</t>
        </is>
      </c>
    </row>
    <row r="14">
      <c r="A14" s="3" t="inlineStr">
        <is>
          <t>Segment Reporting Information [Line Items]</t>
        </is>
      </c>
    </row>
    <row r="15">
      <c r="A15" s="4" t="inlineStr">
        <is>
          <t>Revenues</t>
        </is>
      </c>
      <c r="B15" s="5" t="n">
        <v>6558509</v>
      </c>
      <c r="C15" s="5" t="n">
        <v>5505120</v>
      </c>
      <c r="D15" s="5" t="n">
        <v>17529606</v>
      </c>
      <c r="E15" s="5" t="n">
        <v>14626720</v>
      </c>
    </row>
    <row r="16">
      <c r="A16" s="4" t="inlineStr">
        <is>
          <t>Operating earnings (loss)</t>
        </is>
      </c>
      <c r="B16" s="5" t="n">
        <v>1329833</v>
      </c>
      <c r="C16" s="5" t="n">
        <v>813744</v>
      </c>
      <c r="D16" s="5" t="n">
        <v>3275488</v>
      </c>
      <c r="E16" s="5" t="n">
        <v>1905503</v>
      </c>
    </row>
    <row r="17">
      <c r="A17" s="4" t="inlineStr">
        <is>
          <t>Corporate general and administrative expenses</t>
        </is>
      </c>
      <c r="B17" s="5" t="n">
        <v>0</v>
      </c>
      <c r="C17" s="5" t="n">
        <v>0</v>
      </c>
      <c r="D17" s="5" t="n">
        <v>0</v>
      </c>
      <c r="E17" s="5" t="n">
        <v>0</v>
      </c>
    </row>
    <row r="18">
      <c r="A18" s="4" t="inlineStr">
        <is>
          <t>Charitable foundation contribution</t>
        </is>
      </c>
      <c r="B18" s="5" t="n">
        <v>0</v>
      </c>
      <c r="C18" s="5" t="n">
        <v>0</v>
      </c>
      <c r="D18" s="5" t="n">
        <v>0</v>
      </c>
      <c r="E18" s="5" t="n">
        <v>0</v>
      </c>
    </row>
    <row r="19">
      <c r="A19" s="4" t="inlineStr">
        <is>
          <t>Earnings (loss) before income taxes</t>
        </is>
      </c>
      <c r="B19" s="5" t="n">
        <v>1329833</v>
      </c>
      <c r="C19" s="5" t="n">
        <v>813744</v>
      </c>
      <c r="D19" s="5" t="n">
        <v>3275488</v>
      </c>
      <c r="E19" s="5" t="n">
        <v>1905503</v>
      </c>
    </row>
    <row r="20">
      <c r="A20" s="4" t="inlineStr">
        <is>
          <t>Operating Segments | Financial Services</t>
        </is>
      </c>
    </row>
    <row r="21">
      <c r="A21" s="3" t="inlineStr">
        <is>
          <t>Segment Reporting Information [Line Items]</t>
        </is>
      </c>
    </row>
    <row r="22">
      <c r="A22" s="4" t="inlineStr">
        <is>
          <t>Revenues</t>
        </is>
      </c>
      <c r="B22" s="5" t="n">
        <v>206973</v>
      </c>
      <c r="C22" s="5" t="n">
        <v>237068</v>
      </c>
      <c r="D22" s="5" t="n">
        <v>669789</v>
      </c>
      <c r="E22" s="5" t="n">
        <v>631992</v>
      </c>
    </row>
    <row r="23">
      <c r="A23" s="4" t="inlineStr">
        <is>
          <t>Operating earnings (loss)</t>
        </is>
      </c>
      <c r="B23" s="5" t="n">
        <v>112083</v>
      </c>
      <c r="C23" s="5" t="n">
        <v>135079</v>
      </c>
      <c r="D23" s="5" t="n">
        <v>379610</v>
      </c>
      <c r="E23" s="5" t="n">
        <v>329722</v>
      </c>
    </row>
    <row r="24">
      <c r="A24" s="4" t="inlineStr">
        <is>
          <t>Corporate general and administrative expenses</t>
        </is>
      </c>
      <c r="B24" s="5" t="n">
        <v>0</v>
      </c>
      <c r="C24" s="5" t="n">
        <v>0</v>
      </c>
      <c r="D24" s="5" t="n">
        <v>0</v>
      </c>
      <c r="E24" s="5" t="n">
        <v>0</v>
      </c>
    </row>
    <row r="25">
      <c r="A25" s="4" t="inlineStr">
        <is>
          <t>Charitable foundation contribution</t>
        </is>
      </c>
      <c r="B25" s="5" t="n">
        <v>0</v>
      </c>
      <c r="C25" s="5" t="n">
        <v>0</v>
      </c>
      <c r="D25" s="5" t="n">
        <v>0</v>
      </c>
      <c r="E25" s="5" t="n">
        <v>0</v>
      </c>
    </row>
    <row r="26">
      <c r="A26" s="4" t="inlineStr">
        <is>
          <t>Earnings (loss) before income taxes</t>
        </is>
      </c>
      <c r="B26" s="5" t="n">
        <v>112083</v>
      </c>
      <c r="C26" s="5" t="n">
        <v>135079</v>
      </c>
      <c r="D26" s="5" t="n">
        <v>379610</v>
      </c>
      <c r="E26" s="5" t="n">
        <v>329722</v>
      </c>
    </row>
    <row r="27">
      <c r="A27" s="4" t="inlineStr">
        <is>
          <t>Operating Segments | Multifamily</t>
        </is>
      </c>
    </row>
    <row r="28">
      <c r="A28" s="3" t="inlineStr">
        <is>
          <t>Segment Reporting Information [Line Items]</t>
        </is>
      </c>
    </row>
    <row r="29">
      <c r="A29" s="4" t="inlineStr">
        <is>
          <t>Revenues</t>
        </is>
      </c>
      <c r="B29" s="5" t="n">
        <v>167921</v>
      </c>
      <c r="C29" s="5" t="n">
        <v>115170</v>
      </c>
      <c r="D29" s="5" t="n">
        <v>476837</v>
      </c>
      <c r="E29" s="5" t="n">
        <v>370904</v>
      </c>
    </row>
    <row r="30">
      <c r="A30" s="4" t="inlineStr">
        <is>
          <t>Operating earnings (loss)</t>
        </is>
      </c>
      <c r="B30" s="5" t="n">
        <v>-9393</v>
      </c>
      <c r="C30" s="5" t="n">
        <v>-5148</v>
      </c>
      <c r="D30" s="5" t="n">
        <v>12130</v>
      </c>
      <c r="E30" s="5" t="n">
        <v>-4001</v>
      </c>
    </row>
    <row r="31">
      <c r="A31" s="4" t="inlineStr">
        <is>
          <t>Corporate general and administrative expenses</t>
        </is>
      </c>
      <c r="B31" s="5" t="n">
        <v>0</v>
      </c>
      <c r="C31" s="5" t="n">
        <v>0</v>
      </c>
      <c r="D31" s="5" t="n">
        <v>0</v>
      </c>
      <c r="E31" s="5" t="n">
        <v>0</v>
      </c>
    </row>
    <row r="32">
      <c r="A32" s="4" t="inlineStr">
        <is>
          <t>Charitable foundation contribution</t>
        </is>
      </c>
      <c r="B32" s="5" t="n">
        <v>0</v>
      </c>
      <c r="C32" s="5" t="n">
        <v>0</v>
      </c>
      <c r="D32" s="5" t="n">
        <v>0</v>
      </c>
      <c r="E32" s="5" t="n">
        <v>0</v>
      </c>
    </row>
    <row r="33">
      <c r="A33" s="4" t="inlineStr">
        <is>
          <t>Earnings (loss) before income taxes</t>
        </is>
      </c>
      <c r="B33" s="5" t="n">
        <v>-9393</v>
      </c>
      <c r="C33" s="5" t="n">
        <v>-5148</v>
      </c>
      <c r="D33" s="5" t="n">
        <v>12130</v>
      </c>
      <c r="E33" s="5" t="n">
        <v>-4001</v>
      </c>
    </row>
    <row r="34">
      <c r="A34" s="4" t="inlineStr">
        <is>
          <t>Operating Segments | Lennar Other</t>
        </is>
      </c>
    </row>
    <row r="35">
      <c r="A35" s="3" t="inlineStr">
        <is>
          <t>Segment Reporting Information [Line Items]</t>
        </is>
      </c>
    </row>
    <row r="36">
      <c r="A36" s="4" t="inlineStr">
        <is>
          <t>Revenues</t>
        </is>
      </c>
      <c r="B36" s="5" t="n">
        <v>8000</v>
      </c>
      <c r="C36" s="5" t="n">
        <v>12896</v>
      </c>
      <c r="D36" s="5" t="n">
        <v>20884</v>
      </c>
      <c r="E36" s="5" t="n">
        <v>33348</v>
      </c>
    </row>
    <row r="37">
      <c r="A37" s="4" t="inlineStr">
        <is>
          <t>Operating earnings (loss)</t>
        </is>
      </c>
      <c r="B37" s="5" t="n">
        <v>491972</v>
      </c>
      <c r="C37" s="5" t="n">
        <v>7999</v>
      </c>
      <c r="D37" s="5" t="n">
        <v>909221</v>
      </c>
      <c r="E37" s="5" t="n">
        <v>-9123</v>
      </c>
    </row>
    <row r="38">
      <c r="A38" s="4" t="inlineStr">
        <is>
          <t>Corporate general and administrative expenses</t>
        </is>
      </c>
      <c r="B38" s="5" t="n">
        <v>0</v>
      </c>
      <c r="C38" s="5" t="n">
        <v>0</v>
      </c>
      <c r="D38" s="5" t="n">
        <v>0</v>
      </c>
      <c r="E38" s="5" t="n">
        <v>0</v>
      </c>
    </row>
    <row r="39">
      <c r="A39" s="4" t="inlineStr">
        <is>
          <t>Charitable foundation contribution</t>
        </is>
      </c>
      <c r="B39" s="5" t="n">
        <v>0</v>
      </c>
      <c r="C39" s="5" t="n">
        <v>0</v>
      </c>
      <c r="D39" s="5" t="n">
        <v>0</v>
      </c>
      <c r="E39" s="5" t="n">
        <v>0</v>
      </c>
    </row>
    <row r="40">
      <c r="A40" s="4" t="inlineStr">
        <is>
          <t>Earnings (loss) before income taxes</t>
        </is>
      </c>
      <c r="B40" s="5" t="n">
        <v>491972</v>
      </c>
      <c r="C40" s="5" t="n">
        <v>7999</v>
      </c>
      <c r="D40" s="5" t="n">
        <v>909221</v>
      </c>
      <c r="E40" s="5" t="n">
        <v>-9123</v>
      </c>
    </row>
    <row r="41">
      <c r="A41" s="4" t="inlineStr">
        <is>
          <t>Write-down of investments in unconsolidated entities</t>
        </is>
      </c>
      <c r="E41" s="5" t="n">
        <v>25000</v>
      </c>
    </row>
    <row r="42">
      <c r="A42" s="4" t="inlineStr">
        <is>
          <t>Corporate and Unallocated</t>
        </is>
      </c>
    </row>
    <row r="43">
      <c r="A43" s="3" t="inlineStr">
        <is>
          <t>Segment Reporting Information [Line Items]</t>
        </is>
      </c>
    </row>
    <row r="44">
      <c r="A44" s="4" t="inlineStr">
        <is>
          <t>Revenues</t>
        </is>
      </c>
      <c r="B44" s="5" t="n">
        <v>0</v>
      </c>
      <c r="C44" s="5" t="n">
        <v>0</v>
      </c>
      <c r="D44" s="5" t="n">
        <v>0</v>
      </c>
      <c r="E44" s="5" t="n">
        <v>0</v>
      </c>
    </row>
    <row r="45">
      <c r="A45" s="4" t="inlineStr">
        <is>
          <t>Operating earnings (loss)</t>
        </is>
      </c>
      <c r="B45" s="5" t="n">
        <v>0</v>
      </c>
      <c r="C45" s="5" t="n">
        <v>0</v>
      </c>
      <c r="D45" s="5" t="n">
        <v>0</v>
      </c>
      <c r="E45" s="5" t="n">
        <v>0</v>
      </c>
    </row>
    <row r="46">
      <c r="A46" s="4" t="inlineStr">
        <is>
          <t>Corporate general and administrative expenses</t>
        </is>
      </c>
      <c r="B46" s="5" t="n">
        <v>94942</v>
      </c>
      <c r="C46" s="5" t="n">
        <v>85998</v>
      </c>
      <c r="D46" s="5" t="n">
        <v>296190</v>
      </c>
      <c r="E46" s="5" t="n">
        <v>246815</v>
      </c>
    </row>
    <row r="47">
      <c r="A47" s="4" t="inlineStr">
        <is>
          <t>Charitable foundation contribution</t>
        </is>
      </c>
      <c r="B47" s="5" t="n">
        <v>15199</v>
      </c>
      <c r="C47" s="5" t="n">
        <v>6663</v>
      </c>
      <c r="D47" s="5" t="n">
        <v>42006</v>
      </c>
      <c r="E47" s="5" t="n">
        <v>16144</v>
      </c>
    </row>
    <row r="48">
      <c r="A48" s="4" t="inlineStr">
        <is>
          <t>Earnings (loss) before income taxes</t>
        </is>
      </c>
      <c r="B48" s="6" t="n">
        <v>-110141</v>
      </c>
      <c r="C48" s="6" t="n">
        <v>-92661</v>
      </c>
      <c r="D48" s="6" t="n">
        <v>-338196</v>
      </c>
      <c r="E48" s="6" t="n">
        <v>-26295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and Reporting Segments (Homebuilding Assets) (Details) - USD ($) $ in Thousands</t>
        </is>
      </c>
      <c r="C1" s="2" t="inlineStr">
        <is>
          <t>Aug. 31, 2021</t>
        </is>
      </c>
      <c r="D1" s="2" t="inlineStr">
        <is>
          <t>Nov. 30, 2020</t>
        </is>
      </c>
    </row>
    <row r="2">
      <c r="A2" s="3" t="inlineStr">
        <is>
          <t>Segment Reporting Information [Line Items]</t>
        </is>
      </c>
    </row>
    <row r="3">
      <c r="A3" s="4" t="inlineStr">
        <is>
          <t>Assets</t>
        </is>
      </c>
      <c r="B3" s="4" t="inlineStr">
        <is>
          <t>[1]</t>
        </is>
      </c>
      <c r="C3" s="6" t="n">
        <v>32744190</v>
      </c>
      <c r="D3" s="6" t="n">
        <v>29935177</v>
      </c>
    </row>
    <row r="4">
      <c r="A4" s="4" t="inlineStr">
        <is>
          <t>Homebuilding</t>
        </is>
      </c>
    </row>
    <row r="5">
      <c r="A5" s="3" t="inlineStr">
        <is>
          <t>Segment Reporting Information [Line Items]</t>
        </is>
      </c>
    </row>
    <row r="6">
      <c r="A6" s="4" t="inlineStr">
        <is>
          <t>Assets</t>
        </is>
      </c>
      <c r="B6" s="4" t="inlineStr">
        <is>
          <t>[1]</t>
        </is>
      </c>
      <c r="C6" s="5" t="n">
        <v>27580753</v>
      </c>
      <c r="D6" s="5" t="n">
        <v>25529425</v>
      </c>
    </row>
    <row r="7">
      <c r="A7" s="4" t="inlineStr">
        <is>
          <t>Operating Segments | East</t>
        </is>
      </c>
    </row>
    <row r="8">
      <c r="A8" s="3" t="inlineStr">
        <is>
          <t>Segment Reporting Information [Line Items]</t>
        </is>
      </c>
    </row>
    <row r="9">
      <c r="A9" s="4" t="inlineStr">
        <is>
          <t>Assets</t>
        </is>
      </c>
      <c r="C9" s="5" t="n">
        <v>5909905</v>
      </c>
      <c r="D9" s="5" t="n">
        <v>5308114</v>
      </c>
    </row>
    <row r="10">
      <c r="A10" s="4" t="inlineStr">
        <is>
          <t>Operating Segments | Central</t>
        </is>
      </c>
    </row>
    <row r="11">
      <c r="A11" s="3" t="inlineStr">
        <is>
          <t>Segment Reporting Information [Line Items]</t>
        </is>
      </c>
    </row>
    <row r="12">
      <c r="A12" s="4" t="inlineStr">
        <is>
          <t>Assets</t>
        </is>
      </c>
      <c r="C12" s="5" t="n">
        <v>3889907</v>
      </c>
      <c r="D12" s="5" t="n">
        <v>3438600</v>
      </c>
    </row>
    <row r="13">
      <c r="A13" s="4" t="inlineStr">
        <is>
          <t>Operating Segments | Texas</t>
        </is>
      </c>
    </row>
    <row r="14">
      <c r="A14" s="3" t="inlineStr">
        <is>
          <t>Segment Reporting Information [Line Items]</t>
        </is>
      </c>
    </row>
    <row r="15">
      <c r="A15" s="4" t="inlineStr">
        <is>
          <t>Assets</t>
        </is>
      </c>
      <c r="C15" s="5" t="n">
        <v>2714717</v>
      </c>
      <c r="D15" s="5" t="n">
        <v>2150916</v>
      </c>
    </row>
    <row r="16">
      <c r="A16" s="4" t="inlineStr">
        <is>
          <t>Operating Segments | West</t>
        </is>
      </c>
    </row>
    <row r="17">
      <c r="A17" s="3" t="inlineStr">
        <is>
          <t>Segment Reporting Information [Line Items]</t>
        </is>
      </c>
    </row>
    <row r="18">
      <c r="A18" s="4" t="inlineStr">
        <is>
          <t>Assets</t>
        </is>
      </c>
      <c r="C18" s="5" t="n">
        <v>11281110</v>
      </c>
      <c r="D18" s="5" t="n">
        <v>10504374</v>
      </c>
    </row>
    <row r="19">
      <c r="A19" s="4" t="inlineStr">
        <is>
          <t>Operating Segments | Other</t>
        </is>
      </c>
    </row>
    <row r="20">
      <c r="A20" s="3" t="inlineStr">
        <is>
          <t>Segment Reporting Information [Line Items]</t>
        </is>
      </c>
    </row>
    <row r="21">
      <c r="A21" s="4" t="inlineStr">
        <is>
          <t>Assets</t>
        </is>
      </c>
      <c r="C21" s="5" t="n">
        <v>1369977</v>
      </c>
      <c r="D21" s="5" t="n">
        <v>1301618</v>
      </c>
    </row>
    <row r="22">
      <c r="A22" s="4" t="inlineStr">
        <is>
          <t>Corporate and Unallocated</t>
        </is>
      </c>
    </row>
    <row r="23">
      <c r="A23" s="3" t="inlineStr">
        <is>
          <t>Segment Reporting Information [Line Items]</t>
        </is>
      </c>
    </row>
    <row r="24">
      <c r="A24" s="4" t="inlineStr">
        <is>
          <t>Assets</t>
        </is>
      </c>
      <c r="C24" s="5" t="n">
        <v>2415137</v>
      </c>
      <c r="D24" s="5" t="n">
        <v>2825803</v>
      </c>
    </row>
    <row r="25">
      <c r="A25" s="4" t="inlineStr">
        <is>
          <t>Operating Segments And Corporate | Homebuilding</t>
        </is>
      </c>
    </row>
    <row r="26">
      <c r="A26" s="3" t="inlineStr">
        <is>
          <t>Segment Reporting Information [Line Items]</t>
        </is>
      </c>
    </row>
    <row r="27">
      <c r="A27" s="4" t="inlineStr">
        <is>
          <t>Assets</t>
        </is>
      </c>
      <c r="C27" s="6" t="n">
        <v>27580753</v>
      </c>
      <c r="D27" s="6" t="n">
        <v>25529425</v>
      </c>
    </row>
    <row r="28"/>
    <row r="29">
      <c r="A29" s="4" t="inlineStr">
        <is>
          <t>[1]</t>
        </is>
      </c>
      <c r="B29"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1, total assets include $1.0 billion related to consolidated VIEs of which $61.1 million is included in Homebuilding cash and cash equivalents, $4.4 million in Homebuilding receivables, net, $14.3 million in Homebuilding finished homes and construction in progress, $623.9 million in Homebuilding land and land under development, $284.7 million in Homebuilding consolidated inventory not owned, $1.3 million in Homebuilding investments in unconsolidated entities, $17.1 million in Homebuilding other assets and $17.7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sheetData>
  <mergeCells count="3">
    <mergeCell ref="A1:B1"/>
    <mergeCell ref="A28:C28"/>
    <mergeCell ref="B29:C2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Reporting Segments (Homebuilding Financial Information)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Segment Reporting Information [Line Items]</t>
        </is>
      </c>
    </row>
    <row r="4">
      <c r="A4" s="4" t="inlineStr">
        <is>
          <t>Revenues</t>
        </is>
      </c>
      <c r="B4" s="6" t="n">
        <v>6941403</v>
      </c>
      <c r="C4" s="6" t="n">
        <v>5870254</v>
      </c>
      <c r="D4" s="6" t="n">
        <v>18697116</v>
      </c>
      <c r="E4" s="6" t="n">
        <v>15662964</v>
      </c>
    </row>
    <row r="5">
      <c r="A5" s="4" t="inlineStr">
        <is>
          <t>Operating earnings (loss)</t>
        </is>
      </c>
      <c r="B5" s="5" t="n">
        <v>1924495</v>
      </c>
      <c r="C5" s="5" t="n">
        <v>951674</v>
      </c>
      <c r="D5" s="5" t="n">
        <v>4576449</v>
      </c>
      <c r="E5" s="5" t="n">
        <v>2222101</v>
      </c>
    </row>
    <row r="6">
      <c r="A6" s="4" t="inlineStr">
        <is>
          <t>East</t>
        </is>
      </c>
    </row>
    <row r="7">
      <c r="A7" s="3" t="inlineStr">
        <is>
          <t>Segment Reporting Information [Line Items]</t>
        </is>
      </c>
    </row>
    <row r="8">
      <c r="A8" s="4" t="inlineStr">
        <is>
          <t>Revenues</t>
        </is>
      </c>
      <c r="B8" s="5" t="n">
        <v>1678851</v>
      </c>
      <c r="C8" s="5" t="n">
        <v>1478659</v>
      </c>
      <c r="D8" s="5" t="n">
        <v>4602560</v>
      </c>
      <c r="E8" s="5" t="n">
        <v>3908421</v>
      </c>
    </row>
    <row r="9">
      <c r="A9" s="4" t="inlineStr">
        <is>
          <t>Operating earnings (loss)</t>
        </is>
      </c>
      <c r="B9" s="5" t="n">
        <v>356895</v>
      </c>
      <c r="C9" s="5" t="n">
        <v>244189</v>
      </c>
      <c r="D9" s="5" t="n">
        <v>928805</v>
      </c>
      <c r="E9" s="5" t="n">
        <v>586104</v>
      </c>
    </row>
    <row r="10">
      <c r="A10" s="4" t="inlineStr">
        <is>
          <t>Central</t>
        </is>
      </c>
    </row>
    <row r="11">
      <c r="A11" s="3" t="inlineStr">
        <is>
          <t>Segment Reporting Information [Line Items]</t>
        </is>
      </c>
    </row>
    <row r="12">
      <c r="A12" s="4" t="inlineStr">
        <is>
          <t>Revenues</t>
        </is>
      </c>
      <c r="B12" s="5" t="n">
        <v>1268817</v>
      </c>
      <c r="C12" s="5" t="n">
        <v>1063621</v>
      </c>
      <c r="D12" s="5" t="n">
        <v>3294842</v>
      </c>
      <c r="E12" s="5" t="n">
        <v>2839415</v>
      </c>
    </row>
    <row r="13">
      <c r="A13" s="4" t="inlineStr">
        <is>
          <t>Operating earnings (loss)</t>
        </is>
      </c>
      <c r="B13" s="5" t="n">
        <v>197229</v>
      </c>
      <c r="C13" s="5" t="n">
        <v>132678</v>
      </c>
      <c r="D13" s="5" t="n">
        <v>488300</v>
      </c>
      <c r="E13" s="5" t="n">
        <v>292031</v>
      </c>
    </row>
    <row r="14">
      <c r="A14" s="4" t="inlineStr">
        <is>
          <t>Texas</t>
        </is>
      </c>
    </row>
    <row r="15">
      <c r="A15" s="3" t="inlineStr">
        <is>
          <t>Segment Reporting Information [Line Items]</t>
        </is>
      </c>
    </row>
    <row r="16">
      <c r="A16" s="4" t="inlineStr">
        <is>
          <t>Revenues</t>
        </is>
      </c>
      <c r="B16" s="5" t="n">
        <v>827229</v>
      </c>
      <c r="C16" s="5" t="n">
        <v>747934</v>
      </c>
      <c r="D16" s="5" t="n">
        <v>2270566</v>
      </c>
      <c r="E16" s="5" t="n">
        <v>1933918</v>
      </c>
    </row>
    <row r="17">
      <c r="A17" s="4" t="inlineStr">
        <is>
          <t>Operating earnings (loss)</t>
        </is>
      </c>
      <c r="B17" s="5" t="n">
        <v>186008</v>
      </c>
      <c r="C17" s="5" t="n">
        <v>116111</v>
      </c>
      <c r="D17" s="5" t="n">
        <v>491708</v>
      </c>
      <c r="E17" s="5" t="n">
        <v>269071</v>
      </c>
    </row>
    <row r="18">
      <c r="A18" s="4" t="inlineStr">
        <is>
          <t>West</t>
        </is>
      </c>
    </row>
    <row r="19">
      <c r="A19" s="3" t="inlineStr">
        <is>
          <t>Segment Reporting Information [Line Items]</t>
        </is>
      </c>
    </row>
    <row r="20">
      <c r="A20" s="4" t="inlineStr">
        <is>
          <t>Revenues</t>
        </is>
      </c>
      <c r="B20" s="5" t="n">
        <v>2775556</v>
      </c>
      <c r="C20" s="5" t="n">
        <v>2212211</v>
      </c>
      <c r="D20" s="5" t="n">
        <v>7338906</v>
      </c>
      <c r="E20" s="5" t="n">
        <v>5920804</v>
      </c>
    </row>
    <row r="21">
      <c r="A21" s="4" t="inlineStr">
        <is>
          <t>Operating earnings (loss)</t>
        </is>
      </c>
      <c r="B21" s="5" t="n">
        <v>608815</v>
      </c>
      <c r="C21" s="5" t="n">
        <v>342834</v>
      </c>
      <c r="D21" s="5" t="n">
        <v>1423332</v>
      </c>
      <c r="E21" s="5" t="n">
        <v>847835</v>
      </c>
    </row>
    <row r="22">
      <c r="A22" s="4" t="inlineStr">
        <is>
          <t>Other</t>
        </is>
      </c>
    </row>
    <row r="23">
      <c r="A23" s="3" t="inlineStr">
        <is>
          <t>Segment Reporting Information [Line Items]</t>
        </is>
      </c>
    </row>
    <row r="24">
      <c r="A24" s="4" t="inlineStr">
        <is>
          <t>Revenues</t>
        </is>
      </c>
      <c r="B24" s="5" t="n">
        <v>8056</v>
      </c>
      <c r="C24" s="5" t="n">
        <v>2695</v>
      </c>
      <c r="D24" s="5" t="n">
        <v>22732</v>
      </c>
      <c r="E24" s="5" t="n">
        <v>24162</v>
      </c>
    </row>
    <row r="25">
      <c r="A25" s="4" t="inlineStr">
        <is>
          <t>Operating earnings (loss)</t>
        </is>
      </c>
      <c r="B25" s="5" t="n">
        <v>-19114</v>
      </c>
      <c r="C25" s="5" t="n">
        <v>-22068</v>
      </c>
      <c r="D25" s="5" t="n">
        <v>-56657</v>
      </c>
      <c r="E25" s="5" t="n">
        <v>-89538</v>
      </c>
    </row>
    <row r="26">
      <c r="A26" s="4" t="inlineStr">
        <is>
          <t>Homebuilding</t>
        </is>
      </c>
    </row>
    <row r="27">
      <c r="A27" s="3" t="inlineStr">
        <is>
          <t>Segment Reporting Information [Line Items]</t>
        </is>
      </c>
    </row>
    <row r="28">
      <c r="A28" s="4" t="inlineStr">
        <is>
          <t>Revenues</t>
        </is>
      </c>
      <c r="B28" s="5" t="n">
        <v>6558509</v>
      </c>
      <c r="C28" s="5" t="n">
        <v>5505120</v>
      </c>
      <c r="D28" s="5" t="n">
        <v>17529606</v>
      </c>
      <c r="E28" s="5" t="n">
        <v>14626720</v>
      </c>
    </row>
    <row r="29">
      <c r="A29" s="4" t="inlineStr">
        <is>
          <t>Operating earnings (loss)</t>
        </is>
      </c>
      <c r="B29" s="6" t="n">
        <v>1329833</v>
      </c>
      <c r="C29" s="6" t="n">
        <v>813744</v>
      </c>
      <c r="D29" s="6" t="n">
        <v>3275488</v>
      </c>
      <c r="E29" s="6" t="n">
        <v>19055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Disclosure of Facilities) (Details) - Financial Services - USD ($) $ in Thousands</t>
        </is>
      </c>
      <c r="B1" s="2" t="inlineStr">
        <is>
          <t>9 Months Ended</t>
        </is>
      </c>
    </row>
    <row r="2">
      <c r="B2" s="2" t="inlineStr">
        <is>
          <t>Aug. 31, 2021</t>
        </is>
      </c>
      <c r="C2" s="2" t="inlineStr">
        <is>
          <t>Nov. 30, 2020</t>
        </is>
      </c>
    </row>
    <row r="3">
      <c r="A3" s="4" t="inlineStr">
        <is>
          <t>Warehouse Repurchase Facility</t>
        </is>
      </c>
    </row>
    <row r="4">
      <c r="A4" s="3" t="inlineStr">
        <is>
          <t>Line of Credit Facility [Line Items]</t>
        </is>
      </c>
    </row>
    <row r="5">
      <c r="A5" s="4" t="inlineStr">
        <is>
          <t>Line of Credit Facility, Maximum Borrowing Capacity</t>
        </is>
      </c>
      <c r="B5" s="6" t="n">
        <v>1961438</v>
      </c>
    </row>
    <row r="6">
      <c r="A6" s="4" t="inlineStr">
        <is>
          <t>Residential facilities maturing October 2021 | Warehouse Repurchase Facility</t>
        </is>
      </c>
    </row>
    <row r="7">
      <c r="A7" s="3" t="inlineStr">
        <is>
          <t>Line of Credit Facility [Line Items]</t>
        </is>
      </c>
    </row>
    <row r="8">
      <c r="A8" s="4" t="inlineStr">
        <is>
          <t>Line of Credit Facility, Maximum Borrowing Capacity</t>
        </is>
      </c>
      <c r="B8" s="5" t="n">
        <v>200000</v>
      </c>
    </row>
    <row r="9">
      <c r="A9" s="4" t="inlineStr">
        <is>
          <t>Residential facilities maturing December 2021 | Warehouse Repurchase Facility</t>
        </is>
      </c>
    </row>
    <row r="10">
      <c r="A10" s="3" t="inlineStr">
        <is>
          <t>Line of Credit Facility [Line Items]</t>
        </is>
      </c>
    </row>
    <row r="11">
      <c r="A11" s="4" t="inlineStr">
        <is>
          <t>Line of Credit Facility, Maximum Borrowing Capacity</t>
        </is>
      </c>
      <c r="B11" s="5" t="n">
        <v>500000</v>
      </c>
    </row>
    <row r="12">
      <c r="A12" s="4" t="inlineStr">
        <is>
          <t>Residential facilities maturing April 2022 | Warehouse Repurchase Facility</t>
        </is>
      </c>
    </row>
    <row r="13">
      <c r="A13" s="3" t="inlineStr">
        <is>
          <t>Line of Credit Facility [Line Items]</t>
        </is>
      </c>
    </row>
    <row r="14">
      <c r="A14" s="4" t="inlineStr">
        <is>
          <t>Line of Credit Facility, Maximum Borrowing Capacity</t>
        </is>
      </c>
      <c r="B14" s="5" t="n">
        <v>100000</v>
      </c>
    </row>
    <row r="15">
      <c r="A15" s="4" t="inlineStr">
        <is>
          <t>Residential facilities maturing July 2022 | Warehouse Repurchase Facility</t>
        </is>
      </c>
    </row>
    <row r="16">
      <c r="A16" s="3" t="inlineStr">
        <is>
          <t>Line of Credit Facility [Line Items]</t>
        </is>
      </c>
    </row>
    <row r="17">
      <c r="A17" s="4" t="inlineStr">
        <is>
          <t>Line of Credit Facility, Maximum Borrowing Capacity</t>
        </is>
      </c>
      <c r="B17" s="5" t="n">
        <v>600000</v>
      </c>
    </row>
    <row r="18">
      <c r="A18" s="4" t="inlineStr">
        <is>
          <t>Residential facilities | Warehouse Repurchase Facility</t>
        </is>
      </c>
    </row>
    <row r="19">
      <c r="A19" s="3" t="inlineStr">
        <is>
          <t>Line of Credit Facility [Line Items]</t>
        </is>
      </c>
    </row>
    <row r="20">
      <c r="A20" s="4" t="inlineStr">
        <is>
          <t>Line of Credit Facility, Maximum Borrowing Capacity</t>
        </is>
      </c>
      <c r="B20" s="5" t="n">
        <v>1400000</v>
      </c>
    </row>
    <row r="21">
      <c r="A21" s="4" t="inlineStr">
        <is>
          <t>Borrowings under facility</t>
        </is>
      </c>
      <c r="B21" s="5" t="n">
        <v>900332</v>
      </c>
      <c r="C21" s="6" t="n">
        <v>1185797</v>
      </c>
    </row>
    <row r="22">
      <c r="A22" s="4" t="inlineStr">
        <is>
          <t>Collateral under facilities</t>
        </is>
      </c>
      <c r="B22" s="5" t="n">
        <v>934345</v>
      </c>
      <c r="C22" s="5" t="n">
        <v>1231619</v>
      </c>
    </row>
    <row r="23">
      <c r="A23" s="4" t="inlineStr">
        <is>
          <t>Commercial facilities maturing November 2021 | Warehouse Repurchase Facility</t>
        </is>
      </c>
    </row>
    <row r="24">
      <c r="A24" s="3" t="inlineStr">
        <is>
          <t>Line of Credit Facility [Line Items]</t>
        </is>
      </c>
    </row>
    <row r="25">
      <c r="A25" s="4" t="inlineStr">
        <is>
          <t>Line of Credit Facility, Maximum Borrowing Capacity</t>
        </is>
      </c>
      <c r="B25" s="5" t="n">
        <v>100000</v>
      </c>
    </row>
    <row r="26">
      <c r="A26" s="4" t="inlineStr">
        <is>
          <t>Commercial facilities maturing December 2021 | Warehouse Repurchase Facility</t>
        </is>
      </c>
    </row>
    <row r="27">
      <c r="A27" s="3" t="inlineStr">
        <is>
          <t>Line of Credit Facility [Line Items]</t>
        </is>
      </c>
    </row>
    <row r="28">
      <c r="A28" s="4" t="inlineStr">
        <is>
          <t>Line of Credit Facility, Maximum Borrowing Capacity</t>
        </is>
      </c>
      <c r="B28" s="5" t="n">
        <v>411438</v>
      </c>
    </row>
    <row r="29">
      <c r="A29" s="4" t="inlineStr">
        <is>
          <t>Commercial Warehouse Repurchase Facility Due in July 2023 | Warehouse Repurchase Facility</t>
        </is>
      </c>
    </row>
    <row r="30">
      <c r="A30" s="3" t="inlineStr">
        <is>
          <t>Line of Credit Facility [Line Items]</t>
        </is>
      </c>
    </row>
    <row r="31">
      <c r="A31" s="4" t="inlineStr">
        <is>
          <t>Line of Credit Facility, Maximum Borrowing Capacity</t>
        </is>
      </c>
      <c r="B31" s="5" t="n">
        <v>50000</v>
      </c>
    </row>
    <row r="32">
      <c r="A32" s="4" t="inlineStr">
        <is>
          <t>Commercial facilities | Warehouse Repurchase Facility</t>
        </is>
      </c>
    </row>
    <row r="33">
      <c r="A33" s="3" t="inlineStr">
        <is>
          <t>Line of Credit Facility [Line Items]</t>
        </is>
      </c>
    </row>
    <row r="34">
      <c r="A34" s="4" t="inlineStr">
        <is>
          <t>Line of Credit Facility, Maximum Borrowing Capacity</t>
        </is>
      </c>
      <c r="B34" s="5" t="n">
        <v>561438</v>
      </c>
    </row>
    <row r="35">
      <c r="A35" s="4" t="inlineStr">
        <is>
          <t>Commercial facilities maturing December 2021, used to finance origination of accrual loans | Warehouse Repurchase Facility</t>
        </is>
      </c>
    </row>
    <row r="36">
      <c r="A36" s="3" t="inlineStr">
        <is>
          <t>Line of Credit Facility [Line Items]</t>
        </is>
      </c>
    </row>
    <row r="37">
      <c r="A37" s="4" t="inlineStr">
        <is>
          <t>Line of Credit Facility, Maximum Borrowing Capacity</t>
        </is>
      </c>
      <c r="B37" s="6" t="n">
        <v>11400</v>
      </c>
    </row>
    <row r="38">
      <c r="A38" s="4" t="inlineStr">
        <is>
          <t>Warehouse Repurchase Facility | Warehouse Repurchase Facility</t>
        </is>
      </c>
    </row>
    <row r="39">
      <c r="A39" s="3" t="inlineStr">
        <is>
          <t>Line of Credit Facility [Line Items]</t>
        </is>
      </c>
    </row>
    <row r="40">
      <c r="A40" s="4" t="inlineStr">
        <is>
          <t>Facility, term</t>
        </is>
      </c>
      <c r="B40" s="4" t="inlineStr">
        <is>
          <t>364 days</t>
        </is>
      </c>
    </row>
    <row r="41">
      <c r="A41" s="4" t="inlineStr">
        <is>
          <t>Warehouse Repurchase Facility | Commercial facilities</t>
        </is>
      </c>
    </row>
    <row r="42">
      <c r="A42" s="3" t="inlineStr">
        <is>
          <t>Line of Credit Facility [Line Items]</t>
        </is>
      </c>
    </row>
    <row r="43">
      <c r="A43" s="4" t="inlineStr">
        <is>
          <t>Borrowings under facility</t>
        </is>
      </c>
      <c r="B43" s="6" t="n">
        <v>54990</v>
      </c>
      <c r="C43" s="6" t="n">
        <v>1246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Operating and Reporting Segments (Narrative) (Details) - USD ($) shares in Millions</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row>
    <row r="3">
      <c r="A3" s="3" t="inlineStr">
        <is>
          <t>Segment Reporting Information [Line Items]</t>
        </is>
      </c>
    </row>
    <row r="4">
      <c r="A4" s="4" t="inlineStr">
        <is>
          <t>Lennar's carrying value of investments</t>
        </is>
      </c>
      <c r="B4" s="6" t="n">
        <v>2053701000</v>
      </c>
      <c r="D4" s="6" t="n">
        <v>2053701000</v>
      </c>
      <c r="F4" s="6" t="n">
        <v>2064921000</v>
      </c>
    </row>
    <row r="5">
      <c r="A5" s="4" t="inlineStr">
        <is>
          <t>Doma Holdings, Inc</t>
        </is>
      </c>
    </row>
    <row r="6">
      <c r="A6" s="3" t="inlineStr">
        <is>
          <t>Segment Reporting Information [Line Items]</t>
        </is>
      </c>
    </row>
    <row r="7">
      <c r="A7" s="4" t="inlineStr">
        <is>
          <t>Unconsolidated entities ownership percentage</t>
        </is>
      </c>
      <c r="B7" s="4" t="inlineStr">
        <is>
          <t>25.00%</t>
        </is>
      </c>
      <c r="D7" s="4" t="inlineStr">
        <is>
          <t>25.00%</t>
        </is>
      </c>
    </row>
    <row r="8">
      <c r="A8" s="4" t="inlineStr">
        <is>
          <t>Lennar's carrying value of investments</t>
        </is>
      </c>
      <c r="B8" s="6" t="n">
        <v>62400000</v>
      </c>
      <c r="D8" s="6" t="n">
        <v>62400000</v>
      </c>
    </row>
    <row r="9">
      <c r="A9" s="4" t="inlineStr">
        <is>
          <t>Financial Services</t>
        </is>
      </c>
    </row>
    <row r="10">
      <c r="A10" s="3" t="inlineStr">
        <is>
          <t>Segment Reporting Information [Line Items]</t>
        </is>
      </c>
    </row>
    <row r="11">
      <c r="A11" s="4" t="inlineStr">
        <is>
          <t>Lennar's carrying value of investments</t>
        </is>
      </c>
      <c r="B11" s="6" t="n">
        <v>0</v>
      </c>
      <c r="D11" s="6" t="n">
        <v>0</v>
      </c>
      <c r="F11" s="6" t="n">
        <v>0</v>
      </c>
    </row>
    <row r="12">
      <c r="A12" s="4" t="inlineStr">
        <is>
          <t>Financial Services | Warehouse Repurchase Facility</t>
        </is>
      </c>
    </row>
    <row r="13">
      <c r="A13" s="3" t="inlineStr">
        <is>
          <t>Segment Reporting Information [Line Items]</t>
        </is>
      </c>
    </row>
    <row r="14">
      <c r="A14" s="4" t="inlineStr">
        <is>
          <t>Collateral percentage</t>
        </is>
      </c>
      <c r="B14" s="4" t="inlineStr">
        <is>
          <t>80.00%</t>
        </is>
      </c>
      <c r="D14" s="4" t="inlineStr">
        <is>
          <t>80.00%</t>
        </is>
      </c>
    </row>
    <row r="15">
      <c r="A15" s="4" t="inlineStr">
        <is>
          <t>Lennar Other | Level 3 | Terminal Value Multiple</t>
        </is>
      </c>
    </row>
    <row r="16">
      <c r="A16" s="3" t="inlineStr">
        <is>
          <t>Segment Reporting Information [Line Items]</t>
        </is>
      </c>
    </row>
    <row r="17">
      <c r="A17" s="4" t="inlineStr">
        <is>
          <t>Discontinued operation, equity consideration, measurement input</t>
        </is>
      </c>
      <c r="B17" s="5" t="n">
        <v>3</v>
      </c>
      <c r="D17" s="5" t="n">
        <v>3</v>
      </c>
    </row>
    <row r="18">
      <c r="A18" s="4" t="inlineStr">
        <is>
          <t>Lennar Other | Level 3 | Discount rate</t>
        </is>
      </c>
    </row>
    <row r="19">
      <c r="A19" s="3" t="inlineStr">
        <is>
          <t>Segment Reporting Information [Line Items]</t>
        </is>
      </c>
    </row>
    <row r="20">
      <c r="A20" s="4" t="inlineStr">
        <is>
          <t>Discontinued operation, equity consideration, measurement input</t>
        </is>
      </c>
      <c r="B20" s="10" t="n">
        <v>0.15</v>
      </c>
      <c r="D20" s="10" t="n">
        <v>0.15</v>
      </c>
    </row>
    <row r="21">
      <c r="A21" s="4" t="inlineStr">
        <is>
          <t>Lennar Other | Sunnova Energy International Inc. | Disposal Group, Held-for-sale, Not Discontinued Operations</t>
        </is>
      </c>
    </row>
    <row r="22">
      <c r="A22" s="3" t="inlineStr">
        <is>
          <t>Segment Reporting Information [Line Items]</t>
        </is>
      </c>
    </row>
    <row r="23">
      <c r="A23" s="4" t="inlineStr">
        <is>
          <t>Gain on sale</t>
        </is>
      </c>
      <c r="B23" s="6" t="n">
        <v>1531000</v>
      </c>
      <c r="C23" s="6" t="n">
        <v>0</v>
      </c>
      <c r="D23" s="6" t="n">
        <v>153006000</v>
      </c>
      <c r="E23" s="6" t="n">
        <v>0</v>
      </c>
    </row>
    <row r="24">
      <c r="A24" s="4" t="inlineStr">
        <is>
          <t>Number of shares received upon closing (in shares)</t>
        </is>
      </c>
      <c r="B24" s="9" t="n">
        <v>3.1</v>
      </c>
    </row>
    <row r="25">
      <c r="A25" s="4" t="inlineStr">
        <is>
          <t>CMBS | Financial Services</t>
        </is>
      </c>
    </row>
    <row r="26">
      <c r="A26" s="3" t="inlineStr">
        <is>
          <t>Segment Reporting Information [Line Items]</t>
        </is>
      </c>
    </row>
    <row r="27">
      <c r="A27" s="4" t="inlineStr">
        <is>
          <t>Impairment charges for CMBS securities</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Reporting Segments Operating and Reporting Segments (Activity in Loan Origination Liabilities) (Details) - Loss origination liability - Financial Service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Loss Contingency Accrual [Roll Forward]</t>
        </is>
      </c>
    </row>
    <row r="4">
      <c r="A4" s="4" t="inlineStr">
        <is>
          <t>Loan origination liabilities, beginning of period</t>
        </is>
      </c>
      <c r="B4" s="6" t="n">
        <v>9454</v>
      </c>
      <c r="C4" s="6" t="n">
        <v>10880</v>
      </c>
      <c r="D4" s="6" t="n">
        <v>7569</v>
      </c>
      <c r="E4" s="6" t="n">
        <v>9364</v>
      </c>
    </row>
    <row r="5">
      <c r="A5" s="4" t="inlineStr">
        <is>
          <t>Provision for losses</t>
        </is>
      </c>
      <c r="B5" s="5" t="n">
        <v>1147</v>
      </c>
      <c r="C5" s="5" t="n">
        <v>1234</v>
      </c>
      <c r="D5" s="5" t="n">
        <v>3227</v>
      </c>
      <c r="E5" s="5" t="n">
        <v>3149</v>
      </c>
    </row>
    <row r="6">
      <c r="A6" s="4" t="inlineStr">
        <is>
          <t>Payments/settlements</t>
        </is>
      </c>
      <c r="B6" s="5" t="n">
        <v>-237</v>
      </c>
      <c r="C6" s="5" t="n">
        <v>-24</v>
      </c>
      <c r="D6" s="5" t="n">
        <v>-432</v>
      </c>
      <c r="E6" s="5" t="n">
        <v>-423</v>
      </c>
    </row>
    <row r="7">
      <c r="A7" s="4" t="inlineStr">
        <is>
          <t>Loan origination liabilities, end of period</t>
        </is>
      </c>
      <c r="B7" s="6" t="n">
        <v>10364</v>
      </c>
      <c r="C7" s="6" t="n">
        <v>12090</v>
      </c>
      <c r="D7" s="6" t="n">
        <v>10364</v>
      </c>
      <c r="E7" s="6" t="n">
        <v>120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Operating and Reporting Segments (Loans Held-for-Sale) (Details) - Financial Services $ in Thousands</t>
        </is>
      </c>
      <c r="B1" s="2" t="inlineStr">
        <is>
          <t>3 Months Ended</t>
        </is>
      </c>
      <c r="D1" s="2" t="inlineStr">
        <is>
          <t>9 Months Ended</t>
        </is>
      </c>
    </row>
    <row r="2">
      <c r="B2" s="2" t="inlineStr">
        <is>
          <t>Aug. 31, 2021USD ($)transaction</t>
        </is>
      </c>
      <c r="C2" s="2" t="inlineStr">
        <is>
          <t>Aug. 31, 2020USD ($)transaction</t>
        </is>
      </c>
      <c r="D2" s="2" t="inlineStr">
        <is>
          <t>Aug. 31, 2021USD ($)transaction</t>
        </is>
      </c>
      <c r="E2" s="2" t="inlineStr">
        <is>
          <t>Aug. 31, 2020USD ($)transaction</t>
        </is>
      </c>
    </row>
    <row r="3">
      <c r="A3" s="3" t="inlineStr">
        <is>
          <t>Segment Reporting Information [Line Items]</t>
        </is>
      </c>
    </row>
    <row r="4">
      <c r="A4" s="4" t="inlineStr">
        <is>
          <t>Originations</t>
        </is>
      </c>
      <c r="B4" s="6" t="n">
        <v>178669</v>
      </c>
      <c r="C4" s="6" t="n">
        <v>164380</v>
      </c>
      <c r="D4" s="6" t="n">
        <v>594667</v>
      </c>
      <c r="E4" s="6" t="n">
        <v>582030</v>
      </c>
    </row>
    <row r="5">
      <c r="A5" s="4" t="inlineStr">
        <is>
          <t>Sold</t>
        </is>
      </c>
      <c r="B5" s="6" t="n">
        <v>226357</v>
      </c>
      <c r="C5" s="6" t="n">
        <v>164874</v>
      </c>
      <c r="D5" s="6" t="n">
        <v>665062</v>
      </c>
      <c r="E5" s="6" t="n">
        <v>622251</v>
      </c>
    </row>
    <row r="6">
      <c r="A6" s="4" t="inlineStr">
        <is>
          <t>Securitizations | transaction</t>
        </is>
      </c>
      <c r="B6" s="5" t="n">
        <v>1</v>
      </c>
      <c r="C6" s="5" t="n">
        <v>1</v>
      </c>
      <c r="D6" s="5" t="n">
        <v>4</v>
      </c>
      <c r="E6" s="5"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Commercial Mortgage-Backed Securities) (Details) - USD ($) $ in Thousands</t>
        </is>
      </c>
      <c r="B1" s="2" t="inlineStr">
        <is>
          <t>Aug. 31, 2021</t>
        </is>
      </c>
      <c r="C1" s="2" t="inlineStr">
        <is>
          <t>Nov. 30, 2020</t>
        </is>
      </c>
    </row>
    <row r="2">
      <c r="A2" s="3" t="inlineStr">
        <is>
          <t>Segment Reporting Information [Line Items]</t>
        </is>
      </c>
    </row>
    <row r="3">
      <c r="A3" s="4" t="inlineStr">
        <is>
          <t>Debt Securities, Held-to-maturity</t>
        </is>
      </c>
      <c r="B3" s="6" t="n">
        <v>161532</v>
      </c>
      <c r="C3" s="6" t="n">
        <v>164230</v>
      </c>
    </row>
    <row r="4">
      <c r="A4" s="4" t="inlineStr">
        <is>
          <t>Outstanding debt, net of debt issuance costs</t>
        </is>
      </c>
      <c r="B4" s="5" t="n">
        <v>6650866</v>
      </c>
      <c r="C4" s="5" t="n">
        <v>7421583</v>
      </c>
    </row>
    <row r="5">
      <c r="A5" s="4" t="inlineStr">
        <is>
          <t>Financial Services</t>
        </is>
      </c>
    </row>
    <row r="6">
      <c r="A6" s="3" t="inlineStr">
        <is>
          <t>Segment Reporting Information [Line Items]</t>
        </is>
      </c>
    </row>
    <row r="7">
      <c r="A7" s="4" t="inlineStr">
        <is>
          <t>Debt Securities, Held-to-maturity</t>
        </is>
      </c>
      <c r="B7" s="5" t="n">
        <v>161532</v>
      </c>
      <c r="C7" s="5" t="n">
        <v>164230</v>
      </c>
    </row>
    <row r="8">
      <c r="A8" s="4" t="inlineStr">
        <is>
          <t>Outstanding debt, net of debt issuance costs</t>
        </is>
      </c>
      <c r="B8" s="5" t="n">
        <v>1106447</v>
      </c>
      <c r="C8" s="5" t="n">
        <v>1463919</v>
      </c>
    </row>
    <row r="9">
      <c r="A9" s="4" t="inlineStr">
        <is>
          <t>Financial Services | Financing Agreement to Purchase Commercial Mortgage Backed Securities | Secured Debt</t>
        </is>
      </c>
    </row>
    <row r="10">
      <c r="A10" s="3" t="inlineStr">
        <is>
          <t>Segment Reporting Information [Line Items]</t>
        </is>
      </c>
    </row>
    <row r="11">
      <c r="A11" s="4" t="inlineStr">
        <is>
          <t>Outstanding debt, net of debt issuance costs</t>
        </is>
      </c>
      <c r="B11" s="6" t="n">
        <v>151124</v>
      </c>
      <c r="C11" s="6" t="n">
        <v>153505</v>
      </c>
    </row>
    <row r="12">
      <c r="A12" s="4" t="inlineStr">
        <is>
          <t>Incurred interest rate</t>
        </is>
      </c>
      <c r="B12" s="4" t="inlineStr">
        <is>
          <t>3.40%</t>
        </is>
      </c>
      <c r="C12" s="4" t="inlineStr">
        <is>
          <t>3.40%</t>
        </is>
      </c>
    </row>
    <row r="13">
      <c r="A13" s="4" t="inlineStr">
        <is>
          <t>CMBS | Financial Services</t>
        </is>
      </c>
    </row>
    <row r="14">
      <c r="A14" s="3" t="inlineStr">
        <is>
          <t>Segment Reporting Information [Line Items]</t>
        </is>
      </c>
    </row>
    <row r="15">
      <c r="A15" s="4" t="inlineStr">
        <is>
          <t>Debt Securities, Held-to-maturity</t>
        </is>
      </c>
      <c r="B15" s="6" t="n">
        <v>161532</v>
      </c>
      <c r="C15" s="6" t="n">
        <v>1642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perating and Reporting Segments (Fair Value Inputs for Commercial Mortgage-Backed Securities) (Details) - CMBS - Financial Services</t>
        </is>
      </c>
      <c r="B1" s="2" t="inlineStr">
        <is>
          <t>9 Months Ended</t>
        </is>
      </c>
    </row>
    <row r="2">
      <c r="B2" s="2" t="inlineStr">
        <is>
          <t>Aug. 31, 2021</t>
        </is>
      </c>
    </row>
    <row r="3">
      <c r="A3" s="4" t="inlineStr">
        <is>
          <t>Minimum</t>
        </is>
      </c>
    </row>
    <row r="4">
      <c r="A4" s="3" t="inlineStr">
        <is>
          <t>Segment Reporting Information [Line Items]</t>
        </is>
      </c>
    </row>
    <row r="5">
      <c r="A5" s="4" t="inlineStr">
        <is>
          <t>Discount rates at purchase</t>
        </is>
      </c>
      <c r="B5" s="4" t="inlineStr">
        <is>
          <t>6.00%</t>
        </is>
      </c>
    </row>
    <row r="6">
      <c r="A6" s="4" t="inlineStr">
        <is>
          <t>Coupon rates</t>
        </is>
      </c>
      <c r="B6" s="4" t="inlineStr">
        <is>
          <t>2.00%</t>
        </is>
      </c>
    </row>
    <row r="7">
      <c r="A7" s="4" t="inlineStr">
        <is>
          <t>Maximum</t>
        </is>
      </c>
    </row>
    <row r="8">
      <c r="A8" s="3" t="inlineStr">
        <is>
          <t>Segment Reporting Information [Line Items]</t>
        </is>
      </c>
    </row>
    <row r="9">
      <c r="A9" s="4" t="inlineStr">
        <is>
          <t>Discount rates at purchase</t>
        </is>
      </c>
      <c r="B9" s="4" t="inlineStr">
        <is>
          <t>84.00%</t>
        </is>
      </c>
    </row>
    <row r="10">
      <c r="A10" s="4" t="inlineStr">
        <is>
          <t>Coupon rates</t>
        </is>
      </c>
      <c r="B10" s="4" t="inlineStr">
        <is>
          <t>5.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Reporting Segments - Unrealized Gain (Loss) on Investments (Details) - Lennar Other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Segment Reporting Information [Line Items]</t>
        </is>
      </c>
    </row>
    <row r="4">
      <c r="A4" s="4" t="inlineStr">
        <is>
          <t>Lennar Other realized and unrealized gain (loss)</t>
        </is>
      </c>
      <c r="B4" s="6" t="n">
        <v>495202</v>
      </c>
      <c r="C4" s="6" t="n">
        <v>0</v>
      </c>
      <c r="D4" s="6" t="n">
        <v>847377</v>
      </c>
      <c r="E4" s="6" t="n">
        <v>0</v>
      </c>
    </row>
    <row r="5">
      <c r="A5" s="4" t="inlineStr">
        <is>
          <t>Other realized gain</t>
        </is>
      </c>
      <c r="B5" s="5" t="n">
        <v>0</v>
      </c>
      <c r="C5" s="5" t="n">
        <v>0</v>
      </c>
      <c r="D5" s="5" t="n">
        <v>3580</v>
      </c>
      <c r="E5" s="5" t="n">
        <v>0</v>
      </c>
    </row>
    <row r="6">
      <c r="A6" s="4" t="inlineStr">
        <is>
          <t>Disposal Group, Held-for-sale, Not Discontinued Operations | Sunnova Energy International Inc.</t>
        </is>
      </c>
    </row>
    <row r="7">
      <c r="A7" s="3" t="inlineStr">
        <is>
          <t>Segment Reporting Information [Line Items]</t>
        </is>
      </c>
    </row>
    <row r="8">
      <c r="A8" s="4" t="inlineStr">
        <is>
          <t>Gain on sale</t>
        </is>
      </c>
      <c r="B8" s="5" t="n">
        <v>1531</v>
      </c>
      <c r="C8" s="5" t="n">
        <v>0</v>
      </c>
      <c r="D8" s="5" t="n">
        <v>153006</v>
      </c>
      <c r="E8" s="5" t="n">
        <v>0</v>
      </c>
    </row>
    <row r="9">
      <c r="A9" s="4" t="inlineStr">
        <is>
          <t>Hippo</t>
        </is>
      </c>
    </row>
    <row r="10">
      <c r="A10" s="3" t="inlineStr">
        <is>
          <t>Segment Reporting Information [Line Items]</t>
        </is>
      </c>
    </row>
    <row r="11">
      <c r="A11" s="4" t="inlineStr">
        <is>
          <t>Lennar Other realized and unrealized gain (loss)</t>
        </is>
      </c>
      <c r="B11" s="5" t="n">
        <v>324855</v>
      </c>
      <c r="C11" s="5" t="n">
        <v>0</v>
      </c>
      <c r="D11" s="5" t="n">
        <v>324855</v>
      </c>
      <c r="E11" s="5" t="n">
        <v>0</v>
      </c>
    </row>
    <row r="12">
      <c r="A12" s="4" t="inlineStr">
        <is>
          <t>SmartRent</t>
        </is>
      </c>
    </row>
    <row r="13">
      <c r="A13" s="3" t="inlineStr">
        <is>
          <t>Segment Reporting Information [Line Items]</t>
        </is>
      </c>
    </row>
    <row r="14">
      <c r="A14" s="4" t="inlineStr">
        <is>
          <t>Lennar Other realized and unrealized gain (loss)</t>
        </is>
      </c>
      <c r="B14" s="5" t="n">
        <v>100793</v>
      </c>
      <c r="C14" s="5" t="n">
        <v>0</v>
      </c>
      <c r="D14" s="5" t="n">
        <v>100793</v>
      </c>
      <c r="E14" s="5" t="n">
        <v>0</v>
      </c>
    </row>
    <row r="15">
      <c r="A15" s="4" t="inlineStr">
        <is>
          <t>Opendoor</t>
        </is>
      </c>
    </row>
    <row r="16">
      <c r="A16" s="3" t="inlineStr">
        <is>
          <t>Segment Reporting Information [Line Items]</t>
        </is>
      </c>
    </row>
    <row r="17">
      <c r="A17" s="4" t="inlineStr">
        <is>
          <t>Lennar Other realized and unrealized gain (loss)</t>
        </is>
      </c>
      <c r="B17" s="5" t="n">
        <v>37301</v>
      </c>
      <c r="C17" s="5" t="n">
        <v>0</v>
      </c>
      <c r="D17" s="5" t="n">
        <v>272756</v>
      </c>
      <c r="E17" s="5" t="n">
        <v>0</v>
      </c>
    </row>
    <row r="18">
      <c r="A18" s="4" t="inlineStr">
        <is>
          <t>Sunnova Energy International Inc.</t>
        </is>
      </c>
    </row>
    <row r="19">
      <c r="A19" s="3" t="inlineStr">
        <is>
          <t>Segment Reporting Information [Line Items]</t>
        </is>
      </c>
    </row>
    <row r="20">
      <c r="A20" s="4" t="inlineStr">
        <is>
          <t>Lennar Other realized and unrealized gain (loss)</t>
        </is>
      </c>
      <c r="B20" s="5" t="n">
        <v>23870</v>
      </c>
      <c r="C20" s="5" t="n">
        <v>0</v>
      </c>
      <c r="D20" s="5" t="n">
        <v>-14465</v>
      </c>
      <c r="E20" s="5" t="n">
        <v>0</v>
      </c>
    </row>
    <row r="21">
      <c r="A21" s="4" t="inlineStr">
        <is>
          <t>Blend Labs</t>
        </is>
      </c>
    </row>
    <row r="22">
      <c r="A22" s="3" t="inlineStr">
        <is>
          <t>Segment Reporting Information [Line Items]</t>
        </is>
      </c>
    </row>
    <row r="23">
      <c r="A23" s="4" t="inlineStr">
        <is>
          <t>Lennar Other realized and unrealized gain (loss)</t>
        </is>
      </c>
      <c r="B23" s="6" t="n">
        <v>6852</v>
      </c>
      <c r="C23" s="6" t="n">
        <v>0</v>
      </c>
      <c r="D23" s="6" t="n">
        <v>6852</v>
      </c>
      <c r="E2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Revenues [Abstract]</t>
        </is>
      </c>
    </row>
    <row r="4">
      <c r="A4" s="4" t="inlineStr">
        <is>
          <t>Revenues</t>
        </is>
      </c>
      <c r="B4" s="6" t="n">
        <v>6941403</v>
      </c>
      <c r="C4" s="6" t="n">
        <v>5870254</v>
      </c>
      <c r="D4" s="6" t="n">
        <v>18697116</v>
      </c>
      <c r="E4" s="6" t="n">
        <v>15662964</v>
      </c>
    </row>
    <row r="5">
      <c r="A5" s="3" t="inlineStr">
        <is>
          <t>Cost and expenses:</t>
        </is>
      </c>
    </row>
    <row r="6">
      <c r="A6" s="4" t="inlineStr">
        <is>
          <t>Corporate general and administrative</t>
        </is>
      </c>
      <c r="B6" s="5" t="n">
        <v>94942</v>
      </c>
      <c r="C6" s="5" t="n">
        <v>85998</v>
      </c>
      <c r="D6" s="5" t="n">
        <v>296190</v>
      </c>
      <c r="E6" s="5" t="n">
        <v>246815</v>
      </c>
    </row>
    <row r="7">
      <c r="A7" s="4" t="inlineStr">
        <is>
          <t>Charitable foundation contribution</t>
        </is>
      </c>
      <c r="B7" s="5" t="n">
        <v>15199</v>
      </c>
      <c r="C7" s="5" t="n">
        <v>6663</v>
      </c>
      <c r="D7" s="5" t="n">
        <v>42006</v>
      </c>
      <c r="E7" s="5" t="n">
        <v>16144</v>
      </c>
    </row>
    <row r="8">
      <c r="A8" s="4" t="inlineStr">
        <is>
          <t>Total costs and expenses</t>
        </is>
      </c>
      <c r="B8" s="5" t="n">
        <v>5613948</v>
      </c>
      <c r="C8" s="5" t="n">
        <v>4988656</v>
      </c>
      <c r="D8" s="5" t="n">
        <v>15375057</v>
      </c>
      <c r="E8" s="5" t="n">
        <v>13694113</v>
      </c>
    </row>
    <row r="9">
      <c r="A9" s="4" t="inlineStr">
        <is>
          <t>Homebuilding equity in earnings (loss) from unconsolidated entities</t>
        </is>
      </c>
      <c r="D9" s="5" t="n">
        <v>64571</v>
      </c>
      <c r="E9" s="5" t="n">
        <v>-50971</v>
      </c>
    </row>
    <row r="10">
      <c r="A10" s="4" t="inlineStr">
        <is>
          <t>Financial Services gain on deconsolidation</t>
        </is>
      </c>
      <c r="D10" s="5" t="n">
        <v>0</v>
      </c>
      <c r="E10" s="5" t="n">
        <v>61418</v>
      </c>
    </row>
    <row r="11">
      <c r="A11" s="4" t="inlineStr">
        <is>
          <t>Earnings (loss) before income taxes</t>
        </is>
      </c>
      <c r="B11" s="5" t="n">
        <v>1814354</v>
      </c>
      <c r="C11" s="5" t="n">
        <v>859013</v>
      </c>
      <c r="D11" s="5" t="n">
        <v>4238253</v>
      </c>
      <c r="E11" s="5" t="n">
        <v>1959142</v>
      </c>
    </row>
    <row r="12">
      <c r="A12" s="4" t="inlineStr">
        <is>
          <t>Provision for income taxes</t>
        </is>
      </c>
      <c r="B12" s="5" t="n">
        <v>-405136</v>
      </c>
      <c r="C12" s="5" t="n">
        <v>-189690</v>
      </c>
      <c r="D12" s="5" t="n">
        <v>-975354</v>
      </c>
      <c r="E12" s="5" t="n">
        <v>-382498</v>
      </c>
    </row>
    <row r="13">
      <c r="A13" s="4" t="inlineStr">
        <is>
          <t>Net earnings (including net earnings (loss) attributable to noncontrolling interests)</t>
        </is>
      </c>
      <c r="B13" s="5" t="n">
        <v>1409218</v>
      </c>
      <c r="C13" s="5" t="n">
        <v>669323</v>
      </c>
      <c r="D13" s="5" t="n">
        <v>3262899</v>
      </c>
      <c r="E13" s="5" t="n">
        <v>1576644</v>
      </c>
    </row>
    <row r="14">
      <c r="A14" s="4" t="inlineStr">
        <is>
          <t>Less: Net earnings (loss) attributable to noncontrolling interests</t>
        </is>
      </c>
      <c r="B14" s="5" t="n">
        <v>2330</v>
      </c>
      <c r="C14" s="5" t="n">
        <v>2905</v>
      </c>
      <c r="D14" s="5" t="n">
        <v>23279</v>
      </c>
      <c r="E14" s="5" t="n">
        <v>-5632</v>
      </c>
    </row>
    <row r="15">
      <c r="A15" s="4" t="inlineStr">
        <is>
          <t>Net earnings attributable to Lennar</t>
        </is>
      </c>
      <c r="B15" s="5" t="n">
        <v>1406888</v>
      </c>
      <c r="C15" s="5" t="n">
        <v>666418</v>
      </c>
      <c r="D15" s="5" t="n">
        <v>3239620</v>
      </c>
      <c r="E15" s="5" t="n">
        <v>1582276</v>
      </c>
    </row>
    <row r="16">
      <c r="A16" s="3" t="inlineStr">
        <is>
          <t>Other comprehensive income (loss), net of tax:</t>
        </is>
      </c>
    </row>
    <row r="17">
      <c r="A17" s="4" t="inlineStr">
        <is>
          <t>Net unrealized gain (loss) on securities available-for-sale</t>
        </is>
      </c>
      <c r="B17" s="5" t="n">
        <v>131</v>
      </c>
      <c r="C17" s="5" t="n">
        <v>175</v>
      </c>
      <c r="D17" s="5" t="n">
        <v>-495</v>
      </c>
      <c r="E17" s="5" t="n">
        <v>-209</v>
      </c>
    </row>
    <row r="18">
      <c r="A18" s="4" t="inlineStr">
        <is>
          <t>Reclassification adjustments for loss included in earnings, net of tax</t>
        </is>
      </c>
      <c r="B18" s="5" t="n">
        <v>0</v>
      </c>
      <c r="C18" s="5" t="n">
        <v>0</v>
      </c>
      <c r="D18" s="5" t="n">
        <v>0</v>
      </c>
      <c r="E18" s="5" t="n">
        <v>-452</v>
      </c>
    </row>
    <row r="19">
      <c r="A19" s="4" t="inlineStr">
        <is>
          <t>Total other comprehensive income (loss), net of tax</t>
        </is>
      </c>
      <c r="B19" s="5" t="n">
        <v>131</v>
      </c>
      <c r="C19" s="5" t="n">
        <v>175</v>
      </c>
      <c r="D19" s="5" t="n">
        <v>-495</v>
      </c>
      <c r="E19" s="5" t="n">
        <v>-661</v>
      </c>
    </row>
    <row r="20">
      <c r="A20" s="4" t="inlineStr">
        <is>
          <t>Total comprehensive income attributable to Lennar</t>
        </is>
      </c>
      <c r="B20" s="5" t="n">
        <v>1407019</v>
      </c>
      <c r="C20" s="5" t="n">
        <v>666593</v>
      </c>
      <c r="D20" s="5" t="n">
        <v>3239125</v>
      </c>
      <c r="E20" s="5" t="n">
        <v>1581615</v>
      </c>
    </row>
    <row r="21">
      <c r="A21" s="4" t="inlineStr">
        <is>
          <t>Total comprehensive income (loss) attributable to noncontrolling interests</t>
        </is>
      </c>
      <c r="B21" s="6" t="n">
        <v>2330</v>
      </c>
      <c r="C21" s="6" t="n">
        <v>2905</v>
      </c>
      <c r="D21" s="6" t="n">
        <v>23279</v>
      </c>
      <c r="E21" s="6" t="n">
        <v>-5632</v>
      </c>
    </row>
    <row r="22">
      <c r="A22" s="4" t="inlineStr">
        <is>
          <t>Basic earnings per share (in dollars per share)</t>
        </is>
      </c>
      <c r="B22" s="7" t="n">
        <v>4.52</v>
      </c>
      <c r="C22" s="7" t="n">
        <v>2.13</v>
      </c>
      <c r="D22" s="7" t="n">
        <v>10.37</v>
      </c>
      <c r="E22" s="7" t="n">
        <v>5.05</v>
      </c>
    </row>
    <row r="23">
      <c r="A23" s="4" t="inlineStr">
        <is>
          <t>Diluted earnings per share (in dollars per share)</t>
        </is>
      </c>
      <c r="B23" s="7" t="n">
        <v>4.52</v>
      </c>
      <c r="C23" s="7" t="n">
        <v>2.12</v>
      </c>
      <c r="D23" s="7" t="n">
        <v>10.36</v>
      </c>
      <c r="E23" s="7" t="n">
        <v>5.03</v>
      </c>
    </row>
    <row r="24">
      <c r="A24" s="4" t="inlineStr">
        <is>
          <t>Homebuilding</t>
        </is>
      </c>
    </row>
    <row r="25">
      <c r="A25" s="3" t="inlineStr">
        <is>
          <t>Revenues [Abstract]</t>
        </is>
      </c>
    </row>
    <row r="26">
      <c r="A26" s="4" t="inlineStr">
        <is>
          <t>Revenues</t>
        </is>
      </c>
      <c r="B26" s="6" t="n">
        <v>6558509</v>
      </c>
      <c r="C26" s="6" t="n">
        <v>5505120</v>
      </c>
      <c r="D26" s="6" t="n">
        <v>17529606</v>
      </c>
      <c r="E26" s="6" t="n">
        <v>14626720</v>
      </c>
    </row>
    <row r="27">
      <c r="A27" s="4" t="inlineStr">
        <is>
          <t>Operating Segments | Homebuilding</t>
        </is>
      </c>
    </row>
    <row r="28">
      <c r="A28" s="3" t="inlineStr">
        <is>
          <t>Revenues [Abstract]</t>
        </is>
      </c>
    </row>
    <row r="29">
      <c r="A29" s="4" t="inlineStr">
        <is>
          <t>Revenues</t>
        </is>
      </c>
      <c r="B29" s="5" t="n">
        <v>6558509</v>
      </c>
      <c r="C29" s="5" t="n">
        <v>5505120</v>
      </c>
      <c r="D29" s="5" t="n">
        <v>17529606</v>
      </c>
      <c r="E29" s="5" t="n">
        <v>14626720</v>
      </c>
    </row>
    <row r="30">
      <c r="A30" s="3" t="inlineStr">
        <is>
          <t>Cost and expenses:</t>
        </is>
      </c>
    </row>
    <row r="31">
      <c r="A31" s="4" t="inlineStr">
        <is>
          <t>Cost and expenses</t>
        </is>
      </c>
      <c r="B31" s="5" t="n">
        <v>5225497</v>
      </c>
      <c r="C31" s="5" t="n">
        <v>4673158</v>
      </c>
      <c r="D31" s="5" t="n">
        <v>14253299</v>
      </c>
      <c r="E31" s="5" t="n">
        <v>12684295</v>
      </c>
    </row>
    <row r="32">
      <c r="A32" s="4" t="inlineStr">
        <is>
          <t>Corporate general and administrative</t>
        </is>
      </c>
      <c r="B32" s="5" t="n">
        <v>0</v>
      </c>
      <c r="C32" s="5" t="n">
        <v>0</v>
      </c>
      <c r="D32" s="5" t="n">
        <v>0</v>
      </c>
      <c r="E32" s="5" t="n">
        <v>0</v>
      </c>
    </row>
    <row r="33">
      <c r="A33" s="4" t="inlineStr">
        <is>
          <t>Charitable foundation contribution</t>
        </is>
      </c>
      <c r="B33" s="5" t="n">
        <v>0</v>
      </c>
      <c r="C33" s="5" t="n">
        <v>0</v>
      </c>
      <c r="D33" s="5" t="n">
        <v>0</v>
      </c>
      <c r="E33" s="5" t="n">
        <v>0</v>
      </c>
    </row>
    <row r="34">
      <c r="A34" s="4" t="inlineStr">
        <is>
          <t>Homebuilding equity in earnings (loss) from unconsolidated entities</t>
        </is>
      </c>
      <c r="B34" s="5" t="n">
        <v>2391</v>
      </c>
      <c r="C34" s="5" t="n">
        <v>-6431</v>
      </c>
      <c r="D34" s="5" t="n">
        <v>-3862</v>
      </c>
      <c r="E34" s="5" t="n">
        <v>-20077</v>
      </c>
    </row>
    <row r="35">
      <c r="A35" s="4" t="inlineStr">
        <is>
          <t>Homebuilding other income (expense), net</t>
        </is>
      </c>
      <c r="B35" s="5" t="n">
        <v>-5570</v>
      </c>
      <c r="C35" s="5" t="n">
        <v>-11787</v>
      </c>
      <c r="D35" s="5" t="n">
        <v>3043</v>
      </c>
      <c r="E35" s="5" t="n">
        <v>-16845</v>
      </c>
    </row>
    <row r="36">
      <c r="A36" s="4" t="inlineStr">
        <is>
          <t>Earnings (loss) before income taxes</t>
        </is>
      </c>
      <c r="B36" s="5" t="n">
        <v>1329833</v>
      </c>
      <c r="C36" s="5" t="n">
        <v>813744</v>
      </c>
      <c r="D36" s="5" t="n">
        <v>3275488</v>
      </c>
      <c r="E36" s="5" t="n">
        <v>1905503</v>
      </c>
    </row>
    <row r="37">
      <c r="A37" s="4" t="inlineStr">
        <is>
          <t>Operating Segments | Financial Services</t>
        </is>
      </c>
    </row>
    <row r="38">
      <c r="A38" s="3" t="inlineStr">
        <is>
          <t>Revenues [Abstract]</t>
        </is>
      </c>
    </row>
    <row r="39">
      <c r="A39" s="4" t="inlineStr">
        <is>
          <t>Revenues</t>
        </is>
      </c>
      <c r="B39" s="5" t="n">
        <v>206973</v>
      </c>
      <c r="C39" s="5" t="n">
        <v>237068</v>
      </c>
      <c r="D39" s="5" t="n">
        <v>669789</v>
      </c>
      <c r="E39" s="5" t="n">
        <v>631992</v>
      </c>
    </row>
    <row r="40">
      <c r="A40" s="3" t="inlineStr">
        <is>
          <t>Cost and expenses:</t>
        </is>
      </c>
    </row>
    <row r="41">
      <c r="A41" s="4" t="inlineStr">
        <is>
          <t>Cost and expenses</t>
        </is>
      </c>
      <c r="B41" s="5" t="n">
        <v>94890</v>
      </c>
      <c r="C41" s="5" t="n">
        <v>101989</v>
      </c>
      <c r="D41" s="5" t="n">
        <v>290179</v>
      </c>
      <c r="E41" s="5" t="n">
        <v>363688</v>
      </c>
    </row>
    <row r="42">
      <c r="A42" s="4" t="inlineStr">
        <is>
          <t>Corporate general and administrative</t>
        </is>
      </c>
      <c r="B42" s="5" t="n">
        <v>0</v>
      </c>
      <c r="C42" s="5" t="n">
        <v>0</v>
      </c>
      <c r="D42" s="5" t="n">
        <v>0</v>
      </c>
      <c r="E42" s="5" t="n">
        <v>0</v>
      </c>
    </row>
    <row r="43">
      <c r="A43" s="4" t="inlineStr">
        <is>
          <t>Charitable foundation contribution</t>
        </is>
      </c>
      <c r="B43" s="5" t="n">
        <v>0</v>
      </c>
      <c r="C43" s="5" t="n">
        <v>0</v>
      </c>
      <c r="D43" s="5" t="n">
        <v>0</v>
      </c>
      <c r="E43" s="5" t="n">
        <v>0</v>
      </c>
    </row>
    <row r="44">
      <c r="A44" s="4" t="inlineStr">
        <is>
          <t>Financial Services gain on deconsolidation</t>
        </is>
      </c>
      <c r="B44" s="5" t="n">
        <v>0</v>
      </c>
      <c r="C44" s="5" t="n">
        <v>0</v>
      </c>
      <c r="D44" s="5" t="n">
        <v>0</v>
      </c>
      <c r="E44" s="5" t="n">
        <v>61418</v>
      </c>
    </row>
    <row r="45">
      <c r="A45" s="4" t="inlineStr">
        <is>
          <t>Earnings (loss) before income taxes</t>
        </is>
      </c>
      <c r="B45" s="5" t="n">
        <v>112083</v>
      </c>
      <c r="C45" s="5" t="n">
        <v>135079</v>
      </c>
      <c r="D45" s="5" t="n">
        <v>379610</v>
      </c>
      <c r="E45" s="5" t="n">
        <v>329722</v>
      </c>
    </row>
    <row r="46">
      <c r="A46" s="4" t="inlineStr">
        <is>
          <t>Operating Segments | Multifamily</t>
        </is>
      </c>
    </row>
    <row r="47">
      <c r="A47" s="3" t="inlineStr">
        <is>
          <t>Revenues [Abstract]</t>
        </is>
      </c>
    </row>
    <row r="48">
      <c r="A48" s="4" t="inlineStr">
        <is>
          <t>Revenues</t>
        </is>
      </c>
      <c r="B48" s="5" t="n">
        <v>167921</v>
      </c>
      <c r="C48" s="5" t="n">
        <v>115170</v>
      </c>
      <c r="D48" s="5" t="n">
        <v>476837</v>
      </c>
      <c r="E48" s="5" t="n">
        <v>370904</v>
      </c>
    </row>
    <row r="49">
      <c r="A49" s="3" t="inlineStr">
        <is>
          <t>Cost and expenses:</t>
        </is>
      </c>
    </row>
    <row r="50">
      <c r="A50" s="4" t="inlineStr">
        <is>
          <t>Cost and expenses</t>
        </is>
      </c>
      <c r="B50" s="5" t="n">
        <v>174410</v>
      </c>
      <c r="C50" s="5" t="n">
        <v>118786</v>
      </c>
      <c r="D50" s="5" t="n">
        <v>474389</v>
      </c>
      <c r="E50" s="5" t="n">
        <v>379607</v>
      </c>
    </row>
    <row r="51">
      <c r="A51" s="4" t="inlineStr">
        <is>
          <t>Corporate general and administrative</t>
        </is>
      </c>
      <c r="B51" s="5" t="n">
        <v>0</v>
      </c>
      <c r="C51" s="5" t="n">
        <v>0</v>
      </c>
      <c r="D51" s="5" t="n">
        <v>0</v>
      </c>
      <c r="E51" s="5" t="n">
        <v>0</v>
      </c>
    </row>
    <row r="52">
      <c r="A52" s="4" t="inlineStr">
        <is>
          <t>Charitable foundation contribution</t>
        </is>
      </c>
      <c r="B52" s="5" t="n">
        <v>0</v>
      </c>
      <c r="C52" s="5" t="n">
        <v>0</v>
      </c>
      <c r="D52" s="5" t="n">
        <v>0</v>
      </c>
      <c r="E52" s="5" t="n">
        <v>0</v>
      </c>
    </row>
    <row r="53">
      <c r="A53" s="4" t="inlineStr">
        <is>
          <t>Multifamily equity in earnings (loss) from unconsolidated entities and other gain</t>
        </is>
      </c>
      <c r="B53" s="5" t="n">
        <v>-2904</v>
      </c>
      <c r="C53" s="5" t="n">
        <v>-1532</v>
      </c>
      <c r="D53" s="5" t="n">
        <v>9682</v>
      </c>
      <c r="E53" s="5" t="n">
        <v>4702</v>
      </c>
    </row>
    <row r="54">
      <c r="A54" s="4" t="inlineStr">
        <is>
          <t>Earnings (loss) before income taxes</t>
        </is>
      </c>
      <c r="B54" s="5" t="n">
        <v>-9393</v>
      </c>
      <c r="C54" s="5" t="n">
        <v>-5148</v>
      </c>
      <c r="D54" s="5" t="n">
        <v>12130</v>
      </c>
      <c r="E54" s="5" t="n">
        <v>-4001</v>
      </c>
    </row>
    <row r="55">
      <c r="A55" s="4" t="inlineStr">
        <is>
          <t>Operating Segments | Lennar Other</t>
        </is>
      </c>
    </row>
    <row r="56">
      <c r="A56" s="3" t="inlineStr">
        <is>
          <t>Revenues [Abstract]</t>
        </is>
      </c>
    </row>
    <row r="57">
      <c r="A57" s="4" t="inlineStr">
        <is>
          <t>Revenues</t>
        </is>
      </c>
      <c r="B57" s="5" t="n">
        <v>8000</v>
      </c>
      <c r="C57" s="5" t="n">
        <v>12896</v>
      </c>
      <c r="D57" s="5" t="n">
        <v>20884</v>
      </c>
      <c r="E57" s="5" t="n">
        <v>33348</v>
      </c>
    </row>
    <row r="58">
      <c r="A58" s="3" t="inlineStr">
        <is>
          <t>Cost and expenses:</t>
        </is>
      </c>
    </row>
    <row r="59">
      <c r="A59" s="4" t="inlineStr">
        <is>
          <t>Cost and expenses</t>
        </is>
      </c>
      <c r="B59" s="5" t="n">
        <v>9010</v>
      </c>
      <c r="C59" s="5" t="n">
        <v>2062</v>
      </c>
      <c r="D59" s="5" t="n">
        <v>18994</v>
      </c>
      <c r="E59" s="5" t="n">
        <v>3564</v>
      </c>
    </row>
    <row r="60">
      <c r="A60" s="4" t="inlineStr">
        <is>
          <t>Corporate general and administrative</t>
        </is>
      </c>
      <c r="B60" s="5" t="n">
        <v>0</v>
      </c>
      <c r="C60" s="5" t="n">
        <v>0</v>
      </c>
      <c r="D60" s="5" t="n">
        <v>0</v>
      </c>
      <c r="E60" s="5" t="n">
        <v>0</v>
      </c>
    </row>
    <row r="61">
      <c r="A61" s="4" t="inlineStr">
        <is>
          <t>Charitable foundation contribution</t>
        </is>
      </c>
      <c r="B61" s="5" t="n">
        <v>0</v>
      </c>
      <c r="C61" s="5" t="n">
        <v>0</v>
      </c>
      <c r="D61" s="5" t="n">
        <v>0</v>
      </c>
      <c r="E61" s="5" t="n">
        <v>0</v>
      </c>
    </row>
    <row r="62">
      <c r="A62" s="4" t="inlineStr">
        <is>
          <t>Lennar Other realized and unrealized gain (loss)</t>
        </is>
      </c>
      <c r="B62" s="5" t="n">
        <v>495202</v>
      </c>
      <c r="C62" s="5" t="n">
        <v>0</v>
      </c>
      <c r="D62" s="5" t="n">
        <v>847377</v>
      </c>
      <c r="E62" s="5" t="n">
        <v>0</v>
      </c>
    </row>
    <row r="63">
      <c r="A63" s="4" t="inlineStr">
        <is>
          <t>Lennar Other equity in earnings (loss) from unconsolidated entities and other income (expense), net</t>
        </is>
      </c>
      <c r="B63" s="5" t="n">
        <v>-2220</v>
      </c>
      <c r="C63" s="5" t="n">
        <v>-2835</v>
      </c>
      <c r="D63" s="5" t="n">
        <v>59954</v>
      </c>
      <c r="E63" s="5" t="n">
        <v>-38907</v>
      </c>
    </row>
    <row r="64">
      <c r="A64" s="4" t="inlineStr">
        <is>
          <t>Earnings (loss) before income taxes</t>
        </is>
      </c>
      <c r="B64" s="5" t="n">
        <v>491972</v>
      </c>
      <c r="C64" s="5" t="n">
        <v>7999</v>
      </c>
      <c r="D64" s="5" t="n">
        <v>909221</v>
      </c>
      <c r="E64" s="5" t="n">
        <v>-9123</v>
      </c>
    </row>
    <row r="65">
      <c r="A65" s="4" t="inlineStr">
        <is>
          <t>Corporate and Unallocated</t>
        </is>
      </c>
    </row>
    <row r="66">
      <c r="A66" s="3" t="inlineStr">
        <is>
          <t>Revenues [Abstract]</t>
        </is>
      </c>
    </row>
    <row r="67">
      <c r="A67" s="4" t="inlineStr">
        <is>
          <t>Revenues</t>
        </is>
      </c>
      <c r="B67" s="5" t="n">
        <v>0</v>
      </c>
      <c r="C67" s="5" t="n">
        <v>0</v>
      </c>
      <c r="D67" s="5" t="n">
        <v>0</v>
      </c>
      <c r="E67" s="5" t="n">
        <v>0</v>
      </c>
    </row>
    <row r="68">
      <c r="A68" s="3" t="inlineStr">
        <is>
          <t>Cost and expenses:</t>
        </is>
      </c>
    </row>
    <row r="69">
      <c r="A69" s="4" t="inlineStr">
        <is>
          <t>Corporate general and administrative</t>
        </is>
      </c>
      <c r="B69" s="5" t="n">
        <v>94942</v>
      </c>
      <c r="C69" s="5" t="n">
        <v>85998</v>
      </c>
      <c r="D69" s="5" t="n">
        <v>296190</v>
      </c>
      <c r="E69" s="5" t="n">
        <v>246815</v>
      </c>
    </row>
    <row r="70">
      <c r="A70" s="4" t="inlineStr">
        <is>
          <t>Charitable foundation contribution</t>
        </is>
      </c>
      <c r="B70" s="5" t="n">
        <v>15199</v>
      </c>
      <c r="C70" s="5" t="n">
        <v>6663</v>
      </c>
      <c r="D70" s="5" t="n">
        <v>42006</v>
      </c>
      <c r="E70" s="5" t="n">
        <v>16144</v>
      </c>
    </row>
    <row r="71">
      <c r="A71" s="4" t="inlineStr">
        <is>
          <t>Earnings (loss) before income taxes</t>
        </is>
      </c>
      <c r="B71" s="6" t="n">
        <v>-110141</v>
      </c>
      <c r="C71" s="6" t="n">
        <v>-92661</v>
      </c>
      <c r="D71" s="6" t="n">
        <v>-338196</v>
      </c>
      <c r="E71" s="6" t="n">
        <v>-262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Unconsolidated Entities (Homebuilding Unconsolidated Entities) (Details) - USD ($) $ in Thousands</t>
        </is>
      </c>
      <c r="C1" s="2" t="inlineStr">
        <is>
          <t>Aug. 31, 2021</t>
        </is>
      </c>
      <c r="D1" s="2" t="inlineStr">
        <is>
          <t>Nov. 30, 2020</t>
        </is>
      </c>
    </row>
    <row r="2">
      <c r="A2" s="3" t="inlineStr">
        <is>
          <t>Schedule of Equity Method Investments [Line Items]</t>
        </is>
      </c>
    </row>
    <row r="3">
      <c r="A3" s="4" t="inlineStr">
        <is>
          <t>Investments in unconsolidated entities</t>
        </is>
      </c>
      <c r="C3" s="6" t="n">
        <v>2053701</v>
      </c>
      <c r="D3" s="6" t="n">
        <v>2064921</v>
      </c>
    </row>
    <row r="4">
      <c r="A4" s="4" t="inlineStr">
        <is>
          <t>FivePoint Unconsolidated Entity</t>
        </is>
      </c>
    </row>
    <row r="5">
      <c r="A5" s="3" t="inlineStr">
        <is>
          <t>Schedule of Equity Method Investments [Line Items]</t>
        </is>
      </c>
    </row>
    <row r="6">
      <c r="A6" s="4" t="inlineStr">
        <is>
          <t>Investments in unconsolidated entities</t>
        </is>
      </c>
      <c r="C6" s="6" t="n">
        <v>389800</v>
      </c>
      <c r="D6" s="5" t="n">
        <v>392100</v>
      </c>
    </row>
    <row r="7">
      <c r="A7" s="4" t="inlineStr">
        <is>
          <t>Unconsolidated entities ownership percentage</t>
        </is>
      </c>
      <c r="C7" s="4" t="inlineStr">
        <is>
          <t>40.00%</t>
        </is>
      </c>
    </row>
    <row r="8">
      <c r="A8" s="4" t="inlineStr">
        <is>
          <t>Homebuilding</t>
        </is>
      </c>
    </row>
    <row r="9">
      <c r="A9" s="3" t="inlineStr">
        <is>
          <t>Schedule of Equity Method Investments [Line Items]</t>
        </is>
      </c>
    </row>
    <row r="10">
      <c r="A10" s="4" t="inlineStr">
        <is>
          <t>Investments in unconsolidated entities</t>
        </is>
      </c>
      <c r="B10" s="4" t="inlineStr">
        <is>
          <t>[1]</t>
        </is>
      </c>
      <c r="C10" s="6" t="n">
        <v>983429</v>
      </c>
      <c r="D10" s="5" t="n">
        <v>953177</v>
      </c>
    </row>
    <row r="11">
      <c r="A11" s="4" t="inlineStr">
        <is>
          <t>Underlying equity in unconsolidated partners' net assets</t>
        </is>
      </c>
      <c r="C11" s="6" t="n">
        <v>1291535</v>
      </c>
      <c r="D11" s="6" t="n">
        <v>1269701</v>
      </c>
    </row>
    <row r="12"/>
    <row r="13">
      <c r="A13" s="4" t="inlineStr">
        <is>
          <t>[1]</t>
        </is>
      </c>
      <c r="B13"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1, total assets include $1.0 billion related to consolidated VIEs of which $61.1 million is included in Homebuilding cash and cash equivalents, $4.4 million in Homebuilding receivables, net, $14.3 million in Homebuilding finished homes and construction in progress, $623.9 million in Homebuilding land and land under development, $284.7 million in Homebuilding consolidated inventory not owned, $1.3 million in Homebuilding investments in unconsolidated entities, $17.1 million in Homebuilding other assets and $17.7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sheetData>
  <mergeCells count="3">
    <mergeCell ref="A1:B1"/>
    <mergeCell ref="A12:C12"/>
    <mergeCell ref="B13:C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Narrative) (Details) - USD ($) $ in Millions</t>
        </is>
      </c>
      <c r="B1" s="2" t="inlineStr">
        <is>
          <t>Aug. 31, 2021</t>
        </is>
      </c>
      <c r="C1" s="2" t="inlineStr">
        <is>
          <t>Nov. 30, 2020</t>
        </is>
      </c>
    </row>
    <row r="2">
      <c r="A2" s="4" t="inlineStr">
        <is>
          <t>Upward America Venture</t>
        </is>
      </c>
    </row>
    <row r="3">
      <c r="A3" s="3" t="inlineStr">
        <is>
          <t>Schedule of Equity Method Investments [Line Items]</t>
        </is>
      </c>
    </row>
    <row r="4">
      <c r="A4" s="4" t="inlineStr">
        <is>
          <t>Total equity commitments</t>
        </is>
      </c>
      <c r="B4" s="6" t="n">
        <v>1250</v>
      </c>
    </row>
    <row r="5">
      <c r="A5" s="4" t="inlineStr">
        <is>
          <t>Total acquisition funding</t>
        </is>
      </c>
      <c r="B5" s="5" t="n">
        <v>4000</v>
      </c>
    </row>
    <row r="6">
      <c r="A6" s="4" t="inlineStr">
        <is>
          <t>Multifamily</t>
        </is>
      </c>
    </row>
    <row r="7">
      <c r="A7" s="3" t="inlineStr">
        <is>
          <t>Schedule of Equity Method Investments [Line Items]</t>
        </is>
      </c>
    </row>
    <row r="8">
      <c r="A8" s="4" t="inlineStr">
        <is>
          <t>Non-recourse debt with completion guarantees</t>
        </is>
      </c>
      <c r="B8" s="8" t="n">
        <v>866.9</v>
      </c>
      <c r="C8" s="8" t="n">
        <v>72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Multifamily Income and Costs)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Schedule of Equity Method Investments [Line Items]</t>
        </is>
      </c>
    </row>
    <row r="4">
      <c r="A4" s="4" t="inlineStr">
        <is>
          <t>Revenues</t>
        </is>
      </c>
      <c r="B4" s="6" t="n">
        <v>6941403</v>
      </c>
      <c r="C4" s="6" t="n">
        <v>5870254</v>
      </c>
      <c r="D4" s="6" t="n">
        <v>18697116</v>
      </c>
      <c r="E4" s="6" t="n">
        <v>15662964</v>
      </c>
    </row>
    <row r="5">
      <c r="A5" s="4" t="inlineStr">
        <is>
          <t>General Contractor Services | Multifamily</t>
        </is>
      </c>
    </row>
    <row r="6">
      <c r="A6" s="3" t="inlineStr">
        <is>
          <t>Schedule of Equity Method Investments [Line Items]</t>
        </is>
      </c>
    </row>
    <row r="7">
      <c r="A7" s="4" t="inlineStr">
        <is>
          <t>Revenues</t>
        </is>
      </c>
      <c r="B7" s="5" t="n">
        <v>138038</v>
      </c>
      <c r="C7" s="5" t="n">
        <v>101103</v>
      </c>
      <c r="D7" s="5" t="n">
        <v>402328</v>
      </c>
      <c r="E7" s="5" t="n">
        <v>299468</v>
      </c>
    </row>
    <row r="8">
      <c r="A8" s="4" t="inlineStr">
        <is>
          <t>Cost of revenue</t>
        </is>
      </c>
      <c r="B8" s="5" t="n">
        <v>137860</v>
      </c>
      <c r="C8" s="5" t="n">
        <v>97181</v>
      </c>
      <c r="D8" s="5" t="n">
        <v>391096</v>
      </c>
      <c r="E8" s="5" t="n">
        <v>287646</v>
      </c>
    </row>
    <row r="9">
      <c r="A9" s="4" t="inlineStr">
        <is>
          <t>Management Fee | Multifamily</t>
        </is>
      </c>
    </row>
    <row r="10">
      <c r="A10" s="3" t="inlineStr">
        <is>
          <t>Schedule of Equity Method Investments [Line Items]</t>
        </is>
      </c>
    </row>
    <row r="11">
      <c r="A11" s="4" t="inlineStr">
        <is>
          <t>Revenues</t>
        </is>
      </c>
      <c r="B11" s="6" t="n">
        <v>13822</v>
      </c>
      <c r="C11" s="6" t="n">
        <v>14067</v>
      </c>
      <c r="D11" s="6" t="n">
        <v>42881</v>
      </c>
      <c r="E11" s="6" t="n">
        <v>424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Entities (Details of Multifamily Unconsolidated Entities) (Details) - USD ($) $ in Thousands</t>
        </is>
      </c>
      <c r="B1" s="2" t="inlineStr">
        <is>
          <t>9 Months Ended</t>
        </is>
      </c>
    </row>
    <row r="2">
      <c r="B2" s="2" t="inlineStr">
        <is>
          <t>Aug. 31, 2021</t>
        </is>
      </c>
      <c r="C2" s="2" t="inlineStr">
        <is>
          <t>Aug. 31, 2020</t>
        </is>
      </c>
      <c r="D2" s="2" t="inlineStr">
        <is>
          <t>Nov. 30, 2020</t>
        </is>
      </c>
    </row>
    <row r="3">
      <c r="A3" s="3" t="inlineStr">
        <is>
          <t>Schedule of Equity Method Investments [Line Items]</t>
        </is>
      </c>
    </row>
    <row r="4">
      <c r="A4" s="4" t="inlineStr">
        <is>
          <t>Lennar's carrying value of investments</t>
        </is>
      </c>
      <c r="B4" s="6" t="n">
        <v>2053701</v>
      </c>
      <c r="D4" s="6" t="n">
        <v>2064921</v>
      </c>
    </row>
    <row r="5">
      <c r="A5" s="4" t="inlineStr">
        <is>
          <t>Distributions to Lennar during the nine months ended August 31, 2021</t>
        </is>
      </c>
      <c r="B5" s="5" t="n">
        <v>40552</v>
      </c>
      <c r="C5" s="6" t="n">
        <v>39036</v>
      </c>
    </row>
    <row r="6">
      <c r="A6" s="4" t="inlineStr">
        <is>
          <t>Multifamily</t>
        </is>
      </c>
    </row>
    <row r="7">
      <c r="A7" s="3" t="inlineStr">
        <is>
          <t>Schedule of Equity Method Investments [Line Items]</t>
        </is>
      </c>
    </row>
    <row r="8">
      <c r="A8" s="4" t="inlineStr">
        <is>
          <t>Lennar's carrying value of investments</t>
        </is>
      </c>
      <c r="B8" s="5" t="n">
        <v>682819</v>
      </c>
      <c r="D8" s="6" t="n">
        <v>724647</v>
      </c>
    </row>
    <row r="9">
      <c r="A9" s="4" t="inlineStr">
        <is>
          <t>Multifamily | LMV I</t>
        </is>
      </c>
    </row>
    <row r="10">
      <c r="A10" s="3" t="inlineStr">
        <is>
          <t>Schedule of Equity Method Investments [Line Items]</t>
        </is>
      </c>
    </row>
    <row r="11">
      <c r="A11" s="4" t="inlineStr">
        <is>
          <t>Lennar's carrying value of investments</t>
        </is>
      </c>
      <c r="B11" s="5" t="n">
        <v>274093</v>
      </c>
    </row>
    <row r="12">
      <c r="A12" s="4" t="inlineStr">
        <is>
          <t>Equity commitments</t>
        </is>
      </c>
      <c r="B12" s="5" t="n">
        <v>2204016</v>
      </c>
    </row>
    <row r="13">
      <c r="A13" s="4" t="inlineStr">
        <is>
          <t>Equity commitments called</t>
        </is>
      </c>
      <c r="B13" s="5" t="n">
        <v>2148090</v>
      </c>
    </row>
    <row r="14">
      <c r="A14" s="4" t="inlineStr">
        <is>
          <t>Lennar's equity commitments</t>
        </is>
      </c>
      <c r="B14" s="5" t="n">
        <v>504016</v>
      </c>
    </row>
    <row r="15">
      <c r="A15" s="4" t="inlineStr">
        <is>
          <t>Lennar's equity commitments called</t>
        </is>
      </c>
      <c r="B15" s="5" t="n">
        <v>498730</v>
      </c>
    </row>
    <row r="16">
      <c r="A16" s="4" t="inlineStr">
        <is>
          <t>Lennar's remaining commitments</t>
        </is>
      </c>
      <c r="B16" s="5" t="n">
        <v>5286</v>
      </c>
    </row>
    <row r="17">
      <c r="A17" s="4" t="inlineStr">
        <is>
          <t>Distributions to Lennar during the nine months ended August 31, 2021</t>
        </is>
      </c>
      <c r="B17" s="5" t="n">
        <v>54393</v>
      </c>
    </row>
    <row r="18">
      <c r="A18" s="4" t="inlineStr">
        <is>
          <t>Multifamily | LMV II</t>
        </is>
      </c>
    </row>
    <row r="19">
      <c r="A19" s="3" t="inlineStr">
        <is>
          <t>Schedule of Equity Method Investments [Line Items]</t>
        </is>
      </c>
    </row>
    <row r="20">
      <c r="A20" s="4" t="inlineStr">
        <is>
          <t>Lennar's carrying value of investments</t>
        </is>
      </c>
      <c r="B20" s="5" t="n">
        <v>333778</v>
      </c>
    </row>
    <row r="21">
      <c r="A21" s="4" t="inlineStr">
        <is>
          <t>Equity commitments</t>
        </is>
      </c>
      <c r="B21" s="5" t="n">
        <v>1257700</v>
      </c>
    </row>
    <row r="22">
      <c r="A22" s="4" t="inlineStr">
        <is>
          <t>Equity commitments called</t>
        </is>
      </c>
      <c r="B22" s="5" t="n">
        <v>1196418</v>
      </c>
    </row>
    <row r="23">
      <c r="A23" s="4" t="inlineStr">
        <is>
          <t>Lennar's equity commitments</t>
        </is>
      </c>
      <c r="B23" s="5" t="n">
        <v>381000</v>
      </c>
    </row>
    <row r="24">
      <c r="A24" s="4" t="inlineStr">
        <is>
          <t>Lennar's equity commitments called</t>
        </is>
      </c>
      <c r="B24" s="5" t="n">
        <v>361381</v>
      </c>
    </row>
    <row r="25">
      <c r="A25" s="4" t="inlineStr">
        <is>
          <t>Lennar's remaining commitments</t>
        </is>
      </c>
      <c r="B25" s="5" t="n">
        <v>19619</v>
      </c>
    </row>
    <row r="26">
      <c r="A26" s="4" t="inlineStr">
        <is>
          <t>Distributions to Lennar during the nine months ended August 31, 2021</t>
        </is>
      </c>
      <c r="B26" s="6" t="n">
        <v>13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79" customWidth="1" min="1" max="1"/>
    <col width="80" customWidth="1" min="2" max="2"/>
    <col width="14" customWidth="1" min="3" max="3"/>
    <col width="16" customWidth="1" min="4" max="4"/>
    <col width="13" customWidth="1" min="5" max="5"/>
    <col width="16" customWidth="1" min="6" max="6"/>
    <col width="13" customWidth="1" min="7" max="7"/>
    <col width="16" customWidth="1" min="8" max="8"/>
    <col width="16" customWidth="1" min="9" max="9"/>
    <col width="13" customWidth="1" min="10" max="10"/>
    <col width="16" customWidth="1" min="11" max="11"/>
    <col width="15" customWidth="1" min="12" max="12"/>
  </cols>
  <sheetData>
    <row r="1">
      <c r="A1" s="1" t="inlineStr">
        <is>
          <t>Stockholders' Equity (Schedule Of Changes In Equity) (Details) - USD ($)</t>
        </is>
      </c>
      <c r="B1" s="2" t="inlineStr">
        <is>
          <t>Sep. 29, 2021</t>
        </is>
      </c>
      <c r="C1" s="2" t="inlineStr">
        <is>
          <t>Jun. 18, 2021</t>
        </is>
      </c>
      <c r="D1" s="2" t="inlineStr">
        <is>
          <t>Aug. 31, 2021</t>
        </is>
      </c>
      <c r="F1" s="2" t="inlineStr">
        <is>
          <t>Nov. 30, 2020</t>
        </is>
      </c>
      <c r="H1" s="2" t="inlineStr">
        <is>
          <t>Aug. 31, 2020</t>
        </is>
      </c>
      <c r="I1" s="2" t="inlineStr">
        <is>
          <t>Aug. 31, 2021</t>
        </is>
      </c>
      <c r="K1" s="2" t="inlineStr">
        <is>
          <t>Aug. 31, 2020</t>
        </is>
      </c>
      <c r="L1" s="2" t="inlineStr">
        <is>
          <t>Jan. 31, 2021</t>
        </is>
      </c>
    </row>
    <row r="2">
      <c r="A2" s="3" t="inlineStr">
        <is>
          <t>Increase (Decrease) in Stockholders' Equity [Roll Forward]</t>
        </is>
      </c>
    </row>
    <row r="3">
      <c r="A3" s="4" t="inlineStr">
        <is>
          <t>Balance, beginning</t>
        </is>
      </c>
      <c r="D3" s="6" t="n">
        <v>19702098000</v>
      </c>
      <c r="F3" s="6" t="n">
        <v>17280345000</v>
      </c>
      <c r="H3" s="6" t="n">
        <v>16632624000</v>
      </c>
      <c r="I3" s="6" t="n">
        <v>18099401000</v>
      </c>
      <c r="J3" s="4" t="inlineStr">
        <is>
          <t>[1]</t>
        </is>
      </c>
      <c r="K3" s="6" t="n">
        <v>16033830000</v>
      </c>
    </row>
    <row r="4">
      <c r="A4" s="4" t="inlineStr">
        <is>
          <t>Net earnings (including net earnings attributable to noncontrolling interests)</t>
        </is>
      </c>
      <c r="D4" s="5" t="n">
        <v>1409218000</v>
      </c>
      <c r="H4" s="5" t="n">
        <v>669323000</v>
      </c>
      <c r="I4" s="5" t="n">
        <v>3262899000</v>
      </c>
      <c r="K4" s="5" t="n">
        <v>1576644000</v>
      </c>
    </row>
    <row r="5">
      <c r="A5" s="4" t="inlineStr">
        <is>
          <t>Employee stock and directors plans</t>
        </is>
      </c>
      <c r="D5" s="5" t="n">
        <v>-32426000</v>
      </c>
      <c r="H5" s="5" t="n">
        <v>-22843000</v>
      </c>
      <c r="I5" s="5" t="n">
        <v>-63242000</v>
      </c>
      <c r="K5" s="5" t="n">
        <v>-29616000</v>
      </c>
    </row>
    <row r="6">
      <c r="A6" s="4" t="inlineStr">
        <is>
          <t>Purchases of treasury stock</t>
        </is>
      </c>
      <c r="D6" s="5" t="n">
        <v>-246385000</v>
      </c>
      <c r="I6" s="5" t="n">
        <v>-387955000</v>
      </c>
      <c r="K6" s="5" t="n">
        <v>-288515000</v>
      </c>
    </row>
    <row r="7">
      <c r="A7" s="4" t="inlineStr">
        <is>
          <t>Amortization of restricted stock</t>
        </is>
      </c>
      <c r="D7" s="5" t="n">
        <v>24752000</v>
      </c>
      <c r="H7" s="5" t="n">
        <v>28658000</v>
      </c>
      <c r="I7" s="5" t="n">
        <v>105846000</v>
      </c>
      <c r="K7" s="5" t="n">
        <v>83799000</v>
      </c>
    </row>
    <row r="8">
      <c r="A8" s="4" t="inlineStr">
        <is>
          <t>Cash dividends</t>
        </is>
      </c>
      <c r="D8" s="5" t="n">
        <v>-77662000</v>
      </c>
      <c r="H8" s="5" t="n">
        <v>-38967000</v>
      </c>
      <c r="I8" s="5" t="n">
        <v>-233988000</v>
      </c>
      <c r="K8" s="5" t="n">
        <v>-117112000</v>
      </c>
    </row>
    <row r="9">
      <c r="A9" s="4" t="inlineStr">
        <is>
          <t>Receipts related to noncontrolling interests</t>
        </is>
      </c>
      <c r="D9" s="5" t="n">
        <v>4670000</v>
      </c>
      <c r="H9" s="5" t="n">
        <v>6504000</v>
      </c>
      <c r="I9" s="5" t="n">
        <v>18575000</v>
      </c>
      <c r="K9" s="5" t="n">
        <v>175565000</v>
      </c>
    </row>
    <row r="10">
      <c r="A10" s="4" t="inlineStr">
        <is>
          <t>Payments related to noncontrolling interests</t>
        </is>
      </c>
      <c r="D10" s="5" t="n">
        <v>-3633000</v>
      </c>
      <c r="H10" s="5" t="n">
        <v>-7949000</v>
      </c>
      <c r="I10" s="5" t="n">
        <v>-20859000</v>
      </c>
      <c r="K10" s="5" t="n">
        <v>-29450000</v>
      </c>
    </row>
    <row r="11">
      <c r="A11" s="4" t="inlineStr">
        <is>
          <t>Non-cash purchase or activity of noncontrolling interests, net</t>
        </is>
      </c>
      <c r="D11" s="5" t="n">
        <v>-1224000</v>
      </c>
      <c r="H11" s="5" t="n">
        <v>-4259000</v>
      </c>
      <c r="I11" s="5" t="n">
        <v>-643000</v>
      </c>
      <c r="K11" s="5" t="n">
        <v>-9427000</v>
      </c>
    </row>
    <row r="12">
      <c r="A12" s="4" t="inlineStr">
        <is>
          <t>Non-cash consolidations/deconsolidations, net</t>
        </is>
      </c>
      <c r="H12" s="5" t="n">
        <v>17079000</v>
      </c>
      <c r="K12" s="5" t="n">
        <v>-114712000</v>
      </c>
    </row>
    <row r="13">
      <c r="A13" s="4" t="inlineStr">
        <is>
          <t>Total other comprehensive income, net of tax</t>
        </is>
      </c>
      <c r="D13" s="5" t="n">
        <v>131000</v>
      </c>
      <c r="H13" s="5" t="n">
        <v>175000</v>
      </c>
      <c r="I13" s="5" t="n">
        <v>-495000</v>
      </c>
      <c r="K13" s="5" t="n">
        <v>-661000</v>
      </c>
    </row>
    <row r="14">
      <c r="A14" s="4" t="inlineStr">
        <is>
          <t>Balance, ending</t>
        </is>
      </c>
      <c r="D14" s="5" t="n">
        <v>20779539000</v>
      </c>
      <c r="E14" s="4" t="inlineStr">
        <is>
          <t>[1]</t>
        </is>
      </c>
      <c r="F14" s="6" t="n">
        <v>18099401000</v>
      </c>
      <c r="G14" s="4" t="inlineStr">
        <is>
          <t>[1]</t>
        </is>
      </c>
      <c r="H14" s="5" t="n">
        <v>17280345000</v>
      </c>
      <c r="I14" s="5" t="n">
        <v>20779539000</v>
      </c>
      <c r="J14" s="4" t="inlineStr">
        <is>
          <t>[1]</t>
        </is>
      </c>
      <c r="K14" s="6" t="n">
        <v>17280345000</v>
      </c>
    </row>
    <row r="15">
      <c r="A15" s="4" t="inlineStr">
        <is>
          <t>Cash dividends (in dollars per share)</t>
        </is>
      </c>
      <c r="C15" s="7" t="n">
        <v>0.25</v>
      </c>
      <c r="F15" s="7" t="n">
        <v>0.25</v>
      </c>
      <c r="K15" s="11" t="n">
        <v>0.125</v>
      </c>
    </row>
    <row r="16">
      <c r="A16" s="4" t="inlineStr">
        <is>
          <t>Stock repurchase program, authorized value</t>
        </is>
      </c>
      <c r="L16" s="6" t="n">
        <v>1000000000</v>
      </c>
    </row>
    <row r="17">
      <c r="A17" s="4" t="inlineStr">
        <is>
          <t>Stock repurchase program, authorized shares (in shares)</t>
        </is>
      </c>
      <c r="L17" s="5" t="n">
        <v>25000000</v>
      </c>
    </row>
    <row r="18">
      <c r="A18" s="4" t="inlineStr">
        <is>
          <t>Additional Paid - in Capital</t>
        </is>
      </c>
    </row>
    <row r="19">
      <c r="A19" s="3" t="inlineStr">
        <is>
          <t>Increase (Decrease) in Stockholders' Equity [Roll Forward]</t>
        </is>
      </c>
    </row>
    <row r="20">
      <c r="A20" s="4" t="inlineStr">
        <is>
          <t>Balance, beginning</t>
        </is>
      </c>
      <c r="D20" s="5" t="n">
        <v>8755020000</v>
      </c>
      <c r="F20" s="6" t="n">
        <v>8654954000</v>
      </c>
      <c r="H20" s="5" t="n">
        <v>8630442000</v>
      </c>
      <c r="I20" s="5" t="n">
        <v>8676056000</v>
      </c>
      <c r="K20" s="6" t="n">
        <v>8578219000</v>
      </c>
    </row>
    <row r="21">
      <c r="A21" s="4" t="inlineStr">
        <is>
          <t>Employee stock and directors plans</t>
        </is>
      </c>
      <c r="D21" s="5" t="n">
        <v>55000</v>
      </c>
      <c r="H21" s="5" t="n">
        <v>-105000</v>
      </c>
      <c r="I21" s="5" t="n">
        <v>1161000</v>
      </c>
      <c r="K21" s="5" t="n">
        <v>521000</v>
      </c>
    </row>
    <row r="22">
      <c r="A22" s="4" t="inlineStr">
        <is>
          <t>Amortization of restricted stock</t>
        </is>
      </c>
      <c r="D22" s="5" t="n">
        <v>24752000</v>
      </c>
      <c r="H22" s="5" t="n">
        <v>28658000</v>
      </c>
      <c r="I22" s="5" t="n">
        <v>105846000</v>
      </c>
      <c r="K22" s="5" t="n">
        <v>83799000</v>
      </c>
    </row>
    <row r="23">
      <c r="A23" s="4" t="inlineStr">
        <is>
          <t>Non-cash purchase or activity of noncontrolling interests, net</t>
        </is>
      </c>
      <c r="D23" s="5" t="n">
        <v>-1218000</v>
      </c>
      <c r="H23" s="5" t="n">
        <v>-4041000</v>
      </c>
      <c r="I23" s="5" t="n">
        <v>-4454000</v>
      </c>
      <c r="K23" s="5" t="n">
        <v>-7585000</v>
      </c>
    </row>
    <row r="24">
      <c r="A24" s="4" t="inlineStr">
        <is>
          <t>Balance, ending</t>
        </is>
      </c>
      <c r="D24" s="5" t="n">
        <v>8778609000</v>
      </c>
      <c r="F24" s="5" t="n">
        <v>8676056000</v>
      </c>
      <c r="H24" s="5" t="n">
        <v>8654954000</v>
      </c>
      <c r="I24" s="5" t="n">
        <v>8778609000</v>
      </c>
      <c r="K24" s="5" t="n">
        <v>8654954000</v>
      </c>
    </row>
    <row r="25">
      <c r="A25" s="4" t="inlineStr">
        <is>
          <t>Treasury Stock</t>
        </is>
      </c>
    </row>
    <row r="26">
      <c r="A26" s="3" t="inlineStr">
        <is>
          <t>Increase (Decrease) in Stockholders' Equity [Roll Forward]</t>
        </is>
      </c>
    </row>
    <row r="27">
      <c r="A27" s="4" t="inlineStr">
        <is>
          <t>Balance, beginning</t>
        </is>
      </c>
      <c r="D27" s="5" t="n">
        <v>-1452874000</v>
      </c>
      <c r="F27" s="5" t="n">
        <v>-1276691000</v>
      </c>
      <c r="H27" s="5" t="n">
        <v>-1253863000</v>
      </c>
      <c r="I27" s="5" t="n">
        <v>-1279227000</v>
      </c>
      <c r="K27" s="5" t="n">
        <v>-957857000</v>
      </c>
    </row>
    <row r="28">
      <c r="A28" s="4" t="inlineStr">
        <is>
          <t>Employee stock and directors plans</t>
        </is>
      </c>
      <c r="D28" s="5" t="n">
        <v>-32482000</v>
      </c>
      <c r="H28" s="5" t="n">
        <v>-22828000</v>
      </c>
      <c r="I28" s="5" t="n">
        <v>-64559000</v>
      </c>
      <c r="K28" s="5" t="n">
        <v>-30319000</v>
      </c>
    </row>
    <row r="29">
      <c r="A29" s="4" t="inlineStr">
        <is>
          <t>Purchases of treasury stock</t>
        </is>
      </c>
      <c r="D29" s="5" t="n">
        <v>-246385000</v>
      </c>
      <c r="I29" s="5" t="n">
        <v>-387955000</v>
      </c>
      <c r="K29" s="5" t="n">
        <v>-288515000</v>
      </c>
    </row>
    <row r="30">
      <c r="A30" s="4" t="inlineStr">
        <is>
          <t>Balance, ending</t>
        </is>
      </c>
      <c r="D30" s="5" t="n">
        <v>-1731741000</v>
      </c>
      <c r="F30" s="5" t="n">
        <v>-1279227000</v>
      </c>
      <c r="H30" s="5" t="n">
        <v>-1276691000</v>
      </c>
      <c r="I30" s="5" t="n">
        <v>-1731741000</v>
      </c>
      <c r="K30" s="5" t="n">
        <v>-1276691000</v>
      </c>
    </row>
    <row r="31">
      <c r="A31" s="4" t="inlineStr">
        <is>
          <t>Accumulated Other Comprehensive Income (loss)</t>
        </is>
      </c>
    </row>
    <row r="32">
      <c r="A32" s="3" t="inlineStr">
        <is>
          <t>Increase (Decrease) in Stockholders' Equity [Roll Forward]</t>
        </is>
      </c>
    </row>
    <row r="33">
      <c r="A33" s="4" t="inlineStr">
        <is>
          <t>Balance, beginning</t>
        </is>
      </c>
      <c r="D33" s="5" t="n">
        <v>-1431000</v>
      </c>
      <c r="F33" s="5" t="n">
        <v>-163000</v>
      </c>
      <c r="H33" s="5" t="n">
        <v>-338000</v>
      </c>
      <c r="I33" s="5" t="n">
        <v>-805000</v>
      </c>
      <c r="K33" s="5" t="n">
        <v>498000</v>
      </c>
    </row>
    <row r="34">
      <c r="A34" s="4" t="inlineStr">
        <is>
          <t>Total other comprehensive income, net of tax</t>
        </is>
      </c>
      <c r="D34" s="5" t="n">
        <v>131000</v>
      </c>
      <c r="H34" s="5" t="n">
        <v>175000</v>
      </c>
      <c r="I34" s="5" t="n">
        <v>-495000</v>
      </c>
      <c r="K34" s="5" t="n">
        <v>-661000</v>
      </c>
    </row>
    <row r="35">
      <c r="A35" s="4" t="inlineStr">
        <is>
          <t>Balance, ending</t>
        </is>
      </c>
      <c r="D35" s="5" t="n">
        <v>-1300000</v>
      </c>
      <c r="F35" s="5" t="n">
        <v>-805000</v>
      </c>
      <c r="H35" s="5" t="n">
        <v>-163000</v>
      </c>
      <c r="I35" s="5" t="n">
        <v>-1300000</v>
      </c>
      <c r="K35" s="5" t="n">
        <v>-163000</v>
      </c>
    </row>
    <row r="36">
      <c r="A36" s="4" t="inlineStr">
        <is>
          <t>Retained Earnings</t>
        </is>
      </c>
    </row>
    <row r="37">
      <c r="A37" s="3" t="inlineStr">
        <is>
          <t>Increase (Decrease) in Stockholders' Equity [Roll Forward]</t>
        </is>
      </c>
    </row>
    <row r="38">
      <c r="A38" s="4" t="inlineStr">
        <is>
          <t>Balance, beginning</t>
        </is>
      </c>
      <c r="D38" s="5" t="n">
        <v>12241400000</v>
      </c>
      <c r="F38" s="5" t="n">
        <v>9760165000</v>
      </c>
      <c r="H38" s="5" t="n">
        <v>9132714000</v>
      </c>
      <c r="I38" s="5" t="n">
        <v>10564994000</v>
      </c>
      <c r="K38" s="5" t="n">
        <v>8295001000</v>
      </c>
    </row>
    <row r="39">
      <c r="A39" s="4" t="inlineStr">
        <is>
          <t>Net earnings (including net earnings attributable to noncontrolling interests)</t>
        </is>
      </c>
      <c r="D39" s="5" t="n">
        <v>1406888000</v>
      </c>
      <c r="H39" s="5" t="n">
        <v>666418000</v>
      </c>
      <c r="I39" s="5" t="n">
        <v>3239620000</v>
      </c>
      <c r="K39" s="5" t="n">
        <v>1582276000</v>
      </c>
    </row>
    <row r="40">
      <c r="A40" s="4" t="inlineStr">
        <is>
          <t>Cash dividends</t>
        </is>
      </c>
      <c r="D40" s="5" t="n">
        <v>-77662000</v>
      </c>
      <c r="H40" s="5" t="n">
        <v>-38967000</v>
      </c>
      <c r="I40" s="5" t="n">
        <v>-233988000</v>
      </c>
      <c r="K40" s="5" t="n">
        <v>-117112000</v>
      </c>
    </row>
    <row r="41">
      <c r="A41" s="4" t="inlineStr">
        <is>
          <t>Balance, ending</t>
        </is>
      </c>
      <c r="D41" s="5" t="n">
        <v>13570626000</v>
      </c>
      <c r="F41" s="5" t="n">
        <v>10564994000</v>
      </c>
      <c r="H41" s="5" t="n">
        <v>9760165000</v>
      </c>
      <c r="I41" s="5" t="n">
        <v>13570626000</v>
      </c>
      <c r="K41" s="5" t="n">
        <v>9760165000</v>
      </c>
    </row>
    <row r="42">
      <c r="A42" s="4" t="inlineStr">
        <is>
          <t>Noncontrolling Interests</t>
        </is>
      </c>
    </row>
    <row r="43">
      <c r="A43" s="3" t="inlineStr">
        <is>
          <t>Increase (Decrease) in Stockholders' Equity [Roll Forward]</t>
        </is>
      </c>
    </row>
    <row r="44">
      <c r="A44" s="4" t="inlineStr">
        <is>
          <t>Balance, beginning</t>
        </is>
      </c>
      <c r="D44" s="5" t="n">
        <v>125990000</v>
      </c>
      <c r="F44" s="5" t="n">
        <v>108242000</v>
      </c>
      <c r="H44" s="5" t="n">
        <v>89921000</v>
      </c>
      <c r="I44" s="5" t="n">
        <v>104545000</v>
      </c>
      <c r="K44" s="5" t="n">
        <v>84313000</v>
      </c>
    </row>
    <row r="45">
      <c r="A45" s="4" t="inlineStr">
        <is>
          <t>Net earnings (including net earnings attributable to noncontrolling interests)</t>
        </is>
      </c>
      <c r="D45" s="5" t="n">
        <v>2330000</v>
      </c>
      <c r="H45" s="5" t="n">
        <v>2905000</v>
      </c>
      <c r="I45" s="5" t="n">
        <v>23279000</v>
      </c>
      <c r="K45" s="5" t="n">
        <v>-5632000</v>
      </c>
    </row>
    <row r="46">
      <c r="A46" s="4" t="inlineStr">
        <is>
          <t>Receipts related to noncontrolling interests</t>
        </is>
      </c>
      <c r="D46" s="5" t="n">
        <v>4670000</v>
      </c>
      <c r="H46" s="5" t="n">
        <v>6504000</v>
      </c>
      <c r="I46" s="5" t="n">
        <v>18575000</v>
      </c>
      <c r="K46" s="5" t="n">
        <v>175565000</v>
      </c>
    </row>
    <row r="47">
      <c r="A47" s="4" t="inlineStr">
        <is>
          <t>Payments related to noncontrolling interests</t>
        </is>
      </c>
      <c r="D47" s="5" t="n">
        <v>-3633000</v>
      </c>
      <c r="H47" s="5" t="n">
        <v>-7949000</v>
      </c>
      <c r="I47" s="5" t="n">
        <v>-20859000</v>
      </c>
      <c r="K47" s="5" t="n">
        <v>-29450000</v>
      </c>
    </row>
    <row r="48">
      <c r="A48" s="4" t="inlineStr">
        <is>
          <t>Non-cash purchase or activity of noncontrolling interests, net</t>
        </is>
      </c>
      <c r="D48" s="5" t="n">
        <v>-6000</v>
      </c>
      <c r="H48" s="5" t="n">
        <v>-218000</v>
      </c>
      <c r="I48" s="5" t="n">
        <v>3811000</v>
      </c>
      <c r="K48" s="5" t="n">
        <v>-1842000</v>
      </c>
    </row>
    <row r="49">
      <c r="A49" s="4" t="inlineStr">
        <is>
          <t>Non-cash consolidations/deconsolidations, net</t>
        </is>
      </c>
      <c r="H49" s="5" t="n">
        <v>17079000</v>
      </c>
      <c r="K49" s="5" t="n">
        <v>-114712000</v>
      </c>
    </row>
    <row r="50">
      <c r="A50" s="4" t="inlineStr">
        <is>
          <t>Balance, ending</t>
        </is>
      </c>
      <c r="D50" s="6" t="n">
        <v>129351000</v>
      </c>
      <c r="F50" s="5" t="n">
        <v>104545000</v>
      </c>
      <c r="H50" s="6" t="n">
        <v>108242000</v>
      </c>
      <c r="I50" s="6" t="n">
        <v>129351000</v>
      </c>
      <c r="K50" s="6" t="n">
        <v>108242000</v>
      </c>
    </row>
    <row r="51">
      <c r="A51" s="4" t="inlineStr">
        <is>
          <t>Common Class A</t>
        </is>
      </c>
    </row>
    <row r="52">
      <c r="A52" s="3" t="inlineStr">
        <is>
          <t>Increase (Decrease) in Stockholders' Equity [Roll Forward]</t>
        </is>
      </c>
    </row>
    <row r="53">
      <c r="A53" s="4" t="inlineStr">
        <is>
          <t>Shares repurchased during period (in shares)</t>
        </is>
      </c>
      <c r="D53" s="5" t="n">
        <v>2500000</v>
      </c>
      <c r="H53" s="5" t="n">
        <v>0</v>
      </c>
      <c r="I53" s="5" t="n">
        <v>4010000</v>
      </c>
      <c r="K53" s="5" t="n">
        <v>4250000</v>
      </c>
    </row>
    <row r="54">
      <c r="A54" s="4" t="inlineStr">
        <is>
          <t>Total purchase price</t>
        </is>
      </c>
      <c r="D54" s="6" t="n">
        <v>246335000</v>
      </c>
      <c r="H54" s="6" t="n">
        <v>0</v>
      </c>
      <c r="I54" s="6" t="n">
        <v>387875000</v>
      </c>
      <c r="K54" s="6" t="n">
        <v>282274000</v>
      </c>
    </row>
    <row r="55">
      <c r="A55" s="4" t="inlineStr">
        <is>
          <t>Average share price of shares repurchased (in dollars per share)</t>
        </is>
      </c>
      <c r="D55" s="7" t="n">
        <v>98.53</v>
      </c>
      <c r="H55" s="6" t="n">
        <v>0</v>
      </c>
      <c r="I55" s="7" t="n">
        <v>96.73</v>
      </c>
      <c r="K55" s="7" t="n">
        <v>66.42</v>
      </c>
    </row>
    <row r="56">
      <c r="A56" s="4" t="inlineStr">
        <is>
          <t>Common Class A | Common Stock</t>
        </is>
      </c>
    </row>
    <row r="57">
      <c r="A57" s="3" t="inlineStr">
        <is>
          <t>Increase (Decrease) in Stockholders' Equity [Roll Forward]</t>
        </is>
      </c>
    </row>
    <row r="58">
      <c r="A58" s="4" t="inlineStr">
        <is>
          <t>Balance, beginning</t>
        </is>
      </c>
      <c r="D58" s="6" t="n">
        <v>30049000</v>
      </c>
      <c r="F58" s="5" t="n">
        <v>29894000</v>
      </c>
      <c r="H58" s="6" t="n">
        <v>29804000</v>
      </c>
      <c r="I58" s="6" t="n">
        <v>29894000</v>
      </c>
      <c r="K58" s="6" t="n">
        <v>29712000</v>
      </c>
    </row>
    <row r="59">
      <c r="A59" s="4" t="inlineStr">
        <is>
          <t>Employee stock and directors plans</t>
        </is>
      </c>
      <c r="D59" s="5" t="n">
        <v>1000</v>
      </c>
      <c r="H59" s="5" t="n">
        <v>90000</v>
      </c>
      <c r="I59" s="5" t="n">
        <v>156000</v>
      </c>
      <c r="K59" s="5" t="n">
        <v>182000</v>
      </c>
    </row>
    <row r="60">
      <c r="A60" s="4" t="inlineStr">
        <is>
          <t>Balance, ending</t>
        </is>
      </c>
      <c r="D60" s="6" t="n">
        <v>30050000</v>
      </c>
      <c r="F60" s="5" t="n">
        <v>29894000</v>
      </c>
      <c r="H60" s="6" t="n">
        <v>29894000</v>
      </c>
      <c r="I60" s="6" t="n">
        <v>30050000</v>
      </c>
      <c r="K60" s="6" t="n">
        <v>29894000</v>
      </c>
    </row>
    <row r="61">
      <c r="A61" s="4" t="inlineStr">
        <is>
          <t>Common Class B</t>
        </is>
      </c>
    </row>
    <row r="62">
      <c r="A62" s="3" t="inlineStr">
        <is>
          <t>Increase (Decrease) in Stockholders' Equity [Roll Forward]</t>
        </is>
      </c>
    </row>
    <row r="63">
      <c r="A63" s="4" t="inlineStr">
        <is>
          <t>Shares repurchased during period (in shares)</t>
        </is>
      </c>
      <c r="D63" s="5" t="n">
        <v>0</v>
      </c>
      <c r="H63" s="5" t="n">
        <v>0</v>
      </c>
      <c r="I63" s="5" t="n">
        <v>0</v>
      </c>
      <c r="K63" s="5" t="n">
        <v>115000</v>
      </c>
    </row>
    <row r="64">
      <c r="A64" s="4" t="inlineStr">
        <is>
          <t>Total purchase price</t>
        </is>
      </c>
      <c r="D64" s="6" t="n">
        <v>0</v>
      </c>
      <c r="H64" s="6" t="n">
        <v>0</v>
      </c>
      <c r="I64" s="6" t="n">
        <v>0</v>
      </c>
      <c r="K64" s="6" t="n">
        <v>6155000</v>
      </c>
    </row>
    <row r="65">
      <c r="A65" s="4" t="inlineStr">
        <is>
          <t>Average share price of shares repurchased (in dollars per share)</t>
        </is>
      </c>
      <c r="D65" s="6" t="n">
        <v>0</v>
      </c>
      <c r="H65" s="6" t="n">
        <v>0</v>
      </c>
      <c r="I65" s="6" t="n">
        <v>0</v>
      </c>
      <c r="K65" s="7" t="n">
        <v>53.52</v>
      </c>
    </row>
    <row r="66">
      <c r="A66" s="4" t="inlineStr">
        <is>
          <t>Common Class B | Common Stock</t>
        </is>
      </c>
    </row>
    <row r="67">
      <c r="A67" s="3" t="inlineStr">
        <is>
          <t>Increase (Decrease) in Stockholders' Equity [Roll Forward]</t>
        </is>
      </c>
    </row>
    <row r="68">
      <c r="A68" s="4" t="inlineStr">
        <is>
          <t>Balance, beginning</t>
        </is>
      </c>
      <c r="D68" s="6" t="n">
        <v>3944000</v>
      </c>
      <c r="F68" s="5" t="n">
        <v>3944000</v>
      </c>
      <c r="H68" s="6" t="n">
        <v>3944000</v>
      </c>
      <c r="I68" s="6" t="n">
        <v>3944000</v>
      </c>
      <c r="K68" s="6" t="n">
        <v>3944000</v>
      </c>
    </row>
    <row r="69">
      <c r="A69" s="4" t="inlineStr">
        <is>
          <t>Balance, ending</t>
        </is>
      </c>
      <c r="D69" s="6" t="n">
        <v>3944000</v>
      </c>
      <c r="F69" s="6" t="n">
        <v>3944000</v>
      </c>
      <c r="H69" s="6" t="n">
        <v>3944000</v>
      </c>
      <c r="I69" s="6" t="n">
        <v>3944000</v>
      </c>
      <c r="K69" s="6" t="n">
        <v>3944000</v>
      </c>
    </row>
    <row r="70">
      <c r="A70" s="4" t="inlineStr">
        <is>
          <t>Subsequent Event</t>
        </is>
      </c>
    </row>
    <row r="71">
      <c r="A71" s="3" t="inlineStr">
        <is>
          <t>Increase (Decrease) in Stockholders' Equity [Roll Forward]</t>
        </is>
      </c>
    </row>
    <row r="72">
      <c r="A72" s="4" t="inlineStr">
        <is>
          <t>Cash dividends (in dollars per share)</t>
        </is>
      </c>
      <c r="B72" s="7" t="n">
        <v>0.25</v>
      </c>
    </row>
    <row r="73"/>
    <row r="74">
      <c r="A74" s="4" t="inlineStr">
        <is>
          <t>[1]</t>
        </is>
      </c>
      <c r="B74"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1, total liabilities include $320.6 million related to consolidated VIEs as to which there was no recourse against the Company, of which $25.4 million is included in Homebuilding accounts payable, $232.8 million in Homebuilding liabilities related to consolidated inventory not owned, $50.0 million in Homebuilding senior notes and other debts payable and $12.5 million in Homebuilding other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5">
    <mergeCell ref="D1:E1"/>
    <mergeCell ref="F1:G1"/>
    <mergeCell ref="I1:J1"/>
    <mergeCell ref="A73:L73"/>
    <mergeCell ref="B74:L7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 Benefit (Provision)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Income Tax Disclosure [Abstract]</t>
        </is>
      </c>
    </row>
    <row r="4">
      <c r="A4" s="4" t="inlineStr">
        <is>
          <t>Provision for income taxes</t>
        </is>
      </c>
      <c r="B4" s="6" t="n">
        <v>405136</v>
      </c>
      <c r="C4" s="6" t="n">
        <v>189690</v>
      </c>
      <c r="D4" s="6" t="n">
        <v>975354</v>
      </c>
      <c r="E4" s="6" t="n">
        <v>382498</v>
      </c>
    </row>
    <row r="5">
      <c r="A5" s="4" t="inlineStr">
        <is>
          <t>Effective tax rate</t>
        </is>
      </c>
      <c r="B5" s="4" t="inlineStr">
        <is>
          <t>22.40%</t>
        </is>
      </c>
      <c r="C5" s="4" t="inlineStr">
        <is>
          <t>22.20%</t>
        </is>
      </c>
      <c r="D5" s="4" t="inlineStr">
        <is>
          <t>23.10%</t>
        </is>
      </c>
      <c r="E5" s="4" t="inlineStr">
        <is>
          <t>19.5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Earnings Per Share (Details) - USD ($) $ / shares in Units, shares in Thousands,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Numerator:</t>
        </is>
      </c>
    </row>
    <row r="4">
      <c r="A4" s="4" t="inlineStr">
        <is>
          <t>Net earnings attributable to Lennar</t>
        </is>
      </c>
      <c r="B4" s="6" t="n">
        <v>1406888</v>
      </c>
      <c r="C4" s="6" t="n">
        <v>666418</v>
      </c>
      <c r="D4" s="6" t="n">
        <v>3239620</v>
      </c>
      <c r="E4" s="6" t="n">
        <v>1582276</v>
      </c>
    </row>
    <row r="5">
      <c r="A5" s="4" t="inlineStr">
        <is>
          <t>Less: distributed earnings allocated to nonvested shares</t>
        </is>
      </c>
      <c r="B5" s="5" t="n">
        <v>776</v>
      </c>
      <c r="C5" s="5" t="n">
        <v>324</v>
      </c>
      <c r="D5" s="5" t="n">
        <v>2182</v>
      </c>
      <c r="E5" s="5" t="n">
        <v>1014</v>
      </c>
    </row>
    <row r="6">
      <c r="A6" s="4" t="inlineStr">
        <is>
          <t>Less: undistributed earnings allocated to nonvested shares</t>
        </is>
      </c>
      <c r="B6" s="5" t="n">
        <v>15918</v>
      </c>
      <c r="C6" s="5" t="n">
        <v>7474</v>
      </c>
      <c r="D6" s="5" t="n">
        <v>38329</v>
      </c>
      <c r="E6" s="5" t="n">
        <v>17433</v>
      </c>
    </row>
    <row r="7">
      <c r="A7" s="4" t="inlineStr">
        <is>
          <t>Numerator for basic earnings per share</t>
        </is>
      </c>
      <c r="B7" s="5" t="n">
        <v>1390194</v>
      </c>
      <c r="C7" s="5" t="n">
        <v>658620</v>
      </c>
      <c r="D7" s="5" t="n">
        <v>3199109</v>
      </c>
      <c r="E7" s="5" t="n">
        <v>1563829</v>
      </c>
    </row>
    <row r="8">
      <c r="A8" s="4" t="inlineStr">
        <is>
          <t>Less: net amount attributable to noncontrolling interests in Rialto's Carried Interest Incentive Plan</t>
        </is>
      </c>
      <c r="B8" s="5" t="n">
        <v>785</v>
      </c>
      <c r="C8" s="5" t="n">
        <v>3606</v>
      </c>
      <c r="D8" s="5" t="n">
        <v>2907</v>
      </c>
      <c r="E8" s="5" t="n">
        <v>6928</v>
      </c>
    </row>
    <row r="9">
      <c r="A9" s="4" t="inlineStr">
        <is>
          <t>Numerator for diluted earnings per share</t>
        </is>
      </c>
      <c r="B9" s="6" t="n">
        <v>1389409</v>
      </c>
      <c r="C9" s="6" t="n">
        <v>655014</v>
      </c>
      <c r="D9" s="6" t="n">
        <v>3196202</v>
      </c>
      <c r="E9" s="6" t="n">
        <v>1556901</v>
      </c>
    </row>
    <row r="10">
      <c r="A10" s="3" t="inlineStr">
        <is>
          <t>Denominator:</t>
        </is>
      </c>
    </row>
    <row r="11">
      <c r="A11" s="4" t="inlineStr">
        <is>
          <t>Denominator for basic earnings per share-weighted average common shares outstanding (shares)</t>
        </is>
      </c>
      <c r="B11" s="5" t="n">
        <v>307296</v>
      </c>
      <c r="C11" s="5" t="n">
        <v>308889</v>
      </c>
      <c r="D11" s="5" t="n">
        <v>308403</v>
      </c>
      <c r="E11" s="5" t="n">
        <v>309492</v>
      </c>
    </row>
    <row r="12">
      <c r="A12" s="3" t="inlineStr">
        <is>
          <t>Effect of dilutive securities:</t>
        </is>
      </c>
    </row>
    <row r="13">
      <c r="A13" s="4" t="inlineStr">
        <is>
          <t>Share-based payments (shares)</t>
        </is>
      </c>
      <c r="B13" s="5" t="n">
        <v>0</v>
      </c>
      <c r="C13" s="5" t="n">
        <v>1</v>
      </c>
      <c r="D13" s="5" t="n">
        <v>0</v>
      </c>
      <c r="E13" s="5" t="n">
        <v>1</v>
      </c>
    </row>
    <row r="14">
      <c r="A14" s="4" t="inlineStr">
        <is>
          <t>Denominator for diluted earnings per share-weighted average common shares outstanding (shares)</t>
        </is>
      </c>
      <c r="B14" s="5" t="n">
        <v>307296</v>
      </c>
      <c r="C14" s="5" t="n">
        <v>308890</v>
      </c>
      <c r="D14" s="5" t="n">
        <v>308403</v>
      </c>
      <c r="E14" s="5" t="n">
        <v>309493</v>
      </c>
    </row>
    <row r="15">
      <c r="A15" s="4" t="inlineStr">
        <is>
          <t>Basic earnings per share (in dollars per share)</t>
        </is>
      </c>
      <c r="B15" s="7" t="n">
        <v>4.52</v>
      </c>
      <c r="C15" s="7" t="n">
        <v>2.13</v>
      </c>
      <c r="D15" s="7" t="n">
        <v>10.37</v>
      </c>
      <c r="E15" s="7" t="n">
        <v>5.05</v>
      </c>
    </row>
    <row r="16">
      <c r="A16" s="4" t="inlineStr">
        <is>
          <t>Diluted earnings per share (in dollars per share)</t>
        </is>
      </c>
      <c r="B16" s="7" t="n">
        <v>4.52</v>
      </c>
      <c r="C16" s="7" t="n">
        <v>2.12</v>
      </c>
      <c r="D16" s="7" t="n">
        <v>10.36</v>
      </c>
      <c r="E16" s="7" t="n">
        <v>5.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Aug. 31, 2021</t>
        </is>
      </c>
      <c r="C2" s="2" t="inlineStr">
        <is>
          <t>Aug. 31, 2020</t>
        </is>
      </c>
    </row>
    <row r="3">
      <c r="A3" s="4" t="inlineStr">
        <is>
          <t>Options</t>
        </is>
      </c>
    </row>
    <row r="4">
      <c r="A4" s="3" t="inlineStr">
        <is>
          <t>Antidilutive Securities Excluded from Computation of Earnings Per Share [Line Items]</t>
        </is>
      </c>
    </row>
    <row r="5">
      <c r="A5" s="4" t="inlineStr">
        <is>
          <t>Options to purchase outstanding and anti-dilutive shares (in share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Homebuilding Senior Notes and Other Debts Payable (Schedule of Senior Notes and Other Debts Payable) (Details) - USD ($) $ in Thousands</t>
        </is>
      </c>
      <c r="C1" s="2" t="inlineStr">
        <is>
          <t>Oct. 15, 2021</t>
        </is>
      </c>
      <c r="D1" s="2" t="inlineStr">
        <is>
          <t>Aug. 31, 2021</t>
        </is>
      </c>
      <c r="E1" s="2" t="inlineStr">
        <is>
          <t>Jun. 30, 2021</t>
        </is>
      </c>
      <c r="F1" s="2" t="inlineStr">
        <is>
          <t>Nov. 30, 2020</t>
        </is>
      </c>
    </row>
    <row r="2">
      <c r="A2" s="3" t="inlineStr">
        <is>
          <t>Debt Instrument [Line Items]</t>
        </is>
      </c>
    </row>
    <row r="3">
      <c r="A3" s="4" t="inlineStr">
        <is>
          <t>Senior notes and other debts payable, net</t>
        </is>
      </c>
      <c r="D3" s="6" t="n">
        <v>6650866</v>
      </c>
      <c r="F3" s="6" t="n">
        <v>7421583</v>
      </c>
    </row>
    <row r="4">
      <c r="A4" s="4" t="inlineStr">
        <is>
          <t>Homebuilding</t>
        </is>
      </c>
    </row>
    <row r="5">
      <c r="A5" s="3" t="inlineStr">
        <is>
          <t>Debt Instrument [Line Items]</t>
        </is>
      </c>
    </row>
    <row r="6">
      <c r="A6" s="4" t="inlineStr">
        <is>
          <t>Senior notes and other debts payable, net</t>
        </is>
      </c>
      <c r="B6" s="4" t="inlineStr">
        <is>
          <t>[1]</t>
        </is>
      </c>
      <c r="D6" s="6" t="n">
        <v>5542513</v>
      </c>
      <c r="F6" s="5" t="n">
        <v>5955758</v>
      </c>
    </row>
    <row r="7">
      <c r="A7" s="4" t="inlineStr">
        <is>
          <t>Homebuilding | Senior Notes | 6.25% senior notes due December 2021</t>
        </is>
      </c>
    </row>
    <row r="8">
      <c r="A8" s="3" t="inlineStr">
        <is>
          <t>Debt Instrument [Line Items]</t>
        </is>
      </c>
    </row>
    <row r="9">
      <c r="A9" s="4" t="inlineStr">
        <is>
          <t>Interest rate</t>
        </is>
      </c>
      <c r="D9" s="4" t="inlineStr">
        <is>
          <t>6.25%</t>
        </is>
      </c>
      <c r="E9" s="4" t="inlineStr">
        <is>
          <t>6.25%</t>
        </is>
      </c>
    </row>
    <row r="10">
      <c r="A10" s="4" t="inlineStr">
        <is>
          <t>Senior notes and other debts payable, net</t>
        </is>
      </c>
      <c r="D10" s="6" t="n">
        <v>0</v>
      </c>
      <c r="E10" s="6" t="n">
        <v>300000</v>
      </c>
      <c r="F10" s="5" t="n">
        <v>305221</v>
      </c>
    </row>
    <row r="11">
      <c r="A11" s="4" t="inlineStr">
        <is>
          <t>Homebuilding | Senior Notes | 4.125% senior notes due 2022</t>
        </is>
      </c>
    </row>
    <row r="12">
      <c r="A12" s="3" t="inlineStr">
        <is>
          <t>Debt Instrument [Line Items]</t>
        </is>
      </c>
    </row>
    <row r="13">
      <c r="A13" s="4" t="inlineStr">
        <is>
          <t>Interest rate</t>
        </is>
      </c>
      <c r="D13" s="4" t="inlineStr">
        <is>
          <t>4.125%</t>
        </is>
      </c>
    </row>
    <row r="14">
      <c r="A14" s="4" t="inlineStr">
        <is>
          <t>Senior notes and other debts payable, net</t>
        </is>
      </c>
      <c r="D14" s="6" t="n">
        <v>599619</v>
      </c>
      <c r="F14" s="5" t="n">
        <v>598876</v>
      </c>
    </row>
    <row r="15">
      <c r="A15" s="4" t="inlineStr">
        <is>
          <t>Homebuilding | Senior Notes | 4.125% senior notes due 2022 | Subsequent Event | Forecast</t>
        </is>
      </c>
    </row>
    <row r="16">
      <c r="A16" s="3" t="inlineStr">
        <is>
          <t>Debt Instrument [Line Items]</t>
        </is>
      </c>
    </row>
    <row r="17">
      <c r="A17" s="4" t="inlineStr">
        <is>
          <t>Interest rate</t>
        </is>
      </c>
      <c r="C17" s="4" t="inlineStr">
        <is>
          <t>4.125%</t>
        </is>
      </c>
    </row>
    <row r="18">
      <c r="A18" s="4" t="inlineStr">
        <is>
          <t>Senior notes and other debts payable, net</t>
        </is>
      </c>
      <c r="C18" s="6" t="n">
        <v>600000</v>
      </c>
    </row>
    <row r="19">
      <c r="A19" s="4" t="inlineStr">
        <is>
          <t>Homebuilding | Senior Notes | 5.375% senior notes due 2022</t>
        </is>
      </c>
    </row>
    <row r="20">
      <c r="A20" s="3" t="inlineStr">
        <is>
          <t>Debt Instrument [Line Items]</t>
        </is>
      </c>
    </row>
    <row r="21">
      <c r="A21" s="4" t="inlineStr">
        <is>
          <t>Interest rate</t>
        </is>
      </c>
      <c r="D21" s="4" t="inlineStr">
        <is>
          <t>5.375%</t>
        </is>
      </c>
    </row>
    <row r="22">
      <c r="A22" s="4" t="inlineStr">
        <is>
          <t>Senior notes and other debts payable, net</t>
        </is>
      </c>
      <c r="D22" s="6" t="n">
        <v>253199</v>
      </c>
      <c r="F22" s="5" t="n">
        <v>255342</v>
      </c>
    </row>
    <row r="23">
      <c r="A23" s="4" t="inlineStr">
        <is>
          <t>Homebuilding | Senior Notes | 4.750% senior notes due 2022</t>
        </is>
      </c>
    </row>
    <row r="24">
      <c r="A24" s="3" t="inlineStr">
        <is>
          <t>Debt Instrument [Line Items]</t>
        </is>
      </c>
    </row>
    <row r="25">
      <c r="A25" s="4" t="inlineStr">
        <is>
          <t>Interest rate</t>
        </is>
      </c>
      <c r="D25" s="4" t="inlineStr">
        <is>
          <t>4.75%</t>
        </is>
      </c>
    </row>
    <row r="26">
      <c r="A26" s="4" t="inlineStr">
        <is>
          <t>Senior notes and other debts payable, net</t>
        </is>
      </c>
      <c r="D26" s="6" t="n">
        <v>573570</v>
      </c>
      <c r="F26" s="5" t="n">
        <v>572724</v>
      </c>
    </row>
    <row r="27">
      <c r="A27" s="4" t="inlineStr">
        <is>
          <t>Homebuilding | Senior Notes | 4.875% senior notes due December 2023</t>
        </is>
      </c>
    </row>
    <row r="28">
      <c r="A28" s="3" t="inlineStr">
        <is>
          <t>Debt Instrument [Line Items]</t>
        </is>
      </c>
    </row>
    <row r="29">
      <c r="A29" s="4" t="inlineStr">
        <is>
          <t>Interest rate</t>
        </is>
      </c>
      <c r="D29" s="4" t="inlineStr">
        <is>
          <t>4.875%</t>
        </is>
      </c>
    </row>
    <row r="30">
      <c r="A30" s="4" t="inlineStr">
        <is>
          <t>Senior notes and other debts payable, net</t>
        </is>
      </c>
      <c r="D30" s="6" t="n">
        <v>398147</v>
      </c>
      <c r="F30" s="5" t="n">
        <v>397347</v>
      </c>
    </row>
    <row r="31">
      <c r="A31" s="4" t="inlineStr">
        <is>
          <t>Homebuilding | Senior Notes | 4.500% senior notes due 2024</t>
        </is>
      </c>
    </row>
    <row r="32">
      <c r="A32" s="3" t="inlineStr">
        <is>
          <t>Debt Instrument [Line Items]</t>
        </is>
      </c>
    </row>
    <row r="33">
      <c r="A33" s="4" t="inlineStr">
        <is>
          <t>Interest rate</t>
        </is>
      </c>
      <c r="D33" s="4" t="inlineStr">
        <is>
          <t>4.50%</t>
        </is>
      </c>
    </row>
    <row r="34">
      <c r="A34" s="4" t="inlineStr">
        <is>
          <t>Senior notes and other debts payable, net</t>
        </is>
      </c>
      <c r="D34" s="6" t="n">
        <v>648072</v>
      </c>
      <c r="F34" s="5" t="n">
        <v>647528</v>
      </c>
    </row>
    <row r="35">
      <c r="A35" s="4" t="inlineStr">
        <is>
          <t>Homebuilding | Senior Notes | 5.875% senior notes due 2024</t>
        </is>
      </c>
    </row>
    <row r="36">
      <c r="A36" s="3" t="inlineStr">
        <is>
          <t>Debt Instrument [Line Items]</t>
        </is>
      </c>
    </row>
    <row r="37">
      <c r="A37" s="4" t="inlineStr">
        <is>
          <t>Interest rate</t>
        </is>
      </c>
      <c r="D37" s="4" t="inlineStr">
        <is>
          <t>5.875%</t>
        </is>
      </c>
    </row>
    <row r="38">
      <c r="A38" s="4" t="inlineStr">
        <is>
          <t>Senior notes and other debts payable, net</t>
        </is>
      </c>
      <c r="D38" s="6" t="n">
        <v>439978</v>
      </c>
      <c r="F38" s="5" t="n">
        <v>443484</v>
      </c>
    </row>
    <row r="39">
      <c r="A39" s="4" t="inlineStr">
        <is>
          <t>Homebuilding | Senior Notes | 4.750% senior notes due 2025</t>
        </is>
      </c>
    </row>
    <row r="40">
      <c r="A40" s="3" t="inlineStr">
        <is>
          <t>Debt Instrument [Line Items]</t>
        </is>
      </c>
    </row>
    <row r="41">
      <c r="A41" s="4" t="inlineStr">
        <is>
          <t>Interest rate</t>
        </is>
      </c>
      <c r="D41" s="4" t="inlineStr">
        <is>
          <t>4.75%</t>
        </is>
      </c>
    </row>
    <row r="42">
      <c r="A42" s="4" t="inlineStr">
        <is>
          <t>Senior notes and other debts payable, net</t>
        </is>
      </c>
      <c r="D42" s="6" t="n">
        <v>498335</v>
      </c>
      <c r="F42" s="5" t="n">
        <v>498002</v>
      </c>
    </row>
    <row r="43">
      <c r="A43" s="4" t="inlineStr">
        <is>
          <t>Homebuilding | Senior Notes | 5.25% senior notes due 2026</t>
        </is>
      </c>
    </row>
    <row r="44">
      <c r="A44" s="3" t="inlineStr">
        <is>
          <t>Debt Instrument [Line Items]</t>
        </is>
      </c>
    </row>
    <row r="45">
      <c r="A45" s="4" t="inlineStr">
        <is>
          <t>Interest rate</t>
        </is>
      </c>
      <c r="D45" s="4" t="inlineStr">
        <is>
          <t>5.25%</t>
        </is>
      </c>
    </row>
    <row r="46">
      <c r="A46" s="4" t="inlineStr">
        <is>
          <t>Senior notes and other debts payable, net</t>
        </is>
      </c>
      <c r="D46" s="6" t="n">
        <v>405800</v>
      </c>
      <c r="F46" s="5" t="n">
        <v>406709</v>
      </c>
    </row>
    <row r="47">
      <c r="A47" s="4" t="inlineStr">
        <is>
          <t>Homebuilding | Senior Notes | 5.00% senior notes due 2027</t>
        </is>
      </c>
    </row>
    <row r="48">
      <c r="A48" s="3" t="inlineStr">
        <is>
          <t>Debt Instrument [Line Items]</t>
        </is>
      </c>
    </row>
    <row r="49">
      <c r="A49" s="4" t="inlineStr">
        <is>
          <t>Interest rate</t>
        </is>
      </c>
      <c r="D49" s="4" t="inlineStr">
        <is>
          <t>5.00%</t>
        </is>
      </c>
    </row>
    <row r="50">
      <c r="A50" s="4" t="inlineStr">
        <is>
          <t>Senior notes and other debts payable, net</t>
        </is>
      </c>
      <c r="D50" s="6" t="n">
        <v>352220</v>
      </c>
      <c r="F50" s="5" t="n">
        <v>352508</v>
      </c>
    </row>
    <row r="51">
      <c r="A51" s="4" t="inlineStr">
        <is>
          <t>Homebuilding | Senior Notes | 4.75% senior notes due 2027</t>
        </is>
      </c>
    </row>
    <row r="52">
      <c r="A52" s="3" t="inlineStr">
        <is>
          <t>Debt Instrument [Line Items]</t>
        </is>
      </c>
    </row>
    <row r="53">
      <c r="A53" s="4" t="inlineStr">
        <is>
          <t>Interest rate</t>
        </is>
      </c>
      <c r="D53" s="4" t="inlineStr">
        <is>
          <t>4.75%</t>
        </is>
      </c>
    </row>
    <row r="54">
      <c r="A54" s="4" t="inlineStr">
        <is>
          <t>Senior notes and other debts payable, net</t>
        </is>
      </c>
      <c r="D54" s="6" t="n">
        <v>895322</v>
      </c>
      <c r="F54" s="5" t="n">
        <v>894760</v>
      </c>
    </row>
    <row r="55">
      <c r="A55" s="4" t="inlineStr">
        <is>
          <t>Homebuilding | Mortgage notes on land and other debt</t>
        </is>
      </c>
    </row>
    <row r="56">
      <c r="A56" s="3" t="inlineStr">
        <is>
          <t>Debt Instrument [Line Items]</t>
        </is>
      </c>
    </row>
    <row r="57">
      <c r="A57" s="4" t="inlineStr">
        <is>
          <t>Senior notes and other debts payable, net</t>
        </is>
      </c>
      <c r="D57" s="6" t="n">
        <v>478251</v>
      </c>
      <c r="F57" s="6" t="n">
        <v>583257</v>
      </c>
    </row>
    <row r="58"/>
    <row r="59">
      <c r="A59" s="4" t="inlineStr">
        <is>
          <t>[1]</t>
        </is>
      </c>
      <c r="B59"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1, total liabilities include $320.6 million related to consolidated VIEs as to which there was no recourse against the Company, of which $25.4 million is included in Homebuilding accounts payable, $232.8 million in Homebuilding liabilities related to consolidated inventory not owned, $50.0 million in Homebuilding senior notes and other debts payable and $12.5 million in Homebuilding other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3">
    <mergeCell ref="A1:B1"/>
    <mergeCell ref="A58:E58"/>
    <mergeCell ref="B59:E5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Homebuilding Senior Notes and Other Debts Payable (Narrative) (Details) - USD ($)</t>
        </is>
      </c>
      <c r="C1" s="2" t="inlineStr">
        <is>
          <t>Aug. 31, 2021</t>
        </is>
      </c>
      <c r="D1" s="2" t="inlineStr">
        <is>
          <t>Nov. 30, 2020</t>
        </is>
      </c>
    </row>
    <row r="2">
      <c r="A2" s="3" t="inlineStr">
        <is>
          <t>Debt Instrument [Line Items]</t>
        </is>
      </c>
    </row>
    <row r="3">
      <c r="A3" s="4" t="inlineStr">
        <is>
          <t>Senior notes and other debts payable, net</t>
        </is>
      </c>
      <c r="C3" s="6" t="n">
        <v>6650866000</v>
      </c>
      <c r="D3" s="6" t="n">
        <v>7421583000</v>
      </c>
    </row>
    <row r="4">
      <c r="A4" s="4" t="inlineStr">
        <is>
          <t>Homebuilding</t>
        </is>
      </c>
    </row>
    <row r="5">
      <c r="A5" s="3" t="inlineStr">
        <is>
          <t>Debt Instrument [Line Items]</t>
        </is>
      </c>
    </row>
    <row r="6">
      <c r="A6" s="4" t="inlineStr">
        <is>
          <t>Senior notes and other debts payable, net</t>
        </is>
      </c>
      <c r="B6" s="4" t="inlineStr">
        <is>
          <t>[1]</t>
        </is>
      </c>
      <c r="C6" s="5" t="n">
        <v>5542513000</v>
      </c>
      <c r="D6" s="5" t="n">
        <v>5955758000</v>
      </c>
    </row>
    <row r="7">
      <c r="A7" s="4" t="inlineStr">
        <is>
          <t>Homebuilding | Unsecured revolving credit facility | Credit Agreement</t>
        </is>
      </c>
    </row>
    <row r="8">
      <c r="A8" s="3" t="inlineStr">
        <is>
          <t>Debt Instrument [Line Items]</t>
        </is>
      </c>
    </row>
    <row r="9">
      <c r="A9" s="4" t="inlineStr">
        <is>
          <t>Maximum borrowings</t>
        </is>
      </c>
      <c r="C9" s="5" t="n">
        <v>2500000000</v>
      </c>
    </row>
    <row r="10">
      <c r="A10" s="4" t="inlineStr">
        <is>
          <t>Accordion feature</t>
        </is>
      </c>
      <c r="C10" s="5" t="n">
        <v>300000000</v>
      </c>
    </row>
    <row r="11">
      <c r="A11" s="4" t="inlineStr">
        <is>
          <t>Maximum borrowing capacity after accordion feature</t>
        </is>
      </c>
      <c r="C11" s="5" t="n">
        <v>2800000000</v>
      </c>
    </row>
    <row r="12">
      <c r="A12" s="4" t="inlineStr">
        <is>
          <t>Homebuilding | Letter of Credit | Credit Agreement</t>
        </is>
      </c>
    </row>
    <row r="13">
      <c r="A13" s="3" t="inlineStr">
        <is>
          <t>Debt Instrument [Line Items]</t>
        </is>
      </c>
    </row>
    <row r="14">
      <c r="A14" s="4" t="inlineStr">
        <is>
          <t>Maximum borrowings</t>
        </is>
      </c>
      <c r="C14" s="5" t="n">
        <v>500000000</v>
      </c>
    </row>
    <row r="15">
      <c r="A15" s="4" t="inlineStr">
        <is>
          <t>Homebuilding | Senior Notes</t>
        </is>
      </c>
    </row>
    <row r="16">
      <c r="A16" s="3" t="inlineStr">
        <is>
          <t>Debt Instrument [Line Items]</t>
        </is>
      </c>
    </row>
    <row r="17">
      <c r="A17" s="4" t="inlineStr">
        <is>
          <t>Debt issuance cost</t>
        </is>
      </c>
      <c r="C17" s="6" t="n">
        <v>12400000</v>
      </c>
      <c r="D17" s="6" t="n">
        <v>15900000</v>
      </c>
    </row>
    <row r="18"/>
    <row r="19">
      <c r="A19" s="4" t="inlineStr">
        <is>
          <t>[1]</t>
        </is>
      </c>
      <c r="B19"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1, total liabilities include $320.6 million related to consolidated VIEs as to which there was no recourse against the Company, of which $25.4 million is included in Homebuilding accounts payable, $232.8 million in Homebuilding liabilities related to consolidated inventory not owned, $50.0 million in Homebuilding senior notes and other debts payable and $12.5 million in Homebuilding other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3">
    <mergeCell ref="A1:B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s>
  <sheetData>
    <row r="1">
      <c r="A1" s="1" t="inlineStr">
        <is>
          <t>Condensed Consolidated Statements of Cash Flows $ in Thousands</t>
        </is>
      </c>
      <c r="B1" s="2" t="inlineStr">
        <is>
          <t>3 Months Ended</t>
        </is>
      </c>
      <c r="D1" s="2" t="inlineStr">
        <is>
          <t>9 Months Ended</t>
        </is>
      </c>
    </row>
    <row r="2">
      <c r="B2" s="2" t="inlineStr">
        <is>
          <t>Aug. 31, 2021USD ($)</t>
        </is>
      </c>
      <c r="D2" s="2" t="inlineStr">
        <is>
          <t>Aug. 31, 2021USD ($)</t>
        </is>
      </c>
      <c r="F2" s="2" t="inlineStr">
        <is>
          <t>Aug. 31, 2020USD ($)</t>
        </is>
      </c>
    </row>
    <row r="3">
      <c r="A3" s="3" t="inlineStr">
        <is>
          <t>Cash flows from operating activities:</t>
        </is>
      </c>
    </row>
    <row r="4">
      <c r="A4" s="4" t="inlineStr">
        <is>
          <t>Net earnings (including net earnings (loss) attributable to noncontrolling interests)</t>
        </is>
      </c>
      <c r="B4" s="6" t="n">
        <v>1409218</v>
      </c>
      <c r="D4" s="6" t="n">
        <v>3262899</v>
      </c>
      <c r="F4" s="6" t="n">
        <v>1576644</v>
      </c>
    </row>
    <row r="5">
      <c r="A5" s="3" t="inlineStr">
        <is>
          <t>Adjustments to reconcile net earnings to net cash provided by operating activities:</t>
        </is>
      </c>
    </row>
    <row r="6">
      <c r="A6" s="4" t="inlineStr">
        <is>
          <t>Depreciation and amortization</t>
        </is>
      </c>
      <c r="D6" s="5" t="n">
        <v>65845</v>
      </c>
      <c r="F6" s="5" t="n">
        <v>68771</v>
      </c>
    </row>
    <row r="7">
      <c r="A7" s="4" t="inlineStr">
        <is>
          <t>Amortization of discount/premium on debt, net</t>
        </is>
      </c>
      <c r="D7" s="5" t="n">
        <v>-6257</v>
      </c>
      <c r="F7" s="5" t="n">
        <v>-18632</v>
      </c>
    </row>
    <row r="8">
      <c r="A8" s="4" t="inlineStr">
        <is>
          <t>Equity in (earnings) loss from unconsolidated entities</t>
        </is>
      </c>
      <c r="D8" s="5" t="n">
        <v>-64571</v>
      </c>
      <c r="F8" s="5" t="n">
        <v>50971</v>
      </c>
    </row>
    <row r="9">
      <c r="A9" s="4" t="inlineStr">
        <is>
          <t>Distributions of earnings from unconsolidated entities</t>
        </is>
      </c>
      <c r="D9" s="5" t="n">
        <v>40552</v>
      </c>
      <c r="F9" s="5" t="n">
        <v>39036</v>
      </c>
    </row>
    <row r="10">
      <c r="A10" s="4" t="inlineStr">
        <is>
          <t>Share-based compensation expense</t>
        </is>
      </c>
      <c r="D10" s="5" t="n">
        <v>105386</v>
      </c>
      <c r="F10" s="5" t="n">
        <v>83799</v>
      </c>
    </row>
    <row r="11">
      <c r="A11" s="4" t="inlineStr">
        <is>
          <t>Deferred income tax expense</t>
        </is>
      </c>
      <c r="D11" s="5" t="n">
        <v>288259</v>
      </c>
      <c r="F11" s="5" t="n">
        <v>124906</v>
      </c>
    </row>
    <row r="12">
      <c r="A12" s="4" t="inlineStr">
        <is>
          <t>Loans held-for-sale unrealized loss</t>
        </is>
      </c>
      <c r="D12" s="5" t="n">
        <v>26156</v>
      </c>
      <c r="F12" s="5" t="n">
        <v>0</v>
      </c>
    </row>
    <row r="13">
      <c r="A13" s="4" t="inlineStr">
        <is>
          <t>Gain on sale of other assets and operating properties and equipment</t>
        </is>
      </c>
      <c r="D13" s="5" t="n">
        <v>-18596</v>
      </c>
      <c r="F13" s="5" t="n">
        <v>-15846</v>
      </c>
    </row>
    <row r="14">
      <c r="A14" s="4" t="inlineStr">
        <is>
          <t>Loss on consolidation</t>
        </is>
      </c>
      <c r="D14" s="5" t="n">
        <v>0</v>
      </c>
      <c r="F14" s="5" t="n">
        <v>4824</v>
      </c>
    </row>
    <row r="15">
      <c r="A15" s="4" t="inlineStr">
        <is>
          <t>Gain on deconsolidation of previously consolidated entity</t>
        </is>
      </c>
      <c r="D15" s="5" t="n">
        <v>0</v>
      </c>
      <c r="F15" s="5" t="n">
        <v>-61418</v>
      </c>
    </row>
    <row r="16">
      <c r="A16" s="4" t="inlineStr">
        <is>
          <t>Valuation adjustments and write-offs of option deposits and pre-acquisition costs</t>
        </is>
      </c>
      <c r="D16" s="5" t="n">
        <v>16020</v>
      </c>
      <c r="F16" s="5" t="n">
        <v>76630</v>
      </c>
    </row>
    <row r="17">
      <c r="A17" s="3" t="inlineStr">
        <is>
          <t>Changes in assets and liabilities:</t>
        </is>
      </c>
    </row>
    <row r="18">
      <c r="A18" s="4" t="inlineStr">
        <is>
          <t>Decrease in receivables</t>
        </is>
      </c>
      <c r="D18" s="5" t="n">
        <v>131282</v>
      </c>
      <c r="F18" s="5" t="n">
        <v>264643</v>
      </c>
    </row>
    <row r="19">
      <c r="A19" s="4" t="inlineStr">
        <is>
          <t>(Increase) decrease in inventories, excluding valuation adjustments and write-offs of option deposits and pre-acquisition costs</t>
        </is>
      </c>
      <c r="D19" s="5" t="n">
        <v>-2252820</v>
      </c>
      <c r="F19" s="5" t="n">
        <v>113429</v>
      </c>
    </row>
    <row r="20">
      <c r="A20" s="4" t="inlineStr">
        <is>
          <t>Increase in other assets</t>
        </is>
      </c>
      <c r="D20" s="5" t="n">
        <v>-154005</v>
      </c>
      <c r="F20" s="5" t="n">
        <v>-124641</v>
      </c>
    </row>
    <row r="21">
      <c r="A21" s="4" t="inlineStr">
        <is>
          <t>Decrease in loans held-for-sale</t>
        </is>
      </c>
      <c r="D21" s="5" t="n">
        <v>209262</v>
      </c>
      <c r="F21" s="5" t="n">
        <v>557757</v>
      </c>
    </row>
    <row r="22">
      <c r="A22" s="4" t="inlineStr">
        <is>
          <t>Increase in accounts payable and other liabilities</t>
        </is>
      </c>
      <c r="D22" s="5" t="n">
        <v>514007</v>
      </c>
      <c r="F22" s="5" t="n">
        <v>165646</v>
      </c>
    </row>
    <row r="23">
      <c r="A23" s="4" t="inlineStr">
        <is>
          <t>Net cash provided by operating activities</t>
        </is>
      </c>
      <c r="D23" s="5" t="n">
        <v>1312347</v>
      </c>
      <c r="F23" s="5" t="n">
        <v>2896844</v>
      </c>
    </row>
    <row r="24">
      <c r="A24" s="3" t="inlineStr">
        <is>
          <t>Cash flows from investing activities:</t>
        </is>
      </c>
    </row>
    <row r="25">
      <c r="A25" s="4" t="inlineStr">
        <is>
          <t>Net additions of operating properties and equipment</t>
        </is>
      </c>
      <c r="D25" s="5" t="n">
        <v>-39959</v>
      </c>
      <c r="F25" s="5" t="n">
        <v>-42856</v>
      </c>
    </row>
    <row r="26">
      <c r="A26" s="4" t="inlineStr">
        <is>
          <t>Proceeds from the sale of operating properties and equipment, other assets</t>
        </is>
      </c>
      <c r="D26" s="5" t="n">
        <v>36882</v>
      </c>
      <c r="F26" s="5" t="n">
        <v>33096</v>
      </c>
    </row>
    <row r="27">
      <c r="A27" s="4" t="inlineStr">
        <is>
          <t>Investments in and contributions to unconsolidated entities</t>
        </is>
      </c>
      <c r="D27" s="5" t="n">
        <v>-354588</v>
      </c>
      <c r="F27" s="5" t="n">
        <v>-412474</v>
      </c>
    </row>
    <row r="28">
      <c r="A28" s="4" t="inlineStr">
        <is>
          <t>Distributions of capital from unconsolidated entities</t>
        </is>
      </c>
      <c r="D28" s="5" t="n">
        <v>292466</v>
      </c>
      <c r="F28" s="5" t="n">
        <v>135677</v>
      </c>
    </row>
    <row r="29">
      <c r="A29" s="4" t="inlineStr">
        <is>
          <t>Proceeds from sale of investment in consolidated joint venture</t>
        </is>
      </c>
      <c r="D29" s="5" t="n">
        <v>15950</v>
      </c>
      <c r="F29" s="5" t="n">
        <v>0</v>
      </c>
    </row>
    <row r="30">
      <c r="A30" s="4" t="inlineStr">
        <is>
          <t>Proceeds from sale of commercial mortgage-backed securities bonds</t>
        </is>
      </c>
      <c r="D30" s="5" t="n">
        <v>11307</v>
      </c>
      <c r="F30" s="5" t="n">
        <v>3248</v>
      </c>
    </row>
    <row r="31">
      <c r="A31" s="4" t="inlineStr">
        <is>
          <t>Proceeds from sale of Financial Services' portfolio/business</t>
        </is>
      </c>
      <c r="D31" s="5" t="n">
        <v>3327</v>
      </c>
      <c r="F31" s="5" t="n">
        <v>14978</v>
      </c>
    </row>
    <row r="32">
      <c r="A32" s="4" t="inlineStr">
        <is>
          <t>Increase in Financial Services loans held-for-investment, net</t>
        </is>
      </c>
      <c r="D32" s="5" t="n">
        <v>13249</v>
      </c>
      <c r="F32" s="5" t="n">
        <v>2427</v>
      </c>
    </row>
    <row r="33">
      <c r="A33" s="4" t="inlineStr">
        <is>
          <t>Purchases of investment securities</t>
        </is>
      </c>
      <c r="D33" s="5" t="n">
        <v>-121675</v>
      </c>
      <c r="F33" s="5" t="n">
        <v>-49293</v>
      </c>
    </row>
    <row r="34">
      <c r="A34" s="4" t="inlineStr">
        <is>
          <t>Proceeds from maturities/sales of investment securities</t>
        </is>
      </c>
      <c r="D34" s="5" t="n">
        <v>11861</v>
      </c>
      <c r="F34" s="5" t="n">
        <v>46091</v>
      </c>
    </row>
    <row r="35">
      <c r="A35" s="4" t="inlineStr">
        <is>
          <t>Other receipts, net</t>
        </is>
      </c>
      <c r="D35" s="5" t="n">
        <v>12</v>
      </c>
      <c r="F35" s="5" t="n">
        <v>1639</v>
      </c>
    </row>
    <row r="36">
      <c r="A36" s="4" t="inlineStr">
        <is>
          <t>Net cash used in investing activities</t>
        </is>
      </c>
      <c r="D36" s="5" t="n">
        <v>-131168</v>
      </c>
      <c r="F36" s="5" t="n">
        <v>-267467</v>
      </c>
    </row>
    <row r="37">
      <c r="A37" s="3" t="inlineStr">
        <is>
          <t>Cash flows from financing activities:</t>
        </is>
      </c>
    </row>
    <row r="38">
      <c r="A38" s="4" t="inlineStr">
        <is>
          <t>Redemption of senior notes</t>
        </is>
      </c>
      <c r="D38" s="5" t="n">
        <v>-299999</v>
      </c>
      <c r="F38" s="5" t="n">
        <v>-313000</v>
      </c>
    </row>
    <row r="39">
      <c r="A39" s="4" t="inlineStr">
        <is>
          <t>Principal payments on notes payable and other borrowings</t>
        </is>
      </c>
      <c r="D39" s="5" t="n">
        <v>-165403</v>
      </c>
      <c r="F39" s="5" t="n">
        <v>-550256</v>
      </c>
    </row>
    <row r="40">
      <c r="A40" s="4" t="inlineStr">
        <is>
          <t>Proceeds from other borrowings</t>
        </is>
      </c>
      <c r="D40" s="5" t="n">
        <v>13973</v>
      </c>
      <c r="F40" s="5" t="n">
        <v>70032</v>
      </c>
    </row>
    <row r="41">
      <c r="A41" s="4" t="inlineStr">
        <is>
          <t>Proceeds from liabilities related to consolidated inventory not owned</t>
        </is>
      </c>
      <c r="D41" s="5" t="n">
        <v>441177</v>
      </c>
      <c r="F41" s="5" t="n">
        <v>0</v>
      </c>
    </row>
    <row r="42">
      <c r="A42" s="4" t="inlineStr">
        <is>
          <t>Payments related to consolidated inventory not owned</t>
        </is>
      </c>
      <c r="D42" s="5" t="n">
        <v>-238273</v>
      </c>
      <c r="F42" s="5" t="n">
        <v>0</v>
      </c>
    </row>
    <row r="43">
      <c r="A43" s="4" t="inlineStr">
        <is>
          <t>(Payments) proceeds related to other liabilities, net</t>
        </is>
      </c>
      <c r="D43" s="5" t="n">
        <v>-7142</v>
      </c>
      <c r="F43" s="5" t="n">
        <v>6559</v>
      </c>
    </row>
    <row r="44">
      <c r="A44" s="4" t="inlineStr">
        <is>
          <t>Receipts related to noncontrolling interests</t>
        </is>
      </c>
      <c r="D44" s="5" t="n">
        <v>18575</v>
      </c>
      <c r="F44" s="5" t="n">
        <v>175565</v>
      </c>
    </row>
    <row r="45">
      <c r="A45" s="4" t="inlineStr">
        <is>
          <t>Payments related to noncontrolling interests</t>
        </is>
      </c>
      <c r="D45" s="5" t="n">
        <v>-20859</v>
      </c>
      <c r="F45" s="5" t="n">
        <v>-29450</v>
      </c>
    </row>
    <row r="46">
      <c r="A46" s="3" t="inlineStr">
        <is>
          <t>Common stock:</t>
        </is>
      </c>
    </row>
    <row r="47">
      <c r="A47" s="4" t="inlineStr">
        <is>
          <t>Repurchases</t>
        </is>
      </c>
      <c r="D47" s="5" t="n">
        <v>-452508</v>
      </c>
      <c r="F47" s="5" t="n">
        <v>-318989</v>
      </c>
    </row>
    <row r="48">
      <c r="A48" s="4" t="inlineStr">
        <is>
          <t>Dividends</t>
        </is>
      </c>
      <c r="D48" s="5" t="n">
        <v>-233988</v>
      </c>
      <c r="F48" s="5" t="n">
        <v>-117112</v>
      </c>
    </row>
    <row r="49">
      <c r="A49" s="4" t="inlineStr">
        <is>
          <t>Net cash used in financing activities</t>
        </is>
      </c>
      <c r="D49" s="5" t="n">
        <v>-1301919</v>
      </c>
      <c r="F49" s="5" t="n">
        <v>-1865990</v>
      </c>
    </row>
    <row r="50">
      <c r="A50" s="4" t="inlineStr">
        <is>
          <t>Net (decrease) increase in cash and cash equivalents and restricted cash</t>
        </is>
      </c>
      <c r="D50" s="5" t="n">
        <v>-120740</v>
      </c>
      <c r="F50" s="5" t="n">
        <v>763387</v>
      </c>
    </row>
    <row r="51">
      <c r="A51" s="4" t="inlineStr">
        <is>
          <t>Cash and cash equivalents and restricted cash at beginning of period</t>
        </is>
      </c>
      <c r="D51" s="5" t="n">
        <v>2932730</v>
      </c>
      <c r="F51" s="5" t="n">
        <v>1468691</v>
      </c>
    </row>
    <row r="52">
      <c r="A52" s="4" t="inlineStr">
        <is>
          <t>Cash and cash equivalents and restricted cash at end of period</t>
        </is>
      </c>
      <c r="B52" s="5" t="n">
        <v>2811990</v>
      </c>
      <c r="D52" s="5" t="n">
        <v>2811990</v>
      </c>
      <c r="F52" s="5" t="n">
        <v>2232078</v>
      </c>
    </row>
    <row r="53">
      <c r="A53" s="4" t="inlineStr">
        <is>
          <t>Cash and cash equivalents</t>
        </is>
      </c>
      <c r="B53" s="5" t="n">
        <v>2779141</v>
      </c>
      <c r="D53" s="5" t="n">
        <v>2779141</v>
      </c>
    </row>
    <row r="54">
      <c r="A54" s="4" t="inlineStr">
        <is>
          <t>Restricted cash</t>
        </is>
      </c>
      <c r="B54" s="5" t="n">
        <v>32849</v>
      </c>
      <c r="D54" s="5" t="n">
        <v>32849</v>
      </c>
    </row>
    <row r="55">
      <c r="A55" s="4" t="inlineStr">
        <is>
          <t>Total cash and cash equivalents and restricted cash</t>
        </is>
      </c>
      <c r="B55" s="5" t="n">
        <v>2811990</v>
      </c>
      <c r="D55" s="5" t="n">
        <v>2811990</v>
      </c>
      <c r="F55" s="5" t="n">
        <v>2232078</v>
      </c>
    </row>
    <row r="56">
      <c r="A56" s="4" t="inlineStr">
        <is>
          <t>Homebuilding</t>
        </is>
      </c>
    </row>
    <row r="57">
      <c r="A57" s="3" t="inlineStr">
        <is>
          <t>Common stock:</t>
        </is>
      </c>
    </row>
    <row r="58">
      <c r="A58" s="4" t="inlineStr">
        <is>
          <t>Cash and cash equivalents</t>
        </is>
      </c>
      <c r="B58" s="5" t="n">
        <v>2623320</v>
      </c>
      <c r="C58" s="4" t="inlineStr">
        <is>
          <t>[1]</t>
        </is>
      </c>
      <c r="D58" s="5" t="n">
        <v>2623320</v>
      </c>
      <c r="E58" s="4" t="inlineStr">
        <is>
          <t>[1]</t>
        </is>
      </c>
    </row>
    <row r="59">
      <c r="A59" s="4" t="inlineStr">
        <is>
          <t>Restricted cash</t>
        </is>
      </c>
      <c r="B59" s="5" t="n">
        <v>21519</v>
      </c>
      <c r="C59" s="4" t="inlineStr">
        <is>
          <t>[1]</t>
        </is>
      </c>
      <c r="D59" s="5" t="n">
        <v>21519</v>
      </c>
      <c r="E59" s="4" t="inlineStr">
        <is>
          <t>[1]</t>
        </is>
      </c>
    </row>
    <row r="60">
      <c r="A60" s="4" t="inlineStr">
        <is>
          <t>Financial Services</t>
        </is>
      </c>
    </row>
    <row r="61">
      <c r="A61" s="3" t="inlineStr">
        <is>
          <t>Common stock:</t>
        </is>
      </c>
    </row>
    <row r="62">
      <c r="A62" s="4" t="inlineStr">
        <is>
          <t>Cash and cash equivalents</t>
        </is>
      </c>
      <c r="B62" s="5" t="n">
        <v>137021</v>
      </c>
      <c r="D62" s="5" t="n">
        <v>137021</v>
      </c>
    </row>
    <row r="63">
      <c r="A63" s="4" t="inlineStr">
        <is>
          <t>Restricted cash</t>
        </is>
      </c>
      <c r="B63" s="5" t="n">
        <v>11330</v>
      </c>
      <c r="D63" s="5" t="n">
        <v>11330</v>
      </c>
    </row>
    <row r="64">
      <c r="A64" s="4" t="inlineStr">
        <is>
          <t>Multifamily</t>
        </is>
      </c>
    </row>
    <row r="65">
      <c r="A65" s="3" t="inlineStr">
        <is>
          <t>Common stock:</t>
        </is>
      </c>
    </row>
    <row r="66">
      <c r="A66" s="4" t="inlineStr">
        <is>
          <t>Cash and cash equivalents</t>
        </is>
      </c>
      <c r="B66" s="5" t="n">
        <v>15302</v>
      </c>
      <c r="D66" s="5" t="n">
        <v>15302</v>
      </c>
    </row>
    <row r="67">
      <c r="A67" s="4" t="inlineStr">
        <is>
          <t>Restricted cash</t>
        </is>
      </c>
      <c r="B67" s="5" t="n">
        <v>0</v>
      </c>
      <c r="D67" s="5" t="n">
        <v>0</v>
      </c>
    </row>
    <row r="68">
      <c r="A68" s="4" t="inlineStr">
        <is>
          <t>Lennar Other</t>
        </is>
      </c>
    </row>
    <row r="69">
      <c r="A69" s="3" t="inlineStr">
        <is>
          <t>Common stock:</t>
        </is>
      </c>
    </row>
    <row r="70">
      <c r="A70" s="4" t="inlineStr">
        <is>
          <t>Cash and cash equivalents</t>
        </is>
      </c>
      <c r="B70" s="5" t="n">
        <v>3498</v>
      </c>
      <c r="D70" s="5" t="n">
        <v>3498</v>
      </c>
    </row>
    <row r="71">
      <c r="A71" s="4" t="inlineStr">
        <is>
          <t>Restricted cash</t>
        </is>
      </c>
      <c r="B71" s="5" t="n">
        <v>0</v>
      </c>
      <c r="D71" s="5" t="n">
        <v>0</v>
      </c>
    </row>
    <row r="72">
      <c r="A72" s="4" t="inlineStr">
        <is>
          <t>Operating Segments</t>
        </is>
      </c>
    </row>
    <row r="73">
      <c r="A73" s="3" t="inlineStr">
        <is>
          <t>Common stock:</t>
        </is>
      </c>
    </row>
    <row r="74">
      <c r="A74" s="4" t="inlineStr">
        <is>
          <t>Cash and cash equivalents and restricted cash at end of period</t>
        </is>
      </c>
      <c r="B74" s="5" t="n">
        <v>2811990</v>
      </c>
      <c r="D74" s="5" t="n">
        <v>2811990</v>
      </c>
      <c r="F74" s="5" t="n">
        <v>2232078</v>
      </c>
    </row>
    <row r="75">
      <c r="A75" s="4" t="inlineStr">
        <is>
          <t>Total cash and cash equivalents and restricted cash</t>
        </is>
      </c>
      <c r="B75" s="5" t="n">
        <v>2811990</v>
      </c>
      <c r="D75" s="5" t="n">
        <v>2811990</v>
      </c>
      <c r="F75" s="5" t="n">
        <v>2232078</v>
      </c>
    </row>
    <row r="76">
      <c r="A76" s="4" t="inlineStr">
        <is>
          <t>Operating Segments | Homebuilding</t>
        </is>
      </c>
    </row>
    <row r="77">
      <c r="A77" s="3" t="inlineStr">
        <is>
          <t>Adjustments to reconcile net earnings to net cash provided by operating activities:</t>
        </is>
      </c>
    </row>
    <row r="78">
      <c r="A78" s="4" t="inlineStr">
        <is>
          <t>Equity in (earnings) loss from unconsolidated entities</t>
        </is>
      </c>
      <c r="B78" s="5" t="n">
        <v>-2391</v>
      </c>
      <c r="D78" s="5" t="n">
        <v>3862</v>
      </c>
      <c r="F78" s="5" t="n">
        <v>20077</v>
      </c>
    </row>
    <row r="79">
      <c r="A79" s="3" t="inlineStr">
        <is>
          <t>Common stock:</t>
        </is>
      </c>
    </row>
    <row r="80">
      <c r="A80" s="4" t="inlineStr">
        <is>
          <t>Cash and cash equivalents</t>
        </is>
      </c>
      <c r="B80" s="5" t="n">
        <v>2623320</v>
      </c>
      <c r="D80" s="5" t="n">
        <v>2623320</v>
      </c>
      <c r="F80" s="5" t="n">
        <v>1966796</v>
      </c>
    </row>
    <row r="81">
      <c r="A81" s="4" t="inlineStr">
        <is>
          <t>Restricted cash</t>
        </is>
      </c>
      <c r="B81" s="5" t="n">
        <v>21519</v>
      </c>
      <c r="D81" s="5" t="n">
        <v>21519</v>
      </c>
      <c r="F81" s="5" t="n">
        <v>11959</v>
      </c>
    </row>
    <row r="82">
      <c r="A82" s="4" t="inlineStr">
        <is>
          <t>Operating Segments | Financial Services</t>
        </is>
      </c>
    </row>
    <row r="83">
      <c r="A83" s="3" t="inlineStr">
        <is>
          <t>Adjustments to reconcile net earnings to net cash provided by operating activities:</t>
        </is>
      </c>
    </row>
    <row r="84">
      <c r="A84" s="4" t="inlineStr">
        <is>
          <t>Gain on deconsolidation of previously consolidated entity</t>
        </is>
      </c>
      <c r="B84" s="5" t="n">
        <v>0</v>
      </c>
      <c r="D84" s="5" t="n">
        <v>0</v>
      </c>
      <c r="F84" s="5" t="n">
        <v>-61418</v>
      </c>
    </row>
    <row r="85">
      <c r="A85" s="4" t="inlineStr">
        <is>
          <t>Gain on sale of Financial Services' portfolio/businesses</t>
        </is>
      </c>
      <c r="D85" s="5" t="n">
        <v>-2528</v>
      </c>
      <c r="F85" s="5" t="n">
        <v>-5014</v>
      </c>
    </row>
    <row r="86">
      <c r="A86" s="3" t="inlineStr">
        <is>
          <t>Common stock:</t>
        </is>
      </c>
    </row>
    <row r="87">
      <c r="A87" s="4" t="inlineStr">
        <is>
          <t>Cash and cash equivalents</t>
        </is>
      </c>
      <c r="B87" s="5" t="n">
        <v>137021</v>
      </c>
      <c r="D87" s="5" t="n">
        <v>137021</v>
      </c>
      <c r="F87" s="5" t="n">
        <v>217442</v>
      </c>
    </row>
    <row r="88">
      <c r="A88" s="4" t="inlineStr">
        <is>
          <t>Restricted cash</t>
        </is>
      </c>
      <c r="B88" s="5" t="n">
        <v>11330</v>
      </c>
      <c r="D88" s="5" t="n">
        <v>11330</v>
      </c>
      <c r="F88" s="5" t="n">
        <v>10988</v>
      </c>
    </row>
    <row r="89">
      <c r="A89" s="3" t="inlineStr">
        <is>
          <t>Consolidation/deconsolidation of unconsolidated/consolidated entities, net:</t>
        </is>
      </c>
    </row>
    <row r="90">
      <c r="A90" s="4" t="inlineStr">
        <is>
          <t>Assets</t>
        </is>
      </c>
      <c r="D90" s="5" t="n">
        <v>0</v>
      </c>
      <c r="F90" s="5" t="n">
        <v>217565</v>
      </c>
    </row>
    <row r="91">
      <c r="A91" s="4" t="inlineStr">
        <is>
          <t>Liabilities</t>
        </is>
      </c>
      <c r="D91" s="5" t="n">
        <v>0</v>
      </c>
      <c r="F91" s="5" t="n">
        <v>-115175</v>
      </c>
    </row>
    <row r="92">
      <c r="A92" s="4" t="inlineStr">
        <is>
          <t>Noncontrolling interests</t>
        </is>
      </c>
      <c r="D92" s="5" t="n">
        <v>0</v>
      </c>
      <c r="F92" s="5" t="n">
        <v>-102390</v>
      </c>
    </row>
    <row r="93">
      <c r="A93" s="4" t="inlineStr">
        <is>
          <t>Operating Segments | Multifamily</t>
        </is>
      </c>
    </row>
    <row r="94">
      <c r="A94" s="3" t="inlineStr">
        <is>
          <t>Adjustments to reconcile net earnings to net cash provided by operating activities:</t>
        </is>
      </c>
    </row>
    <row r="95">
      <c r="A95" s="4" t="inlineStr">
        <is>
          <t>Gain on sale of interest in unconsolidated entity and other Multifamily gain</t>
        </is>
      </c>
      <c r="D95" s="5" t="n">
        <v>-1167</v>
      </c>
      <c r="F95" s="5" t="n">
        <v>-4661</v>
      </c>
    </row>
    <row r="96">
      <c r="A96" s="3" t="inlineStr">
        <is>
          <t>Common stock:</t>
        </is>
      </c>
    </row>
    <row r="97">
      <c r="A97" s="4" t="inlineStr">
        <is>
          <t>Cash and cash equivalents</t>
        </is>
      </c>
      <c r="B97" s="5" t="n">
        <v>15302</v>
      </c>
      <c r="D97" s="5" t="n">
        <v>15302</v>
      </c>
      <c r="F97" s="5" t="n">
        <v>21591</v>
      </c>
    </row>
    <row r="98">
      <c r="A98" s="4" t="inlineStr">
        <is>
          <t>Operating Segments | Lennar Other</t>
        </is>
      </c>
    </row>
    <row r="99">
      <c r="A99" s="3" t="inlineStr">
        <is>
          <t>Adjustments to reconcile net earnings to net cash provided by operating activities:</t>
        </is>
      </c>
    </row>
    <row r="100">
      <c r="A100" s="4" t="inlineStr">
        <is>
          <t>Lennar Other realized and unrealized gain (loss)</t>
        </is>
      </c>
      <c r="B100" s="5" t="n">
        <v>-495202</v>
      </c>
      <c r="D100" s="5" t="n">
        <v>-847377</v>
      </c>
      <c r="F100" s="5" t="n">
        <v>0</v>
      </c>
    </row>
    <row r="101">
      <c r="A101" s="3" t="inlineStr">
        <is>
          <t>Common stock:</t>
        </is>
      </c>
    </row>
    <row r="102">
      <c r="A102" s="4" t="inlineStr">
        <is>
          <t>Cash and cash equivalents</t>
        </is>
      </c>
      <c r="B102" s="6" t="n">
        <v>3498</v>
      </c>
      <c r="D102" s="5" t="n">
        <v>3498</v>
      </c>
      <c r="F102" s="5" t="n">
        <v>3302</v>
      </c>
    </row>
    <row r="103">
      <c r="A103" s="4" t="inlineStr">
        <is>
          <t>Operating Segments | Lennar Homebuilding and Lennar Multifamily</t>
        </is>
      </c>
    </row>
    <row r="104">
      <c r="A104" s="3" t="inlineStr">
        <is>
          <t>Homebuilding and Multifamily:</t>
        </is>
      </c>
    </row>
    <row r="105">
      <c r="A105" s="4" t="inlineStr">
        <is>
          <t>Purchases of inventories and other assets financed by sellers</t>
        </is>
      </c>
      <c r="D105" s="5" t="n">
        <v>139111</v>
      </c>
      <c r="F105" s="5" t="n">
        <v>117097</v>
      </c>
    </row>
    <row r="106">
      <c r="A106" s="4" t="inlineStr">
        <is>
          <t>Non-cash contributions to unconsolidated entities</t>
        </is>
      </c>
      <c r="D106" s="5" t="n">
        <v>20423</v>
      </c>
      <c r="F106" s="5" t="n">
        <v>13859</v>
      </c>
    </row>
    <row r="107">
      <c r="A107" s="4" t="inlineStr">
        <is>
          <t>Operating Segments | Segments Other Than Financial Services</t>
        </is>
      </c>
    </row>
    <row r="108">
      <c r="A108" s="3" t="inlineStr">
        <is>
          <t>Consolidation/deconsolidation of unconsolidated/consolidated entities, net:</t>
        </is>
      </c>
    </row>
    <row r="109">
      <c r="A109" s="4" t="inlineStr">
        <is>
          <t>Noncontrolling interests</t>
        </is>
      </c>
      <c r="D109" s="5" t="n">
        <v>0</v>
      </c>
      <c r="F109" s="5" t="n">
        <v>12323</v>
      </c>
    </row>
    <row r="110">
      <c r="A110" s="4" t="inlineStr">
        <is>
          <t>Inventories</t>
        </is>
      </c>
      <c r="D110" s="5" t="n">
        <v>0</v>
      </c>
      <c r="F110" s="5" t="n">
        <v>95476</v>
      </c>
    </row>
    <row r="111">
      <c r="A111" s="4" t="inlineStr">
        <is>
          <t>Operating properties and equipment and other assets</t>
        </is>
      </c>
      <c r="D111" s="5" t="n">
        <v>0</v>
      </c>
      <c r="F111" s="5" t="n">
        <v>6870</v>
      </c>
    </row>
    <row r="112">
      <c r="A112" s="4" t="inlineStr">
        <is>
          <t>Investments in unconsolidated entities</t>
        </is>
      </c>
      <c r="D112" s="5" t="n">
        <v>0</v>
      </c>
      <c r="F112" s="5" t="n">
        <v>-68290</v>
      </c>
    </row>
    <row r="113">
      <c r="A113" s="4" t="inlineStr">
        <is>
          <t>Notes payable</t>
        </is>
      </c>
      <c r="D113" s="5" t="n">
        <v>0</v>
      </c>
      <c r="F113" s="5" t="n">
        <v>-44924</v>
      </c>
    </row>
    <row r="114">
      <c r="A114" s="4" t="inlineStr">
        <is>
          <t>Other liabilities</t>
        </is>
      </c>
      <c r="D114" s="5" t="n">
        <v>0</v>
      </c>
      <c r="F114" s="5" t="n">
        <v>-1455</v>
      </c>
    </row>
    <row r="115">
      <c r="A115" s="4" t="inlineStr">
        <is>
          <t>Warehouse Repurchase Facility</t>
        </is>
      </c>
    </row>
    <row r="116">
      <c r="A116" s="3" t="inlineStr">
        <is>
          <t>Cash flows from financing activities:</t>
        </is>
      </c>
    </row>
    <row r="117">
      <c r="A117" s="4" t="inlineStr">
        <is>
          <t>Net repayments under warehouse facilities</t>
        </is>
      </c>
      <c r="D117" s="6" t="n">
        <v>-357472</v>
      </c>
      <c r="F117" s="6" t="n">
        <v>-789339</v>
      </c>
    </row>
    <row r="118"/>
    <row r="119">
      <c r="A119" s="4" t="inlineStr">
        <is>
          <t>[1]</t>
        </is>
      </c>
      <c r="B119"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1, total assets include $1.0 billion related to consolidated VIEs of which $61.1 million is included in Homebuilding cash and cash equivalents, $4.4 million in Homebuilding receivables, net, $14.3 million in Homebuilding finished homes and construction in progress, $623.9 million in Homebuilding land and land under development, $284.7 million in Homebuilding consolidated inventory not owned, $1.3 million in Homebuilding investments in unconsolidated entities, $17.1 million in Homebuilding other assets and $17.7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sheetData>
  <mergeCells count="7">
    <mergeCell ref="A1:A2"/>
    <mergeCell ref="B1:C1"/>
    <mergeCell ref="D1:F1"/>
    <mergeCell ref="B2:C2"/>
    <mergeCell ref="D2:E2"/>
    <mergeCell ref="A118:F118"/>
    <mergeCell ref="B119:F1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Letter of Credit Facilities) (Details) - USD ($) $ in Thousands</t>
        </is>
      </c>
      <c r="B1" s="2" t="inlineStr">
        <is>
          <t>Aug. 31, 2021</t>
        </is>
      </c>
      <c r="C1" s="2" t="inlineStr">
        <is>
          <t>Nov. 30, 2020</t>
        </is>
      </c>
    </row>
    <row r="2">
      <c r="A2" s="4" t="inlineStr">
        <is>
          <t>Performance letters of credit</t>
        </is>
      </c>
    </row>
    <row r="3">
      <c r="A3" s="3" t="inlineStr">
        <is>
          <t>Line of Credit Facility [Line Items]</t>
        </is>
      </c>
    </row>
    <row r="4">
      <c r="A4" s="4" t="inlineStr">
        <is>
          <t>Letters of credit</t>
        </is>
      </c>
      <c r="B4" s="6" t="n">
        <v>874820</v>
      </c>
      <c r="C4" s="6" t="n">
        <v>752096</v>
      </c>
    </row>
    <row r="5">
      <c r="A5" s="4" t="inlineStr">
        <is>
          <t>Surety bonds</t>
        </is>
      </c>
    </row>
    <row r="6">
      <c r="A6" s="3" t="inlineStr">
        <is>
          <t>Line of Credit Facility [Line Items]</t>
        </is>
      </c>
    </row>
    <row r="7">
      <c r="A7" s="4" t="inlineStr">
        <is>
          <t>Letters of credit</t>
        </is>
      </c>
      <c r="B7" s="5" t="n">
        <v>3465134</v>
      </c>
      <c r="C7" s="5" t="n">
        <v>3087711</v>
      </c>
    </row>
    <row r="8">
      <c r="A8" s="4" t="inlineStr">
        <is>
          <t>Anticipated future costs primarily for site improvements related to performance surety bonds</t>
        </is>
      </c>
    </row>
    <row r="9">
      <c r="A9" s="3" t="inlineStr">
        <is>
          <t>Line of Credit Facility [Line Items]</t>
        </is>
      </c>
    </row>
    <row r="10">
      <c r="A10" s="4" t="inlineStr">
        <is>
          <t>Letters of credit</t>
        </is>
      </c>
      <c r="B10" s="6" t="n">
        <v>1595800</v>
      </c>
      <c r="C10" s="6" t="n">
        <v>15846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Schedule of Product Warranty Reserve)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Movement in Standard Product Warranty Accrual [Roll Forward]</t>
        </is>
      </c>
    </row>
    <row r="4">
      <c r="A4" s="4" t="inlineStr">
        <is>
          <t>Warranty reserve, beginning of the period</t>
        </is>
      </c>
      <c r="B4" s="6" t="n">
        <v>361741</v>
      </c>
      <c r="C4" s="6" t="n">
        <v>301462</v>
      </c>
      <c r="D4" s="6" t="n">
        <v>341765</v>
      </c>
      <c r="E4" s="6" t="n">
        <v>294138</v>
      </c>
    </row>
    <row r="5">
      <c r="A5" s="4" t="inlineStr">
        <is>
          <t>Warranties issued</t>
        </is>
      </c>
      <c r="B5" s="5" t="n">
        <v>55236</v>
      </c>
      <c r="C5" s="5" t="n">
        <v>50324</v>
      </c>
      <c r="D5" s="5" t="n">
        <v>149854</v>
      </c>
      <c r="E5" s="5" t="n">
        <v>134867</v>
      </c>
    </row>
    <row r="6">
      <c r="A6" s="4" t="inlineStr">
        <is>
          <t>Adjustments to pre-existing warranties from changes in estimates</t>
        </is>
      </c>
      <c r="B6" s="5" t="n">
        <v>8288</v>
      </c>
      <c r="C6" s="5" t="n">
        <v>3640</v>
      </c>
      <c r="D6" s="5" t="n">
        <v>27048</v>
      </c>
      <c r="E6" s="5" t="n">
        <v>17251</v>
      </c>
    </row>
    <row r="7">
      <c r="A7" s="4" t="inlineStr">
        <is>
          <t>Payments</t>
        </is>
      </c>
      <c r="B7" s="5" t="n">
        <v>-50290</v>
      </c>
      <c r="C7" s="5" t="n">
        <v>-36677</v>
      </c>
      <c r="D7" s="5" t="n">
        <v>-143692</v>
      </c>
      <c r="E7" s="5" t="n">
        <v>-127507</v>
      </c>
    </row>
    <row r="8">
      <c r="A8" s="4" t="inlineStr">
        <is>
          <t>Warranty reserve, end of period</t>
        </is>
      </c>
      <c r="B8" s="6" t="n">
        <v>374975</v>
      </c>
      <c r="C8" s="6" t="n">
        <v>318749</v>
      </c>
      <c r="D8" s="6" t="n">
        <v>374975</v>
      </c>
      <c r="E8" s="6" t="n">
        <v>3187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Carrying Amounts And Estimated Fair Value Of Financial Instruments) (Details) - USD ($) $ in Thousands</t>
        </is>
      </c>
      <c r="B1" s="2" t="inlineStr">
        <is>
          <t>Aug. 31, 2021</t>
        </is>
      </c>
      <c r="C1" s="2" t="inlineStr">
        <is>
          <t>Nov. 30, 2020</t>
        </is>
      </c>
    </row>
    <row r="2">
      <c r="A2" s="4" t="inlineStr">
        <is>
          <t>Financial Services | Level 3 | Carrying Amount</t>
        </is>
      </c>
    </row>
    <row r="3">
      <c r="A3" s="3" t="inlineStr">
        <is>
          <t>Fair Value, Balance Sheet Grouping, Financial Statement Captions [Line Items]</t>
        </is>
      </c>
    </row>
    <row r="4">
      <c r="A4" s="4" t="inlineStr">
        <is>
          <t>Loans receivable and loans held-for-investment</t>
        </is>
      </c>
      <c r="B4" s="6" t="n">
        <v>61283</v>
      </c>
      <c r="C4" s="6" t="n">
        <v>72626</v>
      </c>
    </row>
    <row r="5">
      <c r="A5" s="4" t="inlineStr">
        <is>
          <t>Investments held-to-maturity</t>
        </is>
      </c>
      <c r="B5" s="5" t="n">
        <v>161532</v>
      </c>
      <c r="C5" s="5" t="n">
        <v>164230</v>
      </c>
    </row>
    <row r="6">
      <c r="A6" s="4" t="inlineStr">
        <is>
          <t>Financial Services | Level 3 | Fair Value</t>
        </is>
      </c>
    </row>
    <row r="7">
      <c r="A7" s="3" t="inlineStr">
        <is>
          <t>Fair Value, Balance Sheet Grouping, Financial Statement Captions [Line Items]</t>
        </is>
      </c>
    </row>
    <row r="8">
      <c r="A8" s="4" t="inlineStr">
        <is>
          <t>Loans receivable and loans held-for-investment</t>
        </is>
      </c>
      <c r="B8" s="5" t="n">
        <v>61332</v>
      </c>
      <c r="C8" s="5" t="n">
        <v>70808</v>
      </c>
    </row>
    <row r="9">
      <c r="A9" s="4" t="inlineStr">
        <is>
          <t>Investments held-to-maturity</t>
        </is>
      </c>
      <c r="B9" s="5" t="n">
        <v>192510</v>
      </c>
      <c r="C9" s="5" t="n">
        <v>196047</v>
      </c>
    </row>
    <row r="10">
      <c r="A10" s="4" t="inlineStr">
        <is>
          <t>Financial Services | Level 2 | Carrying Amount</t>
        </is>
      </c>
    </row>
    <row r="11">
      <c r="A11" s="3" t="inlineStr">
        <is>
          <t>Fair Value, Balance Sheet Grouping, Financial Statement Captions [Line Items]</t>
        </is>
      </c>
    </row>
    <row r="12">
      <c r="A12" s="4" t="inlineStr">
        <is>
          <t>Notes and other debts payable</t>
        </is>
      </c>
      <c r="B12" s="5" t="n">
        <v>1106447</v>
      </c>
      <c r="C12" s="5" t="n">
        <v>1463919</v>
      </c>
    </row>
    <row r="13">
      <c r="A13" s="4" t="inlineStr">
        <is>
          <t>Financial Services | Level 2 | Fair Value</t>
        </is>
      </c>
    </row>
    <row r="14">
      <c r="A14" s="3" t="inlineStr">
        <is>
          <t>Fair Value, Balance Sheet Grouping, Financial Statement Captions [Line Items]</t>
        </is>
      </c>
    </row>
    <row r="15">
      <c r="A15" s="4" t="inlineStr">
        <is>
          <t>Notes and other debts payable</t>
        </is>
      </c>
      <c r="B15" s="5" t="n">
        <v>1107301</v>
      </c>
      <c r="C15" s="5" t="n">
        <v>1464850</v>
      </c>
    </row>
    <row r="16">
      <c r="A16" s="4" t="inlineStr">
        <is>
          <t>Homebuilding | Level 2 | Carrying Amount</t>
        </is>
      </c>
    </row>
    <row r="17">
      <c r="A17" s="3" t="inlineStr">
        <is>
          <t>Fair Value, Balance Sheet Grouping, Financial Statement Captions [Line Items]</t>
        </is>
      </c>
    </row>
    <row r="18">
      <c r="A18" s="4" t="inlineStr">
        <is>
          <t>Notes and other debts payable</t>
        </is>
      </c>
      <c r="B18" s="5" t="n">
        <v>5542513</v>
      </c>
      <c r="C18" s="5" t="n">
        <v>5955758</v>
      </c>
    </row>
    <row r="19">
      <c r="A19" s="4" t="inlineStr">
        <is>
          <t>Homebuilding | Level 2 | Fair Value</t>
        </is>
      </c>
    </row>
    <row r="20">
      <c r="A20" s="3" t="inlineStr">
        <is>
          <t>Fair Value, Balance Sheet Grouping, Financial Statement Captions [Line Items]</t>
        </is>
      </c>
    </row>
    <row r="21">
      <c r="A21" s="4" t="inlineStr">
        <is>
          <t>Notes and other debts payable</t>
        </is>
      </c>
      <c r="B21" s="5" t="n">
        <v>6040708</v>
      </c>
      <c r="C21" s="5" t="n">
        <v>6581798</v>
      </c>
    </row>
    <row r="22">
      <c r="A22" s="4" t="inlineStr">
        <is>
          <t>Lennar Other | Level 2 | Carrying Amount</t>
        </is>
      </c>
    </row>
    <row r="23">
      <c r="A23" s="3" t="inlineStr">
        <is>
          <t>Fair Value, Balance Sheet Grouping, Financial Statement Captions [Line Items]</t>
        </is>
      </c>
    </row>
    <row r="24">
      <c r="A24" s="4" t="inlineStr">
        <is>
          <t>Notes and other debts payable</t>
        </is>
      </c>
      <c r="B24" s="5" t="n">
        <v>1906</v>
      </c>
      <c r="C24" s="5" t="n">
        <v>1906</v>
      </c>
    </row>
    <row r="25">
      <c r="A25" s="4" t="inlineStr">
        <is>
          <t>Lennar Other | Level 2 | Fair Value</t>
        </is>
      </c>
    </row>
    <row r="26">
      <c r="A26" s="3" t="inlineStr">
        <is>
          <t>Fair Value, Balance Sheet Grouping, Financial Statement Captions [Line Items]</t>
        </is>
      </c>
    </row>
    <row r="27">
      <c r="A27" s="4" t="inlineStr">
        <is>
          <t>Notes and other debts payable</t>
        </is>
      </c>
      <c r="B27" s="6" t="n">
        <v>1906</v>
      </c>
      <c r="C27" s="6" t="n">
        <v>19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Measured On Recurring Basis) (Details) - USD ($) $ in Thousands</t>
        </is>
      </c>
      <c r="B1" s="2" t="inlineStr">
        <is>
          <t>Aug. 31, 2021</t>
        </is>
      </c>
      <c r="C1" s="2" t="inlineStr">
        <is>
          <t>Nov. 30, 2020</t>
        </is>
      </c>
    </row>
    <row r="2">
      <c r="A2" s="3" t="inlineStr">
        <is>
          <t>Fair Value, Assets and Liabilities Measured on a Recuring and Nonrecurring Basis [Line Items]</t>
        </is>
      </c>
    </row>
    <row r="3">
      <c r="A3" s="4" t="inlineStr">
        <is>
          <t>Investments available-for-sale</t>
        </is>
      </c>
      <c r="B3" s="6" t="n">
        <v>41695</v>
      </c>
      <c r="C3" s="6" t="n">
        <v>53497</v>
      </c>
    </row>
    <row r="4">
      <c r="A4" s="4" t="inlineStr">
        <is>
          <t>Lennar Other</t>
        </is>
      </c>
    </row>
    <row r="5">
      <c r="A5" s="3" t="inlineStr">
        <is>
          <t>Fair Value, Assets and Liabilities Measured on a Recuring and Nonrecurring Basis [Line Items]</t>
        </is>
      </c>
    </row>
    <row r="6">
      <c r="A6" s="4" t="inlineStr">
        <is>
          <t>Investments available-for-sale</t>
        </is>
      </c>
      <c r="B6" s="5" t="n">
        <v>41695</v>
      </c>
      <c r="C6" s="5" t="n">
        <v>53497</v>
      </c>
    </row>
    <row r="7">
      <c r="A7" s="4" t="inlineStr">
        <is>
          <t>Financial Services</t>
        </is>
      </c>
    </row>
    <row r="8">
      <c r="A8" s="3" t="inlineStr">
        <is>
          <t>Fair Value, Assets and Liabilities Measured on a Recuring and Nonrecurring Basis [Line Items]</t>
        </is>
      </c>
    </row>
    <row r="9">
      <c r="A9" s="4" t="inlineStr">
        <is>
          <t>Investments available-for-sale</t>
        </is>
      </c>
      <c r="B9" s="5" t="n">
        <v>0</v>
      </c>
      <c r="C9" s="5" t="n">
        <v>0</v>
      </c>
    </row>
    <row r="10">
      <c r="A10" s="4" t="inlineStr">
        <is>
          <t>Fair Value, Measurements, Recurring | Level 1 | Lennar Other</t>
        </is>
      </c>
    </row>
    <row r="11">
      <c r="A11" s="3" t="inlineStr">
        <is>
          <t>Fair Value, Assets and Liabilities Measured on a Recuring and Nonrecurring Basis [Line Items]</t>
        </is>
      </c>
    </row>
    <row r="12">
      <c r="A12" s="4" t="inlineStr">
        <is>
          <t>Investments in equity securities</t>
        </is>
      </c>
      <c r="B12" s="5" t="n">
        <v>1085571</v>
      </c>
      <c r="C12" s="5" t="n">
        <v>0</v>
      </c>
    </row>
    <row r="13">
      <c r="A13" s="4" t="inlineStr">
        <is>
          <t>Fair Value, Measurements, Recurring | Level 3 | Lennar Other</t>
        </is>
      </c>
    </row>
    <row r="14">
      <c r="A14" s="3" t="inlineStr">
        <is>
          <t>Fair Value, Assets and Liabilities Measured on a Recuring and Nonrecurring Basis [Line Items]</t>
        </is>
      </c>
    </row>
    <row r="15">
      <c r="A15" s="4" t="inlineStr">
        <is>
          <t>Investments available-for-sale</t>
        </is>
      </c>
      <c r="B15" s="5" t="n">
        <v>41695</v>
      </c>
      <c r="C15" s="5" t="n">
        <v>53497</v>
      </c>
    </row>
    <row r="16">
      <c r="A16" s="4" t="inlineStr">
        <is>
          <t>Fair Value, Measurements, Recurring | Level 3 | Financial Services</t>
        </is>
      </c>
    </row>
    <row r="17">
      <c r="A17" s="3" t="inlineStr">
        <is>
          <t>Fair Value, Assets and Liabilities Measured on a Recuring and Nonrecurring Basis [Line Items]</t>
        </is>
      </c>
    </row>
    <row r="18">
      <c r="A18" s="4" t="inlineStr">
        <is>
          <t>Mortgage servicing rights</t>
        </is>
      </c>
      <c r="B18" s="5" t="n">
        <v>2382</v>
      </c>
      <c r="C18" s="5" t="n">
        <v>2113</v>
      </c>
    </row>
    <row r="19">
      <c r="A19" s="4" t="inlineStr">
        <is>
          <t>Residential | Fair Value, Measurements, Recurring | Loans held-for-sale | Financial Services</t>
        </is>
      </c>
    </row>
    <row r="20">
      <c r="A20" s="3" t="inlineStr">
        <is>
          <t>Fair Value, Assets and Liabilities Measured on a Recuring and Nonrecurring Basis [Line Items]</t>
        </is>
      </c>
    </row>
    <row r="21">
      <c r="A21" s="4" t="inlineStr">
        <is>
          <t>Aggregate principal balance</t>
        </is>
      </c>
      <c r="B21" s="5" t="n">
        <v>1103647</v>
      </c>
      <c r="C21" s="5" t="n">
        <v>1232548</v>
      </c>
    </row>
    <row r="22">
      <c r="A22" s="4" t="inlineStr">
        <is>
          <t>Aggregate fair value of loans (below) in excess of principal balance</t>
        </is>
      </c>
      <c r="B22" s="5" t="n">
        <v>37813</v>
      </c>
      <c r="C22" s="5" t="n">
        <v>63969</v>
      </c>
    </row>
    <row r="23">
      <c r="A23" s="4" t="inlineStr">
        <is>
          <t>Residential | Fair Value, Measurements, Recurring | Level 2 | Financial Services</t>
        </is>
      </c>
    </row>
    <row r="24">
      <c r="A24" s="3" t="inlineStr">
        <is>
          <t>Fair Value, Assets and Liabilities Measured on a Recuring and Nonrecurring Basis [Line Items]</t>
        </is>
      </c>
    </row>
    <row r="25">
      <c r="A25" s="4" t="inlineStr">
        <is>
          <t>Loans held for sale</t>
        </is>
      </c>
      <c r="B25" s="5" t="n">
        <v>1141460</v>
      </c>
      <c r="C25" s="5" t="n">
        <v>1296517</v>
      </c>
    </row>
    <row r="26">
      <c r="A26" s="4" t="inlineStr">
        <is>
          <t>Commercial | Fair Value, Measurements, Recurring | Loans held-for-sale | Financial Services</t>
        </is>
      </c>
    </row>
    <row r="27">
      <c r="A27" s="3" t="inlineStr">
        <is>
          <t>Fair Value, Assets and Liabilities Measured on a Recuring and Nonrecurring Basis [Line Items]</t>
        </is>
      </c>
    </row>
    <row r="28">
      <c r="A28" s="4" t="inlineStr">
        <is>
          <t>Aggregate principal balance</t>
        </is>
      </c>
      <c r="B28" s="5" t="n">
        <v>116010</v>
      </c>
      <c r="C28" s="5" t="n">
        <v>194362</v>
      </c>
    </row>
    <row r="29">
      <c r="A29" s="4" t="inlineStr">
        <is>
          <t>Aggregate fair value of loans (below) in excess of principal balance</t>
        </is>
      </c>
      <c r="B29" s="5" t="n">
        <v>-2881</v>
      </c>
      <c r="C29" s="5" t="n">
        <v>-774</v>
      </c>
    </row>
    <row r="30">
      <c r="A30" s="4" t="inlineStr">
        <is>
          <t>Commercial | Fair Value, Measurements, Recurring | Level 3 | Financial Services</t>
        </is>
      </c>
    </row>
    <row r="31">
      <c r="A31" s="3" t="inlineStr">
        <is>
          <t>Fair Value, Assets and Liabilities Measured on a Recuring and Nonrecurring Basis [Line Items]</t>
        </is>
      </c>
    </row>
    <row r="32">
      <c r="A32" s="4" t="inlineStr">
        <is>
          <t>Loans held for sale</t>
        </is>
      </c>
      <c r="B32" s="6" t="n">
        <v>113129</v>
      </c>
      <c r="C32" s="6" t="n">
        <v>1935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Mortgage Servicing Rights Unobservable Inputs) (Details) - Financial Services - Level 3</t>
        </is>
      </c>
      <c r="B1" s="2" t="inlineStr">
        <is>
          <t>Aug. 31, 2021</t>
        </is>
      </c>
      <c r="C1" s="2" t="inlineStr">
        <is>
          <t>Nov. 30, 2020</t>
        </is>
      </c>
    </row>
    <row r="2">
      <c r="A2" s="4" t="inlineStr">
        <is>
          <t>Mortgage prepayment rate</t>
        </is>
      </c>
    </row>
    <row r="3">
      <c r="A3" s="3" t="inlineStr">
        <is>
          <t>Fair Value Measurement Inputs and Valuation Techniques [Line Items]</t>
        </is>
      </c>
    </row>
    <row r="4">
      <c r="A4" s="4" t="inlineStr">
        <is>
          <t>Unobservable inputs for valuation of mortgage servicing rights</t>
        </is>
      </c>
      <c r="B4" s="10" t="n">
        <v>0.14</v>
      </c>
      <c r="C4" s="10" t="n">
        <v>0.18</v>
      </c>
    </row>
    <row r="5">
      <c r="A5" s="4" t="inlineStr">
        <is>
          <t>Discount rate</t>
        </is>
      </c>
    </row>
    <row r="6">
      <c r="A6" s="3" t="inlineStr">
        <is>
          <t>Fair Value Measurement Inputs and Valuation Techniques [Line Items]</t>
        </is>
      </c>
    </row>
    <row r="7">
      <c r="A7" s="4" t="inlineStr">
        <is>
          <t>Unobservable inputs for valuation of mortgage servicing rights</t>
        </is>
      </c>
      <c r="B7" s="10" t="n">
        <v>0.14</v>
      </c>
      <c r="C7" s="10" t="n">
        <v>0.12</v>
      </c>
    </row>
    <row r="8">
      <c r="A8" s="4" t="inlineStr">
        <is>
          <t>Delinquency rate</t>
        </is>
      </c>
    </row>
    <row r="9">
      <c r="A9" s="3" t="inlineStr">
        <is>
          <t>Fair Value Measurement Inputs and Valuation Techniques [Line Items]</t>
        </is>
      </c>
    </row>
    <row r="10">
      <c r="A10" s="4" t="inlineStr">
        <is>
          <t>Unobservable inputs for valuation of mortgage servicing rights</t>
        </is>
      </c>
      <c r="B10" s="10" t="n">
        <v>0.03</v>
      </c>
      <c r="C10" s="10"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Disclosures - (Schedule Of Gains And Losses Of Financial Instruments) (Details)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Fair Value, Measured on Recurring Basis, Gain (Loss) Included in Earnings [Line Items]</t>
        </is>
      </c>
    </row>
    <row r="4">
      <c r="A4" s="4" t="inlineStr">
        <is>
          <t>Changes in fair value included in other comprehensive income (loss), net of tax</t>
        </is>
      </c>
      <c r="B4" s="6" t="n">
        <v>131</v>
      </c>
      <c r="C4" s="6" t="n">
        <v>175</v>
      </c>
      <c r="D4" s="6" t="n">
        <v>-495</v>
      </c>
      <c r="E4" s="6" t="n">
        <v>-209</v>
      </c>
    </row>
    <row r="5">
      <c r="A5" s="4" t="inlineStr">
        <is>
          <t>Fair Value, Measurements, Recurring | Lennar Other</t>
        </is>
      </c>
    </row>
    <row r="6">
      <c r="A6" s="3" t="inlineStr">
        <is>
          <t>Fair Value, Measured on Recurring Basis, Gain (Loss) Included in Earnings [Line Items]</t>
        </is>
      </c>
    </row>
    <row r="7">
      <c r="A7" s="4" t="inlineStr">
        <is>
          <t>Changes in fair value included in other comprehensive income (loss), net of tax</t>
        </is>
      </c>
      <c r="B7" s="5" t="n">
        <v>131</v>
      </c>
      <c r="C7" s="5" t="n">
        <v>175</v>
      </c>
      <c r="D7" s="5" t="n">
        <v>-495</v>
      </c>
      <c r="E7" s="5" t="n">
        <v>-209</v>
      </c>
    </row>
    <row r="8">
      <c r="A8" s="4" t="inlineStr">
        <is>
          <t>Fair Value, Measurements, Recurring | Lennar Other | Forward contracts</t>
        </is>
      </c>
    </row>
    <row r="9">
      <c r="A9" s="3" t="inlineStr">
        <is>
          <t>Fair Value, Measured on Recurring Basis, Gain (Loss) Included in Earnings [Line Items]</t>
        </is>
      </c>
    </row>
    <row r="10">
      <c r="A10" s="4" t="inlineStr">
        <is>
          <t>Lennar Other realized and unrealized gain (loss)</t>
        </is>
      </c>
      <c r="B10" s="5" t="n">
        <v>493671</v>
      </c>
      <c r="C10" s="5" t="n">
        <v>0</v>
      </c>
      <c r="D10" s="5" t="n">
        <v>690791</v>
      </c>
      <c r="E10" s="5" t="n">
        <v>0</v>
      </c>
    </row>
    <row r="11">
      <c r="A11" s="4" t="inlineStr">
        <is>
          <t>Fair Value, Measurements, Recurring | Financial Services | Loans held-for-sale</t>
        </is>
      </c>
    </row>
    <row r="12">
      <c r="A12" s="3" t="inlineStr">
        <is>
          <t>Fair Value, Measured on Recurring Basis, Gain (Loss) Included in Earnings [Line Items]</t>
        </is>
      </c>
    </row>
    <row r="13">
      <c r="A13" s="4" t="inlineStr">
        <is>
          <t>Lennar Other realized and unrealized gain (loss)</t>
        </is>
      </c>
      <c r="B13" s="5" t="n">
        <v>4196</v>
      </c>
      <c r="C13" s="5" t="n">
        <v>2229</v>
      </c>
      <c r="D13" s="5" t="n">
        <v>-26156</v>
      </c>
      <c r="E13" s="5" t="n">
        <v>6</v>
      </c>
    </row>
    <row r="14">
      <c r="A14" s="4" t="inlineStr">
        <is>
          <t>Fair Value, Measurements, Recurring | Financial Services | Mortgage loan commitments</t>
        </is>
      </c>
    </row>
    <row r="15">
      <c r="A15" s="3" t="inlineStr">
        <is>
          <t>Fair Value, Measured on Recurring Basis, Gain (Loss) Included in Earnings [Line Items]</t>
        </is>
      </c>
    </row>
    <row r="16">
      <c r="A16" s="4" t="inlineStr">
        <is>
          <t>Lennar Other realized and unrealized gain (loss)</t>
        </is>
      </c>
      <c r="B16" s="5" t="n">
        <v>118</v>
      </c>
      <c r="C16" s="5" t="n">
        <v>-4534</v>
      </c>
      <c r="D16" s="5" t="n">
        <v>260</v>
      </c>
      <c r="E16" s="5" t="n">
        <v>24177</v>
      </c>
    </row>
    <row r="17">
      <c r="A17" s="4" t="inlineStr">
        <is>
          <t>Fair Value, Measurements, Recurring | Financial Services | Forward contracts</t>
        </is>
      </c>
    </row>
    <row r="18">
      <c r="A18" s="3" t="inlineStr">
        <is>
          <t>Fair Value, Measured on Recurring Basis, Gain (Loss) Included in Earnings [Line Items]</t>
        </is>
      </c>
    </row>
    <row r="19">
      <c r="A19" s="4" t="inlineStr">
        <is>
          <t>Lennar Other realized and unrealized gain (loss)</t>
        </is>
      </c>
      <c r="B19" s="6" t="n">
        <v>1649</v>
      </c>
      <c r="C19" s="6" t="n">
        <v>-205</v>
      </c>
      <c r="D19" s="6" t="n">
        <v>11934</v>
      </c>
      <c r="E19" s="6" t="n">
        <v>-10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Disclosures - (Reconciliation Of Beginning And Ending Balance For The Company's Level 3 Recurring Fair Value Measurements) (Details) - Financial Service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Mortgage servicing rights</t>
        </is>
      </c>
    </row>
    <row r="4">
      <c r="A4" s="3" t="inlineStr">
        <is>
          <t>Fair Value, Assets Measured on Recurring Basis, Unobservable Input Reconciliation, Calculation [Roll Forward]</t>
        </is>
      </c>
    </row>
    <row r="5">
      <c r="A5" s="4" t="inlineStr">
        <is>
          <t>Beginning balance</t>
        </is>
      </c>
      <c r="B5" s="6" t="n">
        <v>2602</v>
      </c>
      <c r="C5" s="6" t="n">
        <v>1238</v>
      </c>
      <c r="D5" s="6" t="n">
        <v>2113</v>
      </c>
      <c r="E5" s="6" t="n">
        <v>24679</v>
      </c>
    </row>
    <row r="6">
      <c r="A6" s="4" t="inlineStr">
        <is>
          <t>Purchases/loan originations</t>
        </is>
      </c>
      <c r="B6" s="5" t="n">
        <v>56</v>
      </c>
      <c r="C6" s="5" t="n">
        <v>563</v>
      </c>
      <c r="D6" s="5" t="n">
        <v>499</v>
      </c>
      <c r="E6" s="5" t="n">
        <v>1917</v>
      </c>
    </row>
    <row r="7">
      <c r="A7" s="4" t="inlineStr">
        <is>
          <t>Sales/loan originations sold, including those not settled</t>
        </is>
      </c>
      <c r="B7" s="5" t="n">
        <v>0</v>
      </c>
      <c r="C7" s="5" t="n">
        <v>0</v>
      </c>
      <c r="D7" s="5" t="n">
        <v>0</v>
      </c>
      <c r="E7" s="5" t="n">
        <v>0</v>
      </c>
    </row>
    <row r="8">
      <c r="A8" s="4" t="inlineStr">
        <is>
          <t>Disposals/settlements</t>
        </is>
      </c>
      <c r="B8" s="5" t="n">
        <v>-127</v>
      </c>
      <c r="C8" s="5" t="n">
        <v>-34</v>
      </c>
      <c r="D8" s="5" t="n">
        <v>-1222</v>
      </c>
      <c r="E8" s="5" t="n">
        <v>-10231</v>
      </c>
    </row>
    <row r="9">
      <c r="A9" s="4" t="inlineStr">
        <is>
          <t>Changes in fair value</t>
        </is>
      </c>
      <c r="B9" s="5" t="n">
        <v>-149</v>
      </c>
      <c r="C9" s="5" t="n">
        <v>-411</v>
      </c>
      <c r="D9" s="5" t="n">
        <v>992</v>
      </c>
      <c r="E9" s="5" t="n">
        <v>-15009</v>
      </c>
    </row>
    <row r="10">
      <c r="A10" s="4" t="inlineStr">
        <is>
          <t>Interest and principal paydowns</t>
        </is>
      </c>
      <c r="B10" s="5" t="n">
        <v>0</v>
      </c>
      <c r="C10" s="5" t="n">
        <v>0</v>
      </c>
      <c r="D10" s="5" t="n">
        <v>0</v>
      </c>
      <c r="E10" s="5" t="n">
        <v>0</v>
      </c>
    </row>
    <row r="11">
      <c r="A11" s="4" t="inlineStr">
        <is>
          <t>Ending balance</t>
        </is>
      </c>
      <c r="B11" s="5" t="n">
        <v>2382</v>
      </c>
      <c r="C11" s="5" t="n">
        <v>1356</v>
      </c>
      <c r="D11" s="5" t="n">
        <v>2382</v>
      </c>
      <c r="E11" s="5" t="n">
        <v>1356</v>
      </c>
    </row>
    <row r="12">
      <c r="A12" s="4" t="inlineStr">
        <is>
          <t>LMF Commercial loans held-for-sale</t>
        </is>
      </c>
    </row>
    <row r="13">
      <c r="A13" s="3" t="inlineStr">
        <is>
          <t>Fair Value, Assets Measured on Recurring Basis, Unobservable Input Reconciliation, Calculation [Roll Forward]</t>
        </is>
      </c>
    </row>
    <row r="14">
      <c r="A14" s="4" t="inlineStr">
        <is>
          <t>Beginning balance</t>
        </is>
      </c>
      <c r="B14" s="5" t="n">
        <v>163920</v>
      </c>
      <c r="C14" s="5" t="n">
        <v>159885</v>
      </c>
      <c r="D14" s="5" t="n">
        <v>193588</v>
      </c>
      <c r="E14" s="5" t="n">
        <v>197224</v>
      </c>
    </row>
    <row r="15">
      <c r="A15" s="4" t="inlineStr">
        <is>
          <t>Purchases/loan originations</t>
        </is>
      </c>
      <c r="B15" s="5" t="n">
        <v>178669</v>
      </c>
      <c r="C15" s="5" t="n">
        <v>164380</v>
      </c>
      <c r="D15" s="5" t="n">
        <v>599465</v>
      </c>
      <c r="E15" s="5" t="n">
        <v>582030</v>
      </c>
    </row>
    <row r="16">
      <c r="A16" s="4" t="inlineStr">
        <is>
          <t>Sales/loan originations sold, including those not settled</t>
        </is>
      </c>
      <c r="B16" s="5" t="n">
        <v>-226357</v>
      </c>
      <c r="C16" s="5" t="n">
        <v>-164527</v>
      </c>
      <c r="D16" s="5" t="n">
        <v>-665062</v>
      </c>
      <c r="E16" s="5" t="n">
        <v>-622251</v>
      </c>
    </row>
    <row r="17">
      <c r="A17" s="4" t="inlineStr">
        <is>
          <t>Disposals/settlements</t>
        </is>
      </c>
      <c r="B17" s="5" t="n">
        <v>-4092</v>
      </c>
      <c r="C17" s="5" t="n">
        <v>0</v>
      </c>
      <c r="D17" s="5" t="n">
        <v>-11392</v>
      </c>
      <c r="E17" s="5" t="n">
        <v>0</v>
      </c>
    </row>
    <row r="18">
      <c r="A18" s="4" t="inlineStr">
        <is>
          <t>Changes in fair value</t>
        </is>
      </c>
      <c r="B18" s="5" t="n">
        <v>1391</v>
      </c>
      <c r="C18" s="5" t="n">
        <v>-1165</v>
      </c>
      <c r="D18" s="5" t="n">
        <v>-2551</v>
      </c>
      <c r="E18" s="5" t="n">
        <v>2102</v>
      </c>
    </row>
    <row r="19">
      <c r="A19" s="4" t="inlineStr">
        <is>
          <t>Interest and principal paydowns</t>
        </is>
      </c>
      <c r="B19" s="5" t="n">
        <v>-402</v>
      </c>
      <c r="C19" s="5" t="n">
        <v>-1542</v>
      </c>
      <c r="D19" s="5" t="n">
        <v>-919</v>
      </c>
      <c r="E19" s="5" t="n">
        <v>-2074</v>
      </c>
    </row>
    <row r="20">
      <c r="A20" s="4" t="inlineStr">
        <is>
          <t>Ending balance</t>
        </is>
      </c>
      <c r="B20" s="6" t="n">
        <v>113129</v>
      </c>
      <c r="C20" s="6" t="n">
        <v>157031</v>
      </c>
      <c r="D20" s="6" t="n">
        <v>113129</v>
      </c>
      <c r="E20" s="5" t="n">
        <v>157031</v>
      </c>
    </row>
    <row r="21">
      <c r="A21" s="4" t="inlineStr">
        <is>
          <t>Mortgage Servicing Rights Servicing Portfolio</t>
        </is>
      </c>
    </row>
    <row r="22">
      <c r="A22" s="3" t="inlineStr">
        <is>
          <t>Fair Value, Assets Measured on Recurring Basis, Unobservable Input Reconciliation, Calculation [Roll Forward]</t>
        </is>
      </c>
    </row>
    <row r="23">
      <c r="A23" s="4" t="inlineStr">
        <is>
          <t>Disposals/settlements</t>
        </is>
      </c>
      <c r="E23" s="6" t="n">
        <v>-7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Disclosures - (Fair Value Assets Measured On Nonrecurring Basis) (Details) - Fair Value, Measurements, Nonrecurring - Level 3 - Homebuilding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Fair Value, Assets and Liabilities Measured on a Recuring and Nonrecurring Basis [Line Items]</t>
        </is>
      </c>
    </row>
    <row r="4">
      <c r="A4" s="4" t="inlineStr">
        <is>
          <t>Finished homes and construction in progress, carrying value</t>
        </is>
      </c>
      <c r="B4" s="6" t="n">
        <v>3968</v>
      </c>
      <c r="C4" s="6" t="n">
        <v>20650</v>
      </c>
      <c r="D4" s="6" t="n">
        <v>25752</v>
      </c>
      <c r="E4" s="6" t="n">
        <v>162459</v>
      </c>
    </row>
    <row r="5">
      <c r="A5" s="4" t="inlineStr">
        <is>
          <t>Finished homes and construction in progress, fair value</t>
        </is>
      </c>
      <c r="B5" s="5" t="n">
        <v>2287</v>
      </c>
      <c r="C5" s="5" t="n">
        <v>18089</v>
      </c>
      <c r="D5" s="5" t="n">
        <v>11015</v>
      </c>
      <c r="E5" s="5" t="n">
        <v>138493</v>
      </c>
    </row>
    <row r="6">
      <c r="A6" s="4" t="inlineStr">
        <is>
          <t>Finished homes and construction in progress, total losses, net</t>
        </is>
      </c>
      <c r="B6" s="5" t="n">
        <v>-1681</v>
      </c>
      <c r="C6" s="5" t="n">
        <v>-2561</v>
      </c>
      <c r="D6" s="5" t="n">
        <v>-14737</v>
      </c>
      <c r="E6" s="5" t="n">
        <v>-23966</v>
      </c>
    </row>
    <row r="7">
      <c r="A7" s="4" t="inlineStr">
        <is>
          <t>Land and land under development, carrying value</t>
        </is>
      </c>
      <c r="B7" s="5" t="n">
        <v>1625</v>
      </c>
      <c r="C7" s="5" t="n">
        <v>21621</v>
      </c>
      <c r="D7" s="5" t="n">
        <v>2145</v>
      </c>
      <c r="E7" s="5" t="n">
        <v>86683</v>
      </c>
    </row>
    <row r="8">
      <c r="A8" s="4" t="inlineStr">
        <is>
          <t>Land and land under development, fair value</t>
        </is>
      </c>
      <c r="B8" s="5" t="n">
        <v>862</v>
      </c>
      <c r="C8" s="5" t="n">
        <v>12650</v>
      </c>
      <c r="D8" s="5" t="n">
        <v>862</v>
      </c>
      <c r="E8" s="5" t="n">
        <v>34019</v>
      </c>
    </row>
    <row r="9">
      <c r="A9" s="4" t="inlineStr">
        <is>
          <t>Land and land under development, total losses, net</t>
        </is>
      </c>
      <c r="B9" s="6" t="n">
        <v>-763</v>
      </c>
      <c r="C9" s="6" t="n">
        <v>-8971</v>
      </c>
      <c r="D9" s="6" t="n">
        <v>-1283</v>
      </c>
      <c r="E9" s="6" t="n">
        <v>-526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Narrative) (Details) - community</t>
        </is>
      </c>
      <c r="B1" s="2" t="inlineStr">
        <is>
          <t>Aug. 31, 2021</t>
        </is>
      </c>
      <c r="C1" s="2" t="inlineStr">
        <is>
          <t>Aug. 31, 2020</t>
        </is>
      </c>
    </row>
    <row r="2">
      <c r="A2" s="3" t="inlineStr">
        <is>
          <t>Fair Value Disclosures [Abstract]</t>
        </is>
      </c>
    </row>
    <row r="3">
      <c r="A3" s="4" t="inlineStr">
        <is>
          <t>Active communities</t>
        </is>
      </c>
      <c r="B3" s="5" t="n">
        <v>1192</v>
      </c>
      <c r="C3" s="5" t="n">
        <v>11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Fair Value Disclosures - (Communities with Indicators for Impairment) (Details) $ in Thousands</t>
        </is>
      </c>
      <c r="B1" s="2" t="inlineStr">
        <is>
          <t>9 Months Ended</t>
        </is>
      </c>
    </row>
    <row r="2">
      <c r="B2" s="2" t="inlineStr">
        <is>
          <t>Aug. 31, 2021USD ($)community</t>
        </is>
      </c>
      <c r="C2" s="2" t="inlineStr">
        <is>
          <t>Aug. 31, 2020USD ($)community</t>
        </is>
      </c>
    </row>
    <row r="3">
      <c r="A3" s="3" t="inlineStr">
        <is>
          <t>Fair Value, Assets and Liabilities Measured on a Recuring and Nonrecurring Basis [Line Items]</t>
        </is>
      </c>
    </row>
    <row r="4">
      <c r="A4" s="4" t="inlineStr">
        <is>
          <t>Active communities</t>
        </is>
      </c>
      <c r="B4" s="5" t="n">
        <v>1192</v>
      </c>
      <c r="C4" s="5" t="n">
        <v>1194</v>
      </c>
    </row>
    <row r="5">
      <c r="A5" s="4" t="inlineStr">
        <is>
          <t>Number of Communities with potential indicator of impairment</t>
        </is>
      </c>
      <c r="B5" s="5" t="n">
        <v>8</v>
      </c>
      <c r="C5" s="5" t="n">
        <v>28</v>
      </c>
    </row>
    <row r="6">
      <c r="A6" s="4" t="inlineStr">
        <is>
          <t>Number of communities with valuation adjustments</t>
        </is>
      </c>
      <c r="B6" s="5" t="n">
        <v>1</v>
      </c>
      <c r="C6" s="5" t="n">
        <v>14</v>
      </c>
    </row>
    <row r="7">
      <c r="A7" s="4" t="inlineStr">
        <is>
          <t>Valuation adjustments | $</t>
        </is>
      </c>
      <c r="B7" s="6" t="n">
        <v>11849</v>
      </c>
      <c r="C7" s="6" t="n">
        <v>40364</v>
      </c>
    </row>
    <row r="8">
      <c r="A8" s="4" t="inlineStr">
        <is>
          <t>Level 3</t>
        </is>
      </c>
    </row>
    <row r="9">
      <c r="A9" s="3" t="inlineStr">
        <is>
          <t>Fair Value, Assets and Liabilities Measured on a Recuring and Nonrecurring Basis [Line Items]</t>
        </is>
      </c>
    </row>
    <row r="10">
      <c r="A10" s="4" t="inlineStr">
        <is>
          <t>Fair value of communities with valuation adjustments | $</t>
        </is>
      </c>
      <c r="B10" s="6" t="n">
        <v>17117</v>
      </c>
      <c r="C10" s="6" t="n">
        <v>761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ug. 31, 2021</t>
        </is>
      </c>
    </row>
    <row r="3">
      <c r="A3" s="3" t="inlineStr">
        <is>
          <t>Organization, Consolidation and Presentation of Financial Statements [Abstract]</t>
        </is>
      </c>
    </row>
    <row r="4">
      <c r="A4" s="4" t="inlineStr">
        <is>
          <t>Basis of Presentation</t>
        </is>
      </c>
      <c r="B4" s="4" t="inlineStr">
        <is>
          <t>Basis of Presentation Basis of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20. The basis of consolidation is unchanged from the disclosure in the Company's Notes to Consolidated Financial Statements section in its Form 10-K for the year ended November 30, 2020.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nine months ended August 31, 2021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Homebuilding cash and cash equivalents as of August 31, 2021 and November 30, 2020 included $666.8 million and $314.3 million , respectively, of cash held in escrow. On average for the three months ended August 31, 2021, cash was held in escrow for approximately three days. Share-based Payments During the three months ended August 31, 2021, the Company granted employees an immaterial number of nonvested shares. During the three months ended August 31, 2020, the Company granted employees 0.9 million of nonvested shares. During the nine months ended August 31, 2021 and 2020, the Company granted employees 1.4 million and 1.8 million nonvested shares, respectively. Recently Adopted Accounting Pronouncements In June 2016, the Financial Accounting Standards Board ("FASB") issued Accounting Standard Update ("ASU") 2016-13, Financial Instruments - Credit Losses (Topic 326): Measurement of Credit Losses on Financial Instruments ("ASU 2016-13"). ASU 2016-13 significantly changes the impairment model for most financial assets and certain other instruments. ASU 2016-13 requires immediate recognition of estimated credit losses expected to occur over the remaining life of many financial assets, which generally results in earlier recognition of allowances for credit losses on loans and other financial instruments. ASU 2016-13 was effective for the Company's fiscal year beginning December 1, 2020. The adoption of ASU 2016-13 did not have a material impact on the Company's condensed consolidated financial statements. In January 2017, the FASB issued ASU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was effective for the Company’s fiscal year beginning December 1, 2020. The adoption of ASU 2017-04 did not have a material impact on the Company's condensed consolidated financial statements. New Accounting Pronouncements In December 2019, the FASB issued ASU 2019-12, Income Taxes (Topic 740), Simplifying the Accounting for Income Taxes ("ASU 2019-12"). ASU 2019-12 will be effective for the Company’s fiscal year beginning December 1, 2021. The Company is currently evaluating the impact the adoption of ASU 2019-12 will have on the Company's condensed consolidated financial statements. Reclassifications Certain prior year amounts in the condensed consolidated financial statements have been reclassified to conform with the 2021 presentation. The Company reclassed the balance of its investment in Doma, formerly States Title, to which the Company sold the majority of the Financial Services segment's retail title agency business and title insurance underwriter in the first quarter of 2019, from the Financial Services segment to the Lennar Other segment in the condensed consolidated balance sheets for all periods presented. This was reclassed to be included in our strategic technology investments as the entity had announced that it would merge with a publicly traded special purpose acquisition company and during the three months ended August 31, 2021 completed the merger and became a publicly traded entity. In addition, the Company reflected its contributions to its charitable foundation in a new line on its condensed consolidated statements of operations for all periods presented. This was previously reflected in the Corporate general and administrative line. These reclassifications had no impact on the Company's total assets, total equity, revenues or net earnings in its condensed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inancial Instruments and Fair Value Disclosures - (Unobservable Inputs Used in Discounted Cash Flow Model to Determine the Fair Value of Communities) (Details) $ / homes in Thousands</t>
        </is>
      </c>
      <c r="B1" s="2" t="inlineStr">
        <is>
          <t>Aug. 31, 2021$ / homes</t>
        </is>
      </c>
      <c r="C1" s="2" t="inlineStr">
        <is>
          <t>Aug. 31, 2020$ / homes</t>
        </is>
      </c>
    </row>
    <row r="2">
      <c r="A2" s="4" t="inlineStr">
        <is>
          <t>Discount rate</t>
        </is>
      </c>
    </row>
    <row r="3">
      <c r="A3" s="3" t="inlineStr">
        <is>
          <t>Fair Value Measurement Inputs and Valuation Techniques [Line Items]</t>
        </is>
      </c>
    </row>
    <row r="4">
      <c r="A4" s="4" t="inlineStr">
        <is>
          <t>Unobservable inputs</t>
        </is>
      </c>
      <c r="B4" s="10" t="n">
        <v>0.2</v>
      </c>
      <c r="C4" s="10" t="n">
        <v>0.2</v>
      </c>
    </row>
    <row r="5">
      <c r="A5" s="4" t="inlineStr">
        <is>
          <t>Minimum | Average selling price</t>
        </is>
      </c>
    </row>
    <row r="6">
      <c r="A6" s="3" t="inlineStr">
        <is>
          <t>Fair Value Measurement Inputs and Valuation Techniques [Line Items]</t>
        </is>
      </c>
    </row>
    <row r="7">
      <c r="A7" s="4" t="inlineStr">
        <is>
          <t>Unobservable inputs</t>
        </is>
      </c>
      <c r="B7" s="5" t="n">
        <v>635000</v>
      </c>
      <c r="C7" s="5" t="n">
        <v>201000</v>
      </c>
    </row>
    <row r="8">
      <c r="A8" s="4" t="inlineStr">
        <is>
          <t>Minimum | Absorption rate per quarter (homes)</t>
        </is>
      </c>
    </row>
    <row r="9">
      <c r="A9" s="3" t="inlineStr">
        <is>
          <t>Fair Value Measurement Inputs and Valuation Techniques [Line Items]</t>
        </is>
      </c>
    </row>
    <row r="10">
      <c r="A10" s="4" t="inlineStr">
        <is>
          <t>Unobservable inputs</t>
        </is>
      </c>
      <c r="B10" s="5" t="n">
        <v>11</v>
      </c>
      <c r="C10" s="5" t="n">
        <v>3</v>
      </c>
    </row>
    <row r="11">
      <c r="A11" s="4" t="inlineStr">
        <is>
          <t>Maximum | Average selling price</t>
        </is>
      </c>
    </row>
    <row r="12">
      <c r="A12" s="3" t="inlineStr">
        <is>
          <t>Fair Value Measurement Inputs and Valuation Techniques [Line Items]</t>
        </is>
      </c>
    </row>
    <row r="13">
      <c r="A13" s="4" t="inlineStr">
        <is>
          <t>Unobservable inputs</t>
        </is>
      </c>
      <c r="C13" s="5" t="n">
        <v>970000</v>
      </c>
    </row>
    <row r="14">
      <c r="A14" s="4" t="inlineStr">
        <is>
          <t>Maximum | Absorption rate per quarter (homes)</t>
        </is>
      </c>
    </row>
    <row r="15">
      <c r="A15" s="3" t="inlineStr">
        <is>
          <t>Fair Value Measurement Inputs and Valuation Techniques [Line Items]</t>
        </is>
      </c>
    </row>
    <row r="16">
      <c r="A16" s="4" t="inlineStr">
        <is>
          <t>Unobservable inputs</t>
        </is>
      </c>
      <c r="C16" s="5"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Variable Interest Entities (Narrative) (Details) - USD ($) $ in Thousands</t>
        </is>
      </c>
      <c r="C1" s="2" t="inlineStr">
        <is>
          <t>9 Months Ended</t>
        </is>
      </c>
    </row>
    <row r="2">
      <c r="C2" s="2" t="inlineStr">
        <is>
          <t>Aug. 31, 2021</t>
        </is>
      </c>
      <c r="D2" s="2" t="inlineStr">
        <is>
          <t>Nov. 30, 2020</t>
        </is>
      </c>
    </row>
    <row r="3">
      <c r="A3" s="3" t="inlineStr">
        <is>
          <t>Variable Interest Entity [Line Items]</t>
        </is>
      </c>
    </row>
    <row r="4">
      <c r="A4" s="4" t="inlineStr">
        <is>
          <t>Assets</t>
        </is>
      </c>
      <c r="B4" s="4" t="inlineStr">
        <is>
          <t>[1]</t>
        </is>
      </c>
      <c r="C4" s="6" t="n">
        <v>32744190</v>
      </c>
      <c r="D4" s="6" t="n">
        <v>29935177</v>
      </c>
    </row>
    <row r="5">
      <c r="A5" s="4" t="inlineStr">
        <is>
          <t>Total liabilities</t>
        </is>
      </c>
      <c r="B5" s="4" t="inlineStr">
        <is>
          <t>[2]</t>
        </is>
      </c>
      <c r="C5" s="5" t="n">
        <v>11964651</v>
      </c>
      <c r="D5" s="6" t="n">
        <v>11835776</v>
      </c>
    </row>
    <row r="6">
      <c r="A6" s="4" t="inlineStr">
        <is>
          <t>Variable Interest Entity, Two Entities Consolidated In 2021</t>
        </is>
      </c>
    </row>
    <row r="7">
      <c r="A7" s="3" t="inlineStr">
        <is>
          <t>Variable Interest Entity [Line Items]</t>
        </is>
      </c>
    </row>
    <row r="8">
      <c r="A8" s="4" t="inlineStr">
        <is>
          <t>Assets</t>
        </is>
      </c>
      <c r="C8" s="5" t="n">
        <v>30700</v>
      </c>
    </row>
    <row r="9">
      <c r="A9" s="4" t="inlineStr">
        <is>
          <t>Total liabilities</t>
        </is>
      </c>
      <c r="C9" s="5" t="n">
        <v>700</v>
      </c>
    </row>
    <row r="10">
      <c r="A10" s="4" t="inlineStr">
        <is>
          <t>Variable Interest Entity, Not Primary Beneficiary</t>
        </is>
      </c>
    </row>
    <row r="11">
      <c r="A11" s="3" t="inlineStr">
        <is>
          <t>Variable Interest Entity [Line Items]</t>
        </is>
      </c>
    </row>
    <row r="12">
      <c r="A12" s="4" t="inlineStr">
        <is>
          <t>Increase in consolidated inventory</t>
        </is>
      </c>
      <c r="C12" s="6" t="n">
        <v>167800</v>
      </c>
    </row>
    <row r="13"/>
    <row r="14">
      <c r="A14" s="4" t="inlineStr">
        <is>
          <t>[1]</t>
        </is>
      </c>
      <c r="B14" s="4" t="inlineStr">
        <is>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August 31, 2021, total assets include $1.0 billion related to consolidated VIEs of which $61.1 million is included in Homebuilding cash and cash equivalents, $4.4 million in Homebuilding receivables, net, $14.3 million in Homebuilding finished homes and construction in progress, $623.9 million in Homebuilding land and land under development, $284.7 million in Homebuilding consolidated inventory not owned, $1.3 million in Homebuilding investments in unconsolidated entities, $17.1 million in Homebuilding other assets and $17.7 million in Multifamily assets. As of November 30, 2020, total assets include $1.1 billion related to consolidated VIEs of which $32.1 million is included in Homebuilding cash and cash equivalents, $0.1 million in Homebuilding receivables, net, $14.2 million in Homebuilding finished homes and construction in progress, $486.8 million in Homebuilding land and land under development, $426.3 million in Homebuilding consolidated inventory not owned, $1.6 million in Homebuilding investments in unconsolidated entities, $120.6 million in Homebuilding other assets and $39.9 million in Multifamily assets.</t>
        </is>
      </c>
    </row>
    <row r="15">
      <c r="A15" s="4" t="inlineStr">
        <is>
          <t>[2]</t>
        </is>
      </c>
      <c r="B15" s="4" t="inlineStr">
        <is>
          <t>Under certain provisions of ASC 810, the Company is required to separately disclose on its condensed consolidated balance sheets the assets owned by consolidated VIEs and liabilities of consolidated VIEs as to which neither Lennar Corporation, nor any of its subsidiaries, has any obligations. As of August 31, 2021, total liabilities include $320.6 million related to consolidated VIEs as to which there was no recourse against the Company, of which $25.4 million is included in Homebuilding accounts payable, $232.8 million in Homebuilding liabilities related to consolidated inventory not owned, $50.0 million in Homebuilding senior notes and other debts payable and $12.5 million in Homebuilding other liabilities. As of November 30, 2020, total liabilities include $528.5 million related to consolidated VIEs as to which there was no recourse against the Company, of which $28.4 million is included in Homebuilding accounts payable, $351.4 million in Homebuilding liabilities related to consolidated inventory not owned, $129.1 million in Homebuilding senior notes and other debt payable, $9.9 million in Homebuilding other liabilities and $9.8 million in Multifamily liabilities.</t>
        </is>
      </c>
    </row>
  </sheetData>
  <mergeCells count="4">
    <mergeCell ref="A1:B2"/>
    <mergeCell ref="A13:C13"/>
    <mergeCell ref="B14:C14"/>
    <mergeCell ref="B15:C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stimated Maximum Exposure To Loss) (Details) - Variable Interest Entity, Not Primary Beneficiary - USD ($) $ in Thousands</t>
        </is>
      </c>
      <c r="B1" s="2" t="inlineStr">
        <is>
          <t>Aug. 31, 2021</t>
        </is>
      </c>
      <c r="C1" s="2" t="inlineStr">
        <is>
          <t>Nov. 30, 2020</t>
        </is>
      </c>
    </row>
    <row r="2">
      <c r="A2" s="3" t="inlineStr">
        <is>
          <t>Variable Interest Entity [Line Items]</t>
        </is>
      </c>
    </row>
    <row r="3">
      <c r="A3" s="4" t="inlineStr">
        <is>
          <t>Investments in Unconsolidated VIEs</t>
        </is>
      </c>
      <c r="B3" s="6" t="n">
        <v>884330</v>
      </c>
      <c r="C3" s="6" t="n">
        <v>949447</v>
      </c>
    </row>
    <row r="4">
      <c r="A4" s="4" t="inlineStr">
        <is>
          <t>Lennar’s Maximum Exposure to Loss</t>
        </is>
      </c>
      <c r="B4" s="5" t="n">
        <v>1058373</v>
      </c>
      <c r="C4" s="5" t="n">
        <v>1101506</v>
      </c>
    </row>
    <row r="5">
      <c r="A5" s="4" t="inlineStr">
        <is>
          <t>Homebuilding</t>
        </is>
      </c>
    </row>
    <row r="6">
      <c r="A6" s="3" t="inlineStr">
        <is>
          <t>Variable Interest Entity [Line Items]</t>
        </is>
      </c>
    </row>
    <row r="7">
      <c r="A7" s="4" t="inlineStr">
        <is>
          <t>Investments in Unconsolidated VIEs</t>
        </is>
      </c>
      <c r="B7" s="5" t="n">
        <v>101371</v>
      </c>
      <c r="C7" s="5" t="n">
        <v>89654</v>
      </c>
    </row>
    <row r="8">
      <c r="A8" s="4" t="inlineStr">
        <is>
          <t>Lennar’s Maximum Exposure to Loss</t>
        </is>
      </c>
      <c r="B8" s="5" t="n">
        <v>241484</v>
      </c>
      <c r="C8" s="5" t="n">
        <v>89828</v>
      </c>
    </row>
    <row r="9">
      <c r="A9" s="4" t="inlineStr">
        <is>
          <t>Multifamily</t>
        </is>
      </c>
    </row>
    <row r="10">
      <c r="A10" s="3" t="inlineStr">
        <is>
          <t>Variable Interest Entity [Line Items]</t>
        </is>
      </c>
    </row>
    <row r="11">
      <c r="A11" s="4" t="inlineStr">
        <is>
          <t>Investments in Unconsolidated VIEs</t>
        </is>
      </c>
      <c r="B11" s="5" t="n">
        <v>611676</v>
      </c>
      <c r="C11" s="5" t="n">
        <v>619540</v>
      </c>
    </row>
    <row r="12">
      <c r="A12" s="4" t="inlineStr">
        <is>
          <t>Lennar’s Maximum Exposure to Loss</t>
        </is>
      </c>
      <c r="B12" s="5" t="n">
        <v>645606</v>
      </c>
      <c r="C12" s="5" t="n">
        <v>717271</v>
      </c>
    </row>
    <row r="13">
      <c r="A13" s="4" t="inlineStr">
        <is>
          <t>Multifamily | Equity Commitments</t>
        </is>
      </c>
    </row>
    <row r="14">
      <c r="A14" s="3" t="inlineStr">
        <is>
          <t>Variable Interest Entity [Line Items]</t>
        </is>
      </c>
    </row>
    <row r="15">
      <c r="A15" s="4" t="inlineStr">
        <is>
          <t>Obligations related to VIEs</t>
        </is>
      </c>
      <c r="B15" s="5" t="n">
        <v>24900</v>
      </c>
      <c r="C15" s="5" t="n">
        <v>88100</v>
      </c>
    </row>
    <row r="16">
      <c r="A16" s="4" t="inlineStr">
        <is>
          <t>Financial Services</t>
        </is>
      </c>
    </row>
    <row r="17">
      <c r="A17" s="3" t="inlineStr">
        <is>
          <t>Variable Interest Entity [Line Items]</t>
        </is>
      </c>
    </row>
    <row r="18">
      <c r="A18" s="4" t="inlineStr">
        <is>
          <t>Investments in Unconsolidated VIEs</t>
        </is>
      </c>
      <c r="B18" s="5" t="n">
        <v>161532</v>
      </c>
      <c r="C18" s="5" t="n">
        <v>164230</v>
      </c>
    </row>
    <row r="19">
      <c r="A19" s="4" t="inlineStr">
        <is>
          <t>Lennar’s Maximum Exposure to Loss</t>
        </is>
      </c>
      <c r="B19" s="5" t="n">
        <v>161532</v>
      </c>
      <c r="C19" s="5" t="n">
        <v>164230</v>
      </c>
    </row>
    <row r="20">
      <c r="A20" s="4" t="inlineStr">
        <is>
          <t>Lennar Other</t>
        </is>
      </c>
    </row>
    <row r="21">
      <c r="A21" s="3" t="inlineStr">
        <is>
          <t>Variable Interest Entity [Line Items]</t>
        </is>
      </c>
    </row>
    <row r="22">
      <c r="A22" s="4" t="inlineStr">
        <is>
          <t>Investments in Unconsolidated VIEs</t>
        </is>
      </c>
      <c r="B22" s="5" t="n">
        <v>9751</v>
      </c>
      <c r="C22" s="5" t="n">
        <v>76023</v>
      </c>
    </row>
    <row r="23">
      <c r="A23" s="4" t="inlineStr">
        <is>
          <t>Lennar’s Maximum Exposure to Loss</t>
        </is>
      </c>
      <c r="B23" s="6" t="n">
        <v>9751</v>
      </c>
      <c r="C23" s="6" t="n">
        <v>1301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xposure to Losses) (Details) - Variable Interest Entity, Not Primary Beneficiary Including Third Parties - USD ($) $ in Thousands</t>
        </is>
      </c>
      <c r="B1" s="2" t="inlineStr">
        <is>
          <t>Aug. 31, 2021</t>
        </is>
      </c>
      <c r="C1" s="2" t="inlineStr">
        <is>
          <t>Nov. 30, 2020</t>
        </is>
      </c>
    </row>
    <row r="2">
      <c r="A2" s="3" t="inlineStr">
        <is>
          <t>Variable Interest Entity [Line Items]</t>
        </is>
      </c>
    </row>
    <row r="3">
      <c r="A3" s="4" t="inlineStr">
        <is>
          <t>Non-refundable option deposits and pre-acquisition costs</t>
        </is>
      </c>
      <c r="B3" s="6" t="n">
        <v>1079078</v>
      </c>
      <c r="C3" s="6" t="n">
        <v>414154</v>
      </c>
    </row>
    <row r="4">
      <c r="A4" s="4" t="inlineStr">
        <is>
          <t>Financial Standby Letters of Credit</t>
        </is>
      </c>
    </row>
    <row r="5">
      <c r="A5" s="3" t="inlineStr">
        <is>
          <t>Variable Interest Entity [Line Items]</t>
        </is>
      </c>
    </row>
    <row r="6">
      <c r="A6" s="4" t="inlineStr">
        <is>
          <t>Letters of credit in lieu of cash deposits under certain land and option contracts</t>
        </is>
      </c>
      <c r="B6" s="6" t="n">
        <v>153116</v>
      </c>
      <c r="C6" s="6" t="n">
        <v>875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t Liabilities - (Additional Information About Leases) (Details) - USD ($) $ in Thousands</t>
        </is>
      </c>
      <c r="B1" s="2" t="inlineStr">
        <is>
          <t>Aug. 31, 2021</t>
        </is>
      </c>
      <c r="C1" s="2" t="inlineStr">
        <is>
          <t>Nov. 30, 2020</t>
        </is>
      </c>
    </row>
    <row r="2">
      <c r="A2" s="3" t="inlineStr">
        <is>
          <t>Commitments and Contingencies Disclosure [Abstract]</t>
        </is>
      </c>
    </row>
    <row r="3">
      <c r="A3" s="4" t="inlineStr">
        <is>
          <t>Right-of-use assets</t>
        </is>
      </c>
      <c r="B3" s="6" t="n">
        <v>157164</v>
      </c>
      <c r="C3" s="6" t="n">
        <v>113390</v>
      </c>
    </row>
    <row r="4">
      <c r="A4" s="4" t="inlineStr">
        <is>
          <t>Lease liabilities</t>
        </is>
      </c>
      <c r="B4" s="6" t="n">
        <v>165095</v>
      </c>
      <c r="C4" s="6" t="n">
        <v>122836</v>
      </c>
    </row>
    <row r="5">
      <c r="A5" s="4" t="inlineStr">
        <is>
          <t>Weighted-average remaining lease term (in years)</t>
        </is>
      </c>
      <c r="B5" s="4" t="inlineStr">
        <is>
          <t>8 years 3 months 18 days</t>
        </is>
      </c>
      <c r="C5" s="4" t="inlineStr">
        <is>
          <t>2 years 7 months 6 days</t>
        </is>
      </c>
    </row>
    <row r="6">
      <c r="A6" s="4" t="inlineStr">
        <is>
          <t>Weighted-average discount rate</t>
        </is>
      </c>
      <c r="B6" s="4" t="inlineStr">
        <is>
          <t>2.90%</t>
        </is>
      </c>
      <c r="C6" s="4" t="inlineStr">
        <is>
          <t>3.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t Liabilities - (Future MInimum Payments Under Noncancellable Leases) (Details) - USD ($) $ in Thousands</t>
        </is>
      </c>
      <c r="B1" s="2" t="inlineStr">
        <is>
          <t>Aug. 31, 2021</t>
        </is>
      </c>
      <c r="C1" s="2" t="inlineStr">
        <is>
          <t>Nov. 30, 2020</t>
        </is>
      </c>
    </row>
    <row r="2">
      <c r="A2" s="3" t="inlineStr">
        <is>
          <t>Commitments and Contingencies Disclosure [Abstract]</t>
        </is>
      </c>
    </row>
    <row r="3">
      <c r="A3" s="4" t="inlineStr">
        <is>
          <t>2021</t>
        </is>
      </c>
      <c r="B3" s="6" t="n">
        <v>7982</v>
      </c>
    </row>
    <row r="4">
      <c r="A4" s="4" t="inlineStr">
        <is>
          <t>2022</t>
        </is>
      </c>
      <c r="B4" s="5" t="n">
        <v>34360</v>
      </c>
    </row>
    <row r="5">
      <c r="A5" s="4" t="inlineStr">
        <is>
          <t>2023</t>
        </is>
      </c>
      <c r="B5" s="5" t="n">
        <v>28283</v>
      </c>
    </row>
    <row r="6">
      <c r="A6" s="4" t="inlineStr">
        <is>
          <t>2024</t>
        </is>
      </c>
      <c r="B6" s="5" t="n">
        <v>23113</v>
      </c>
    </row>
    <row r="7">
      <c r="A7" s="4" t="inlineStr">
        <is>
          <t>2025</t>
        </is>
      </c>
      <c r="B7" s="5" t="n">
        <v>18702</v>
      </c>
    </row>
    <row r="8">
      <c r="A8" s="4" t="inlineStr">
        <is>
          <t>2026 and thereafter</t>
        </is>
      </c>
      <c r="B8" s="5" t="n">
        <v>74108</v>
      </c>
    </row>
    <row r="9">
      <c r="A9" s="4" t="inlineStr">
        <is>
          <t>Total future minimum lease payments</t>
        </is>
      </c>
      <c r="B9" s="5" t="n">
        <v>186548</v>
      </c>
    </row>
    <row r="10">
      <c r="A10" s="4" t="inlineStr">
        <is>
          <t>Less: Interest</t>
        </is>
      </c>
      <c r="B10" s="5" t="n">
        <v>21453</v>
      </c>
    </row>
    <row r="11">
      <c r="A11" s="4" t="inlineStr">
        <is>
          <t>Present value of lease liabilities</t>
        </is>
      </c>
      <c r="B11" s="5" t="n">
        <v>165095</v>
      </c>
      <c r="C11" s="6" t="n">
        <v>122836</v>
      </c>
    </row>
    <row r="12">
      <c r="A12" s="4" t="inlineStr">
        <is>
          <t>Variable lease costs</t>
        </is>
      </c>
      <c r="B12" s="5" t="n">
        <v>26200</v>
      </c>
    </row>
    <row r="13">
      <c r="A13" s="4" t="inlineStr">
        <is>
          <t>Short-term lease costs</t>
        </is>
      </c>
      <c r="B13" s="6" t="n">
        <v>2100</v>
      </c>
    </row>
    <row r="14">
      <c r="A14" s="4" t="inlineStr">
        <is>
          <t>Weighted-average remaining lease term (in years)</t>
        </is>
      </c>
      <c r="B14" s="4" t="inlineStr">
        <is>
          <t>8 years 3 months 18 days</t>
        </is>
      </c>
      <c r="C14" s="4" t="inlineStr">
        <is>
          <t>2 years 7 months 6 days</t>
        </is>
      </c>
    </row>
    <row r="15">
      <c r="A15" s="4" t="inlineStr">
        <is>
          <t>Weighted-average discount rate</t>
        </is>
      </c>
      <c r="B15" s="4" t="inlineStr">
        <is>
          <t>2.90%</t>
        </is>
      </c>
      <c r="C15" s="4" t="inlineStr">
        <is>
          <t>3.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arrative) (Details) - USD ($) $ in Thousands</t>
        </is>
      </c>
      <c r="B1" s="2" t="inlineStr">
        <is>
          <t>9 Months Ended</t>
        </is>
      </c>
    </row>
    <row r="2">
      <c r="B2" s="2" t="inlineStr">
        <is>
          <t>Aug. 31, 2021</t>
        </is>
      </c>
      <c r="C2" s="2" t="inlineStr">
        <is>
          <t>Aug. 31, 2020</t>
        </is>
      </c>
    </row>
    <row r="3">
      <c r="A3" s="3" t="inlineStr">
        <is>
          <t>Commitments and Contingencies Disclosure [Abstract]</t>
        </is>
      </c>
    </row>
    <row r="4">
      <c r="A4" s="4" t="inlineStr">
        <is>
          <t>Rental expense</t>
        </is>
      </c>
      <c r="B4" s="6" t="n">
        <v>63232</v>
      </c>
      <c r="C4" s="6" t="n">
        <v>62554</v>
      </c>
    </row>
    <row r="5">
      <c r="A5" s="4" t="inlineStr">
        <is>
          <t>Payments on lease liabilities</t>
        </is>
      </c>
      <c r="B5" s="6" t="n">
        <v>22174</v>
      </c>
      <c r="C5" s="6" t="n">
        <v>403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9 Months Ended</t>
        </is>
      </c>
    </row>
    <row r="2">
      <c r="B2" s="2" t="inlineStr">
        <is>
          <t>Aug. 31, 2021</t>
        </is>
      </c>
    </row>
    <row r="3">
      <c r="A3" s="3" t="inlineStr">
        <is>
          <t>Segment Reporting [Abstract]</t>
        </is>
      </c>
    </row>
    <row r="4">
      <c r="A4" s="4" t="inlineStr">
        <is>
          <t>Operating and Reporting Segments</t>
        </is>
      </c>
      <c r="B4" s="4" t="inlineStr">
        <is>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Texas (4) West (5) Financial Services (6) Multifamily (7) Lennar Other The assets and liabilities related to the Company’s segments were as follows: (In thousands) August 31, 2021 Assets: Homebuilding Financial Multifamily Lennar Total Cash and cash equivalents $ 2,623,320 137,021 15,302 3,498 2,779,141 Restricted cash 21,519 11,330 — — 32,849 Receivables, net (1) 369,492 408,367 96,649 — 874,508 Inventories 19,105,943 — 351,753 — 19,457,696 Loans held-for-sale (2) — 1,254,589 — — 1,254,589 Investments in equity securities (3) — — — 1,149,520 1,149,520 Investments available-for-sale (4) — — — 41,695 41,695 Loans held-for-investment, net — 61,283 — — 61,283 Investments held-to-maturity — 161,532 — — 161,532 Investments in unconsolidated entities 983,429 — 682,819 387,453 2,053,701 Goodwill 3,442,359 189,699 — — 3,632,058 Other assets 1,034,691 59,052 80,169 71,706 1,245,618 $ 27,580,753 2,282,873 1,226,692 1,653,872 32,744,190 Liabilities: Notes and other debts payable, net $ 5,542,513 1,106,447 — 1,906 6,650,866 Other liabilities 4,788,988 165,771 259,145 99,881 5,313,785 $ 10,331,501 1,272,218 259,145 101,787 11,964,651 (In thousands) November 30, 2020 Assets: Homebuilding Financial Multifamily Lennar Total Cash and cash equivalents $ 2,703,986 116,171 38,963 3,918 2,863,038 Restricted cash 15,211 54,481 — — 69,692 Receivables, net (1) 298,671 552,779 86,629 — 938,079 Inventories 16,925,228 — 249,920 — 17,175,148 Loans held-for-sale (2) — 1,490,105 — — 1,490,105 Investments in equity securities (3) — — — 68,771 68,771 Investments available-for-sale (4) — — — 53,497 53,497 Loans held-for-investment, net — 72,626 — — 72,626 Investments held-to-maturity — 164,230 — — 164,230 Investments in unconsolidated entities 953,177 — 724,647 387,097 2,064,921 Goodwill 3,442,359 189,699 — — 3,632,058 Other assets 1,190,793 68,027 75,749 8,443 1,343,012 $ 25,529,425 2,708,118 1,175,908 521,726 29,935,177 Liabilities: Notes and other debts payable, net $ 5,955,758 1,463,919 — 1,906 7,421,583 Other liabilities 3,969,893 180,329 252,911 11,060 4,414,193 $ 9,925,651 1,644,248 252,911 12,966 11,835,776 (1) Receivables, net for Financial Services primarily related to loans sold to investors for which the Company had not yet been paid. (2) Loans held-for-sale related to unsold residential and commercial loans carried at fair value. (3) Investments in equity securities include investments of $63.9 million and $61.6 million without readily available fair values as of August 31, 2021 and November 30, 2020,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August 31, 2021 (In thousands) Homebuilding Financial Services Multifamily Lennar Other Corporate and Total Revenues $ 6,558,509 206,973 167,921 8,000 — 6,941,403 Operating earnings (loss) 1,329,833 112,083 (9,393) 491,972 — 1,924,495 Corporate general and administrative expenses — — — — 94,942 94,942 Charitable foundation contribution — — — — 15,199 15,199 Earnings (loss) before income taxes 1,329,833 112,083 (9,393) 491,972 (110,141) 1,814,354 Three Months Ended August 31, 2020 Revenues $ 5,505,120 237,068 115,170 12,896 — 5,870,254 Operating earnings (loss) 813,744 135,079 (5,148) 7,999 — 951,674 Corporate general and administrative expenses — — — — 85,998 85,998 Charitable foundation contribution — — — — 6,663 6,663 Earnings (loss) before income taxes 813,744 135,079 (5,148) 7,999 (92,661) 859,013 Nine Months Ended August 31, 2021 (In thousands) Homebuilding Financial Services Multifamily Lennar Other Corporate and Total Revenues $ 17,529,606 669,789 476,837 20,884 — 18,697,116 Operating earnings 3,275,488 379,610 12,130 909,221 — 4,576,449 Corporate general and administrative expenses — — — — 296,190 296,190 Charitable foundation contribution — — — — 42,006 42,006 Earnings before income taxes 3,275,488 379,610 12,130 909,221 (338,196) 4,238,253 Nine Months Ended August 31, 2020 Revenues $ 14,626,720 631,992 370,904 33,348 — 15,662,964 Operating earnings (loss) (1) 1,905,503 329,722 (4,001) (9,123) — 2,222,101 Corporate general and administrative expenses — — — — 246,815 246,815 Charitable foundation contribution — — — — 16,144 16,144 Earnings (loss) before income taxes 1,905,503 329,722 (4,001) (9,123) (262,959) 1,959,142 (1) Operating loss for Lennar Other for the nine months ended August 31, 2020 included a $25.0 million write-down of assets held by Rialto legacy funds because of the disruption in the capital markets as a result of COVID-19 and the economic shutdown. Homebuilding Segment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The Company’s reportable Homebuilding segments and all other homebuilding operations not required to be reported separately have homebuilding divisions located in: East: Florida, New Jersey, Pennsylvania and South Carolina Central: Georgia, Illinois, Indiana, Maryland, Minnesota, North Carolina and Virginia Texas: Texas West: Arizona, California, Colorado, Idaho, Nevada, Oregon, Utah and Washington Other: Urban divisions and other homebuilding related investments primarily in California, including FivePoint Holdings, LLC ("FivePoint") The assets related to the Company’s homebuilding segments were as follows: (In thousands) East Central Texas West Other Corporate and Unallocated Total Homebuilding August 31, 2021 $ 5,909,905 3,889,907 2,714,717 11,281,110 1,369,977 2,415,137 27,580,753 November 30, 2020 5,308,114 3,438,600 2,150,916 10,504,374 1,301,618 2,825,803 25,529,425 Financial information relating to the Company’s homebuilding segments was as follows: Three Months Ended August 31, 2021 (In thousands) East Central Texas West Other Total Homebuilding Revenues $ 1,678,851 1,268,817 827,229 2,775,556 8,056 6,558,509 Operating earnings (loss) 356,895 197,229 186,008 608,815 (19,114) 1,329,833 Three Months Ended August 31, 2020 Revenues $ 1,478,659 1,063,621 747,934 2,212,211 2,695 5,505,120 Operating earnings (loss) 244,189 132,678 116,111 342,834 (22,068) 813,744 Nine Months Ended August 31, 2021 (In thousands) East Central Texas West Other Total Homebuilding Revenues $ 4,602,560 3,294,842 2,270,566 7,338,906 22,732 17,529,606 Operating earnings (loss) 928,805 488,300 491,708 1,423,332 (56,657) 3,275,488 Nine Months Ended August 31, 2020 Revenues $ 3,908,421 2,839,415 1,933,918 5,920,804 24,162 14,626,720 Operating earnings (loss) 586,104 292,031 269,071 847,835 (89,538) 1,905,503 Financial Services Operations of the Financial Services segment include primarily mortgage financing, title and closing services primarily for buyers of the Company’s homes. It also includes originating and selling into securitizations commercial mortgage loans through its LMF Commercial busines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t August 31, 2021, the Financial Services warehouse facilities were all 364-day repurchase facilities and were used to fund residential mortgages or commercial mortgages for LMF Commercial as follows: (In thousands) Maximum Aggregate Commitment Residential facilities maturing: October 2021 $ 200,000 December 2021 500,000 April 2022 100,000 July 2022 600,000 Total - Residential facilities $ 1,400,000 LMF Commercial facilities maturing November 2021 $ 100,000 December 2021 (1) 411,438 July 2023 50,000 Total - LMF Commercial facilities $ 561,438 Total $ 1,961,438 (1) Includes $11.4 million warehouse repurchase facility used by LMF Commercial to finance the origination of floating rate accrual loans, which are reported as accrual loans within loans held-for-investment, net. The Financial Services segment uses the residential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up to an 80% interest in the originated commercial loans financed. Borrowings and collateral under the facilities and their prior year predecessors were as follows: (In thousands) August 31, 2021 November 30, 2020 Borrowings under the residential facilities $ 900,332 1,185,797 Collateral under the residential facilities 934,345 1,231,619 Borrowings under the LMF Commercial facilities 54,990 124,617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densed consolidated balance sheets. The activity in the Company’s loan origination liabilities was as follows: Three Months Ended Nine Months Ended August 31, August 31, (In thousands) 2021 2020 2021 2020 Loan origination liabilities, beginning of period $ 9,454 10,880 7,569 9,364 Provision for losses 1,147 1,234 3,227 3,149 Payments/settlements (237) (24) (432) (423) Loan origination liabilities, end of period $ 10,364 12,090 10,364 12,090 LMF Commercial - loans held-for-sale LMF Commercial originated commercial loans as follows: Three Months Ended Nine Months Ended August 31, August 31, (Dollars in thousands) 2021 2020 2021 2020 Originations (1) $ 178,669 164,380 594,667 582,030 Sold 226,357 164,874 665,062 622,251 Securitizations 1 1 4 4 (1) During both the three and nine months ended August 31, 2021 and 2020 all the commercial loans originated were recorded as loans held-for-sale, which are held at fair value. Investments held-to-maturity At August 31, 2021 and November 30, 2020, the Financial Services segment held commercial mortgage-backed securities ("CMBS"). These securities are classified as held-to-maturity based on its intent and ability to hold the securities until maturity and changes in estimated cash flows are reviewed periodically to determine if an other-than-temporary impairment has occurred. Based on the segment’s assessment, no impairment charges were recorded during either the three or nine months ended August 31, 2021 or 2020. The Company has financing agreements to finance CMBS that have been purchased as investments by the Financial Services segment. Details related to Financial Services' CMBS were as follows: (Dollars in thousands) August 31, 2021 November 30, 2020 Carrying value $ 161,532 164,230 Outstanding debt, net of debt issuance costs 151,124 153,505 Incurred interest rate 3.4 % 3.4 % August 31, 2021 Discount rates at purchase 6% — 84% Coupon rates 2.0% — 5.3% Distribution dates October 2027 — December 2028 Stated maturity dates October 2050 — December 2051 Multifamily The Company is actively involved, primarily through unconsolidated entities, in the development, construction and property management of multifamily rental properties. The Multifamily segment focuses on developing a geographically diversified portfolio of institutional quality multifamily rental properties in select U.S. markets. Operations of the Multifamily segment include revenues generated from the sales of land, revenue from construction activities, and management and promote fees generated from joint ventures and equity in earnings (loss) from unconsolidated entities and other gains (which includes sales of buildings), less the cost of sales of land sold, expenses related to construction activities and general and administrative expenses. Lennar Other Lennar Other primarily includes strategic investments in technology companies, primarily managed by the Company's LEN X subsidiary, and fund interests the Company retained when it sold the Rialto asset and investment management platform. Operations of the Lennar Other segment include operating earnings (loss) consisting of revenues generated primarily from the Company's share of carried interests in the Rialto fund investments retained after the sale of Rialto's asset and investment management platform, along with equity in earnings (loss) from the Rialto fund investments and strategic technology investments, gains (losses) from investments in equity securities and other income (expense), net from the remaining assets related to the Company's former Rialto segment. During the nine months ended August 31, 2021, the Company completed the sale of the Company's residential solar business to Sunnova Energy International Inc. ("Sunnova") for shares in Sunnova. The Company recorded a gain of $153.0 million upon the closing of the sale. The calculation of the gain included the fair value of the 3.1 million shares in initial consideration received at closing and the fair value of potential shares to be received upon achievement of earnouts. The significant unobservable fair value assumptions used in the calculation were a terminal value multiple of 3 and a 15% discount rate. The fair value of the earnouts was also based on the probability of achieving full or partial earnouts. The investments in Opendoor Technologies, Inc. ("Opendoor"), Sunnova, Hippo Holdings, Inc. ("Hippo"), SmartRent, Inc. ("SmartRent") and Blend Labs, Inc. ("Blend") are held at market and will therefore change depending on the value of the Company's share holdings in those entities on the last day of each quarter. The following is a detail of Lennar Other realized and unrealized gain (loss): Three Months Ended Nine Months Ended August 31, August 31, 2021 2020 2021 2020 Hippo (HIPO) mark to market $ 324,855 — 324,855 — SmartRent (SMRT) mark to market 100,793 — 100,793 — Opendoor (OPEN) mark to market 37,301 — 272,756 — Sunnova (NOVA) mark to market 23,870 — (14,465) — Blend Labs (BLND) mark to market 6,852 — 6,852 — Gain on sale of solar business 1,531 — 153,006 — Other realized gain — — 3,580 — $ 495,202 — 847,377 — During the nine months ended August 31, 2021 , Opendoor, Hippo, SmartRent and Blend began trading and the Company began to mark to market the Company's share holdings in the public entities. The mark to market recognition was due to the entities in which the Company holds the investments going public and the loss of a contractual right to a board seat, where applicable, during the nine months ended August 31, 2021 and the investments now being accounted for as investments in equity securities which are held at fair value and the changes in fair value are recognized through earnings. As of November 30, 2020, the investments were included in the Company's investments in unconsolidated entities and were accounted for using the equity method. In addition, as previously noted, Doma Holdings, Inc. ("Doma") went public during the three months ended August 31, 2021. Doma is an investment that continues to be accounted for under the equity method due to the Company's significant ownership interest which allows the Company to exercise significant influence. As of August 31, 2021, the Company owns approximately 25% of Doma and the carrying amount of the Company's investment is $62.4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Aug. 31, 2021</t>
        </is>
      </c>
    </row>
    <row r="3">
      <c r="A3" s="3" t="inlineStr">
        <is>
          <t>Equity Method Investments and Joint Ventures [Abstract]</t>
        </is>
      </c>
    </row>
    <row r="4">
      <c r="A4" s="4" t="inlineStr">
        <is>
          <t>Investments in Unconsolidated Entities</t>
        </is>
      </c>
      <c r="B4" s="4" t="inlineStr">
        <is>
          <t>Investments in Unconsolidated Entities Homebuilding Unconsolidated Entities The investments in the Company's Homebuilding unconsolidated entities were as follows: (In thousands) August 31, 2021 November 30, 2020 Investments in unconsolidated entities (1) (2) $ 983,429 953,177 Underlying equity in unconsolidated entities' net assets (1) 1,291,535 1,269,701 (1) The basis difference was primarily as a result of the Company contributing its investment in three strategic joint ventures with a higher fair value than book value for an investment in the FivePoint entity and deferring equity in earnings on land sales to the Company. (2) Included in the Company's recorded investments in Homebuilding unconsolidated entities is the Company's 40% ownership of FivePoint. As of August 31, 2021 and November 30, 2020, the carrying amount of the Company's investment was $389.8 million and $392.1 million, respectively. The Company has an immaterial amount of recourse exposure to debt of the Homebuilding unconsolidated entities in which it has investments. While the Company sometimes guarantees debt of unconsolidated entities, in most instances the Company’s partners have also guaranteed that debt and are required to contribute their shares of any payments. In most instances the amount of guaranteed debt of an unconsolidated entity is less than the value of the collateral securing it. In the first quarter of 2021, the Company formed the Upward America Venture ("the Venture"). The Venture acquires single family homes for rent in high growth markets across the United States. The Venture raised equity to get to a total commitment of $1.25 billion led by institutional investors. Including leverage, the Venture will be positioned to acquire over $4.0 billion of new single family homes and townhomes from Lennar and potentially other homebuilders. Multifamily Unconsolidated Entities The unconsolidated entities in which the Multifamily segment has investments usually finance their activities with a combination of partner equity and debt financing. In connection with many of the bank loans to Multifamily unconsolidated entities, the Company (or entities related to them) has been required to give guarantees of completion and cost over-runs to the lenders and partners. The details related to these are unchanged from the disclosure in the Company's Notes to the Financial Statements section in its Form 10-K for the year ended November 30, 2020. As of both August 31, 2021 and November 30, 2020, the fair value of the completion guarantees was immaterial. As of August 31, 2021 and November 30, 2020, Multifamily segment's unconsolidated entities had non-recourse debt with completion guarantees of $866.9 million and $722.9 million, respectively. In many instances, the Multifamily segment is appointed as the construction, development and property manager for its Multifamily unconsolidated entities and receives fees for performing this function. The Multifamily segment also provides general contractor services for construction of some of the rental properties owned by unconsolidated entities in which the Company has investments. The details of the activity was as follows: Three Months Ended Nine Months Ended August 31, August 31, (In thousands) 2021 2020 2021 2020 General contractor services, net of deferrals $ 138,038 101,103 402,328 299,468 General contractor costs 137,860 97,181 391,096 287,646 Management fee income 13,822 14,067 42,881 42,464 The Multifamily segment includes Multifamily Venture Fund I ("LMV I") and Multifamily Venture Fund II LP ("LMV II"), which are long-term multifamily development investment vehicles involved in the development, construction and property management of class-A multifamily assets. Details of each as of and during the nine months ended August 31, 2021 are included below: August 31, 2021 (In thousands) LMV I LMV II Lennar's carrying value of investments $ 274,093 333,778 Equity commitments 2,204,016 1,257,700 Equity commitments called 2,148,090 1,196,418 Lennar's equity commitments 504,016 381,000 Lennar's equity commitments called 498,730 361,381 Lennar's remaining commitments 5,286 19,619 Distributions to Lennar during the nine months ended August 31, 2021 54,393 1,307 Lennar Other Unconsolidated Entities Lennar Other's unconsolidated entities includes fund investments the Company retained when it sold the Rialto assets and investment management platform, as well as strategic investments in technology companies, primarily managed by the Company's LEN 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31, 2021</t>
        </is>
      </c>
    </row>
    <row r="3">
      <c r="A3" s="3" t="inlineStr">
        <is>
          <t>Equity [Abstract]</t>
        </is>
      </c>
    </row>
    <row r="4">
      <c r="A4" s="4" t="inlineStr">
        <is>
          <t>Stockholders' Equity</t>
        </is>
      </c>
      <c r="B4" s="4" t="inlineStr">
        <is>
          <t xml:space="preserve">Stockholders' Equity The following tables reflect the changes in equity attributable to both Lennar Corporation and the noncontrolling interests of its consolidated subsidiaries in which it has less than a 100% ownership interest for the three and nine months ended August 31, 2021 and 2020: Three Months Ended August 31, 2021 (In thousands) Total Class A Class B Additional Treasury Accumulated Other Comprehensive Income (loss) Retained Noncontrolling Balance at May 31, 2021 $ 19,702,098 30,049 3,944 8,755,020 (1,452,874) (1,431) 12,241,400 125,990 Net earnings (including net earnings attributable to noncontrolling interests) 1,409,218 — — — — — 1,406,888 2,330 Employee stock and directors plans (32,426) 1 — 55 (32,482) — — — Purchases of treasury stock (246,385) — — — (246,385) — — — Amortization of restricted stock 24,752 — — 24,752 — — — — Cash dividends (77,662) — — — — — (77,662) — Receipts related to noncontrolling interests 4,670 — — — — — — 4,670 Payments related to noncontrolling interests (3,633) — — — — — — (3,633) Non-cash purchase or activity of noncontrolling interests, net (1,224) — — (1,218) — — — (6) Total other comprehensive income, net of tax 131 — — — — 131 — — Balance at August 31, 2021 $ 20,779,539 30,050 3,944 8,778,609 (1,731,741) (1,300) 13,570,626 129,351 Three Months Ended August 31, 2020 (In thousands) Total Class A Class B Additional Treasury Accumulated Other Comprehensive Income (loss) Retained Noncontrolling Balance at May 31, 2020 $ 16,632,624 29,804 3,944 8,630,442 (1,253,863) (338) 9,132,714 89,921 Net earnings (including net earnings attributable to noncontrolling interests) 669,323 — — — — — 666,418 2,905 Employee stock and directors plans (22,843) 90 — (105) (22,828) — — — Amortization of restricted stock 28,658 — — 28,658 — — — — Cash dividends (38,967) — — — — — (38,967) — Receipts related to noncontrolling interests 6,504 — — — — — — 6,504 Payments related to noncontrolling interests (7,949) — — — — — — (7,949) Non-cash consolidations/deconsolidations, net 17,079 — — — — — — 17,079 Non-cash purchase or activity of noncontrolling interests, net (4,259) — — (4,041) — — — (218) Total other comprehensive loss, net of tax 175 — — — — 175 — — Balance at August 31, 2020 $ 17,280,345 29,894 3,944 8,654,954 (1,276,691) (163) 9,760,165 108,242 Nine Months Ended August 31, 2021 (In thousands) Total Class A Class B Additional Treasury Accumulated Other Comprehensive Loss Retained Noncontrolling Balance at November 30, 2020 $ 18,099,401 29,894 3,944 8,676,056 (1,279,227) (805) 10,564,994 104,545 Net earnings (including net earnings attributable to noncontrolling interests) 3,262,899 — — — — — 3,239,620 23,279 Employee stock and directors plans (63,242) 156 — 1,161 (64,559) — — — Purchases of treasury stock (387,955) — — — (387,955) — — — Amortization of restricted stock 105,846 — — 105,846 — — — — Cash dividends (233,988) — — — — — (233,988) — Receipts related to noncontrolling interests 18,575 — — — — — — 18,575 Payments related to noncontrolling interests (20,859) — — — — — — (20,859) Non-cash purchase or activity of noncontrolling interests, net (643) — — (4,454) — — — 3,811 Total other comprehensive loss, net of tax (495) — — — — (495) — — Balance at August 31, 2021 $ 20,779,539 30,050 3,944 8,778,609 (1,731,741) (1,300) 13,570,626 129,351 Nine Months Ended August 31, 2020 (In thousands) Total Class A Class B Additional Treasury Accumulated Other Comprehensive Income (loss) Retained Noncontrolling Balance at November 30, 2019 $ 16,033,830 29,712 3,944 8,578,219 (957,857) 498 8,295,001 84,313 Net earnings (including net loss attributable to noncontrolling interests) 1,576,644 — — — — — 1,582,276 (5,632) Employee stock and directors plans (29,616) 182 — 521 (30,319) — — — Purchases of treasury stock (288,515) — — — (288,515) — — — Amortization of restricted stock 83,799 — — 83,799 — — — — Cash dividends (117,112) — — — — — — (117,112) — Receipts related to noncontrolling interests 175,565 — — — — — — 175,565 Payments related to noncontrolling interests (29,450) — — — — — — (29,450) Non-cash consolidations/deconsolidations, net (114,712) — — — — — — (114,712) Non-cash purchase or activity of noncontrolling interests, net (9,427) — — (7,585) — — — (1,842) Total other comprehensive loss, net of tax (661) — — — — (661) — — Balance at Aug 31, 2020 $ 17,280,345 29,894 3,944 8,654,954 (1,276,691) (163) 9,760,165 108,242 On September 29, 2021, the Company's Board of Directors declared a quarterly cash dividend of $0.25 per share on both its Class A and Class B common stock, payable on October 28, 2021 to holders of record at the close of business on October 14, 2021. On July 19, 2021, the Company paid cash dividends of $0.25 per share on both its Class A and Class B common stock to holders of record at the close of business on July 2, 2021, as declared by its Board of Directors on June 18, 2021. The Company approved and paid cash dividends of $0.125 per share for each of the first three quarters of 2020 and $0.25 per share in the fourth quarter of 2020 and each of the first three quarters of 2021 on both its Class A and Class B common stock. In January 2021, the Company's Board of Directors authorized the repurchase of up to the lesser of $1 billion in value, excluding commissions, or 25 million in shares, of the Company's outstanding Class A and Class B common stock. The repurchase has no expiration date. The following table represents the repurchase of the Company's Class A and Class B common stocks under this program and its predecessor for the three and nine months ended August 31, 2021 and 2020: Three Months Ended Nine Months Ended August 31, 2021 August 31, 2020 August 31, 2021 August 31, 2020 (Dollars in thousands, except price per share) Class A Class B Class A Class B Class A Class B Class A Class B Shares repurchased 2,500,000 — — — 4,010,000 — 4,250,000 115,000 Total purchase price $ 246,335 $ — $ — $ — $ 387,875 $ — $ 282,274 $ 6,155 Average price per share $ 98.53 $ — $ — $ — $ 96.73 $ — $ 66.42 $ 53.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0:16:04Z</dcterms:created>
  <dcterms:modified xmlns:dcterms="http://purl.org/dc/terms/" xmlns:xsi="http://www.w3.org/2001/XMLSchema-instance" xsi:type="dcterms:W3CDTF">2021-10-01T20:16:04Z</dcterms:modified>
</cp:coreProperties>
</file>